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Organization and Business" sheetId="6" r:id="rId6"/>
    <s:sheet name="Accounting Policies and Standar" sheetId="7" r:id="rId7"/>
    <s:sheet name="Goodwill" sheetId="8" r:id="rId8"/>
    <s:sheet name="Sale of Decker Mine Interest" sheetId="9" r:id="rId9"/>
    <s:sheet name="Inventories" sheetId="10" r:id="rId10"/>
    <s:sheet name="Fair Value of Financial Instrum" sheetId="11" r:id="rId11"/>
    <s:sheet name="Derivative Financial Instrument" sheetId="12" r:id="rId12"/>
    <s:sheet name="Senior Notes" sheetId="13" r:id="rId13"/>
    <s:sheet name="Federal Coal Lease Obligations" sheetId="14" r:id="rId14"/>
    <s:sheet name="Asset Retirement Obligations" sheetId="15" r:id="rId15"/>
    <s:sheet name="Other Obligations" sheetId="16" r:id="rId16"/>
    <s:sheet name="Interest Expense" sheetId="17" r:id="rId17"/>
    <s:sheet name="Commitments and Contingencies" sheetId="18" r:id="rId18"/>
    <s:sheet name="Postretirement Medical Plan" sheetId="19" r:id="rId19"/>
    <s:sheet name="Income Taxes" sheetId="20" r:id="rId20"/>
    <s:sheet name="Accumulated Other Comprehensive" sheetId="21" r:id="rId21"/>
    <s:sheet name="Earnings Per Share" sheetId="22" r:id="rId22"/>
    <s:sheet name="Segment Information" sheetId="23" r:id="rId23"/>
    <s:sheet name="Equity-Based Compensation" sheetId="24" r:id="rId24"/>
    <s:sheet name="Supplemental Guarantor_Non-Guar" sheetId="25" r:id="rId25"/>
    <s:sheet name="Sale of Decker Mine Interest (T" sheetId="26" r:id="rId26"/>
    <s:sheet name="Inventories (Tables)" sheetId="27" r:id="rId27"/>
    <s:sheet name="Fair Value of Financial Instr28" sheetId="28" r:id="rId28"/>
    <s:sheet name="Derivatives Financial Instrumen" sheetId="29" r:id="rId29"/>
    <s:sheet name="Senior Notes (Tables)" sheetId="30" r:id="rId30"/>
    <s:sheet name="Federal Coal Lease Obligations " sheetId="31" r:id="rId31"/>
    <s:sheet name="Asset Retirement Obligations (T" sheetId="32" r:id="rId32"/>
    <s:sheet name="Other Obligations (Tables)" sheetId="33" r:id="rId33"/>
    <s:sheet name="Interest Expense (Tables)" sheetId="34" r:id="rId34"/>
    <s:sheet name="Commitments and Contingencies (" sheetId="35" r:id="rId35"/>
    <s:sheet name="Postretirement Medical Plan (Ta" sheetId="36" r:id="rId36"/>
    <s:sheet name="Income Taxes (Tables)" sheetId="37" r:id="rId37"/>
    <s:sheet name="Accumulated Other Comprehensi38" sheetId="38" r:id="rId38"/>
    <s:sheet name="Earnings (Loss) Per Share (Tabl" sheetId="39" r:id="rId39"/>
    <s:sheet name="Segment Information (Tables)" sheetId="40" r:id="rId40"/>
    <s:sheet name="Equity-Based Compensation (Tabl" sheetId="41" r:id="rId41"/>
    <s:sheet name="Supplemental Guarantor_Non-Gu42" sheetId="42" r:id="rId42"/>
    <s:sheet name="Organization and Business (Deta" sheetId="43" r:id="rId43"/>
    <s:sheet name="Organization and Business (De44" sheetId="44" r:id="rId44"/>
    <s:sheet name="Goodwill (Details)" sheetId="45" r:id="rId45"/>
    <s:sheet name="Sale of Decker Mine Interest (D" sheetId="46" r:id="rId46"/>
    <s:sheet name="Inventories (Details)" sheetId="47" r:id="rId47"/>
    <s:sheet name="Fair Value of Financial Instr48" sheetId="48" r:id="rId48"/>
    <s:sheet name="Derivative Financial Instrume49" sheetId="49" r:id="rId49"/>
    <s:sheet name="Senior Notes (Details)" sheetId="50" r:id="rId50"/>
    <s:sheet name="Federal Coal Lease Obligation51" sheetId="51" r:id="rId51"/>
    <s:sheet name="Asset Retirement Obligations (D" sheetId="52" r:id="rId52"/>
    <s:sheet name="Asset Retirement Obligations (C" sheetId="53" r:id="rId53"/>
    <s:sheet name="Other Obligations (Details)" sheetId="54" r:id="rId54"/>
    <s:sheet name="Other Obligations (Details 2)" sheetId="55" r:id="rId55"/>
    <s:sheet name="Interest Expense (Details)" sheetId="56" r:id="rId56"/>
    <s:sheet name="Interest Expense (Details Calc)" sheetId="57" r:id="rId57"/>
    <s:sheet name="Commitments and Contingencies58" sheetId="58" r:id="rId58"/>
    <s:sheet name="Commitments and Contingencies59" sheetId="59" r:id="rId59"/>
    <s:sheet name="Postretirement Medical Plan (De" sheetId="60" r:id="rId60"/>
    <s:sheet name="Income Taxes (Details)" sheetId="61" r:id="rId61"/>
    <s:sheet name="Accumulated Other Comprehensi62" sheetId="62" r:id="rId62"/>
    <s:sheet name="Accumulated Other Comprehensi63" sheetId="63" r:id="rId63"/>
    <s:sheet name="Earnings Per Share (Details)" sheetId="64" r:id="rId64"/>
    <s:sheet name="Segment Information (Details)" sheetId="65" r:id="rId65"/>
    <s:sheet name="Equity-Based Compensation (Deta" sheetId="66" r:id="rId66"/>
    <s:sheet name="Supplemental Guarantor_Non-Gu67" sheetId="67" r:id="rId67"/>
    <s:sheet name="Supplemental Guarantor_Non-Gu68" sheetId="68" r:id="rId68"/>
    <s:sheet name="Supplemental Guarantor_Non-Gu69" sheetId="69" r:id="rId69"/>
    <s:sheet name="Supplemental Guarantor_Non-Gu70" sheetId="70" r:id="rId70"/>
  </s:sheets>
  <s:definedNames/>
  <s:calcPr calcId="124519" calcMode="auto" fullCalcOnLoad="1"/>
</s:workbook>
</file>

<file path=xl/sharedStrings.xml><?xml version="1.0" encoding="utf-8"?>
<sst xmlns="http://schemas.openxmlformats.org/spreadsheetml/2006/main" uniqueCount="620">
  <si>
    <t>Document and Entity Information - shares</t>
  </si>
  <si>
    <t>6 Months Ended</t>
  </si>
  <si>
    <t>Jun. 30, 2015</t>
  </si>
  <si>
    <t>Jul. 22, 2015</t>
  </si>
  <si>
    <t>Document and Entity Information</t>
  </si>
  <si>
    <t>Entity Registrant Name</t>
  </si>
  <si>
    <t>CLOUD PEAK ENERGY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OPERATIONS AND COMPREHENSIVE INCOME - USD ($) shares in Thousands, $ in Thousands</t>
  </si>
  <si>
    <t>3 Months Ended</t>
  </si>
  <si>
    <t>Jun. 30, 2014</t>
  </si>
  <si>
    <t>CONDENSED CONSOLIDATED STATEMENTS OF OPERATIONS AND COMPREHENSIVE INCOME</t>
  </si>
  <si>
    <t>Revenue</t>
  </si>
  <si>
    <t>Costs and expenses</t>
  </si>
  <si>
    <t>Cost of product sold (exclusive of depreciation, depletion, amortization, and accretion, shown separately)</t>
  </si>
  <si>
    <t>Depreciation and depletion</t>
  </si>
  <si>
    <t>Amortization of port access contract rights</t>
  </si>
  <si>
    <t>Accretion</t>
  </si>
  <si>
    <t>Derivative financial instruments</t>
  </si>
  <si>
    <t>Selling, general and administrative expenses</t>
  </si>
  <si>
    <t>Goodwill impairment</t>
  </si>
  <si>
    <t>Other operating costs</t>
  </si>
  <si>
    <t>Total costs and expenses</t>
  </si>
  <si>
    <t>Operating income (loss)</t>
  </si>
  <si>
    <t>Other income (expense)</t>
  </si>
  <si>
    <t>Interest income</t>
  </si>
  <si>
    <t>Interest expense</t>
  </si>
  <si>
    <t>Other, net</t>
  </si>
  <si>
    <t>Total other income (expense)</t>
  </si>
  <si>
    <t>Income (loss) before income tax provision and earnings from unconsolidated affiliates</t>
  </si>
  <si>
    <t>Income tax benefit (expense)</t>
  </si>
  <si>
    <t>Earnings from unconsolidated affiliates, net of tax</t>
  </si>
  <si>
    <t>Net income (loss)</t>
  </si>
  <si>
    <t>Other comprehensive income (loss)</t>
  </si>
  <si>
    <t>Postretirement medical plan amortization of prior service costs</t>
  </si>
  <si>
    <t>Income tax on postretirement medical plan</t>
  </si>
  <si>
    <t>Total comprehensive income (loss)</t>
  </si>
  <si>
    <t>Income (loss) per common share</t>
  </si>
  <si>
    <t>Basic</t>
  </si>
  <si>
    <t>Diluted</t>
  </si>
  <si>
    <t>Weighted-average shares outstanding - basic</t>
  </si>
  <si>
    <t>Weighted-average shares outstanding - diluted</t>
  </si>
  <si>
    <t>CONDENSED CONSOLIDATED BALANCE SHEETS - USD ($) $ in Thousands</t>
  </si>
  <si>
    <t>Dec. 31, 2014</t>
  </si>
  <si>
    <t>Current assets</t>
  </si>
  <si>
    <t>Cash and cash equivalents</t>
  </si>
  <si>
    <t>Accounts receivable</t>
  </si>
  <si>
    <t>Due from related parties</t>
  </si>
  <si>
    <t>Inventories, net</t>
  </si>
  <si>
    <t>Deferred income taxes</t>
  </si>
  <si>
    <t>Other assets</t>
  </si>
  <si>
    <t>Total current assets</t>
  </si>
  <si>
    <t>Noncurrent assets</t>
  </si>
  <si>
    <t>Property, plant and equipment, net</t>
  </si>
  <si>
    <t>Port access contract rights, net</t>
  </si>
  <si>
    <t>Goodwill</t>
  </si>
  <si>
    <t>Total assets</t>
  </si>
  <si>
    <t>Current liabilities</t>
  </si>
  <si>
    <t>Accounts payable</t>
  </si>
  <si>
    <t>Royalties and production taxes</t>
  </si>
  <si>
    <t>Accrued expenses</t>
  </si>
  <si>
    <t>Current portion of federal coal lease obligations</t>
  </si>
  <si>
    <t>Other liabilities</t>
  </si>
  <si>
    <t>Total current liabilities</t>
  </si>
  <si>
    <t>Noncurrent liabilities</t>
  </si>
  <si>
    <t>Senior notes</t>
  </si>
  <si>
    <t>Asset retirement obligations, net of current portion</t>
  </si>
  <si>
    <t>Accumulated postretirement medical benefit obligation, net of current portion</t>
  </si>
  <si>
    <t>Total liabilities</t>
  </si>
  <si>
    <t>Commitments and Contingencies (Note 13)</t>
  </si>
  <si>
    <t>Equity</t>
  </si>
  <si>
    <t>Common stock ($0.01 par value; 200,000 shares authorized; 61,510 and 61,434 shares issued and 61,034 and 61,022 outstanding at June 30, 2015 and December 31, 2014, respectively)</t>
  </si>
  <si>
    <t>Treasury stock, at cost (475 shares and 432 shares at June 30, 2015 and December 31, 2014, respectively)</t>
  </si>
  <si>
    <t>Additional paid-in capital</t>
  </si>
  <si>
    <t>Retained earnings</t>
  </si>
  <si>
    <t>Accumulated other comprehensive income (loss)</t>
  </si>
  <si>
    <t>Total equity</t>
  </si>
  <si>
    <t>Total liabilities and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loss) to net cash provided by operating activities:</t>
  </si>
  <si>
    <t>Distributions of income from unconsolidated affiliates</t>
  </si>
  <si>
    <t>Equity-based compensation expense</t>
  </si>
  <si>
    <t>Derivative mark-to-market (gains) losses</t>
  </si>
  <si>
    <t>Cash received (paid) for derivative financial instruments</t>
  </si>
  <si>
    <t>Premium payments on derivative financial instruments</t>
  </si>
  <si>
    <t>Non-cash interest expense related to early retirement of debt and refinancings</t>
  </si>
  <si>
    <t>Other</t>
  </si>
  <si>
    <t>Changes in operating assets and liabilities:</t>
  </si>
  <si>
    <t>Due to or from related parties</t>
  </si>
  <si>
    <t>Accounts payable and accrued expenses</t>
  </si>
  <si>
    <t>Asset retirement obligations</t>
  </si>
  <si>
    <t>Net cash provided by (used in) operating activities</t>
  </si>
  <si>
    <t>Investing activities</t>
  </si>
  <si>
    <t>Purchases of property, plant and equipment</t>
  </si>
  <si>
    <t>Investments in marketable securities</t>
  </si>
  <si>
    <t>Maturity and redemption of investments</t>
  </si>
  <si>
    <t>Investment in development projects</t>
  </si>
  <si>
    <t>Payment of restricted cash</t>
  </si>
  <si>
    <t>Net cash provided by (used in) investing activities</t>
  </si>
  <si>
    <t>Financing activities</t>
  </si>
  <si>
    <t>Principal payments on federal coal leases</t>
  </si>
  <si>
    <t>Issuance of senior notes</t>
  </si>
  <si>
    <t>Repayment of senior notes</t>
  </si>
  <si>
    <t>Payment of deferred financing costs</t>
  </si>
  <si>
    <t>Net cash provided by (used in) financing activities</t>
  </si>
  <si>
    <t>Net increase (decrease) in cash and cash equivalents</t>
  </si>
  <si>
    <t>Cash and cash equivalents at beginning of period</t>
  </si>
  <si>
    <t>Cash and cash equivalents at end of period</t>
  </si>
  <si>
    <t>Supplemental cash flow disclosures</t>
  </si>
  <si>
    <t>Interest paid</t>
  </si>
  <si>
    <t>Income taxes paid (refunded)</t>
  </si>
  <si>
    <t>Supplemental noncash investing and financing activities</t>
  </si>
  <si>
    <t>Capital expenditures included in accounts payable</t>
  </si>
  <si>
    <t>Assets acquired under capital leases</t>
  </si>
  <si>
    <t>Organization and Business</t>
  </si>
  <si>
    <t>1 . Organization and Business We are one of the largest producers of coal in the United States of America (“U.S.”) and the Powder River Basin (“PRB”), based on our 2014 coal sales. We operate some of the safest mines in the coal industry. According to the most current Mine Safety and Health Administration (“ MSHA ”) data, we have one of the lowest employee all injury incident rates among the largest U.S. coal producing companies. We currently operate solely in the PRB, the lowest cost regio n of the major coal producing regions in the U.S., where we operate three 100% owned surface coal mines, the Antelope Mine, the Cordero Rojo Mine , and the Spring Creek Mine. We also have two development projects, the Youngs Creek project and the Crow proj ect. Our Antelope Mine and Cordero Rojo Mine are located in Wyoming and our Spring Creek Mine is located in Montana. Our mines produce subbituminous thermal coal with low sulfur content, and we sell our coal primarily to domestic and foreign electric ut ilities. We do not produce any metallurgical coal. Thermal coal is primarily consumed by electric utilities and industrial consumers as fuel for electricity generation and steam output. In 2014, the coal we produced generated approximately 4 % of the electricity produced in the U.S. In 2012, we acquired the Youngs Creek project. It is a permitted but undeveloped surface mine project in the Northern PRB region located 13 miles north of Sheridan, Wyoming, contiguous with the Wyoming-Montana state line. The Youngs Creek project is approximately seven miles south of our Spring Creek Mine and seven miles from the mainline railroad, and is near the Crow project. We have not yet been able to classify the Youngs Creek project mine ral rights as proven and probable reserves as they remain subject to further exploration and evaluation . In 2013, we entered an option to lease agreement and a corresponding exploration agreement with the Crow Tribe of Indians. The Crow project is locate d on the Crow Indian Reservation in southeast Montana. We are in the process of evaluating the development options for the Youngs Creek project and the Crow project and believe that their proximity to the Spring Creek Mine represents an opportunity to opt imize our mine developments in the Northern PRB. For purposes of this report, the term “Northern PRB” refers to the area within the PRB that lies within Montana and the northern part of Sheridan County, Wyoming. We continue to manage our sales of PRB co al and delivery services business to Asian export customers. In 2014, our logistics business was the largest U.S. exporter of thermal coal into South Korea. Exports at the Westshore Terminals Limited Partnership port (“ Westshore ”) for 2015 are currently forecast to be approximately 4.3 million tons, which reflects our previously announced reduction of export shipments by approximately 1 million tons and an additional agreement with Westshore to further reduce our 2015 second half shipmen ts by approximately 0.9 million tons . In addition, we are currently in discussions with our rail and port partners and expect to reduce export volumes in 2016 if weak pricing for seaborne thermal coal persists. In addition to our committed capacity at W estshore , we hold option contracts to potentially increase our future export capacity through proposed Pacific Northwest export terminals. We have a throughput option agreement with SSA Marine, which provides us with an option for up to 17.6 million tons of capacity per year through the planned dry bulk cargo Gateway Pacific Terminal at Cherry Point in Washington State. We also have a throughput option for up to 7.7 million tons per year at the proposed Millennium Bulk Terminals coal export facility in Washington State. Our options in each of these proposed terminals are exercisable following the successful completion of the ongoing permit process, each of which is currently in the environmental impact statement phase. The timin g and outcome of these permit processes, and therefore the construction of the terminals, are uncertain. Principles of Consolidation The accompanying unaudited condensed consolidated financial statements have been prepared in conformity with accounting principles generally accepted in the U.S. (“U.S. GAAP”). In accordance with U.S. GAAP for interim financial statements, these unaudited condensed conso lidated financial statements do not include certain information and note disclosures that are normally included in annual financial statements prepared in conformity with U.S. GAAP. The year-end condensed consolidated balance sheet data was derived from a udited consolidated financial statements, but does not include all footnote disclosur es required to be included in annual financial statements by U.S. GAAP. Accordingly, these unaudited condensed consolidated financial statements should be read in conjunc tion with the audited consolidated financial statements as of December 31, 2014 and 2013 , and for each of the three years ended December 31, 2014 , included in our Annual Report on Form 10-K for the year ended December 31, 2014 (“ 2014 F orm 10 - K ”) . In the opinion of management, the accompanying unaudited condensed consolidated financial statements contain all adjustments, which are of a normal and recurring nature, necessary to present fairly our financial position as of June 30, 2015 , and the results of our operations , comprehensive income for the three and six months ended June 30, 2015 and 2014 , and ca sh flows for the six months ended June 30, 2015 and 2014 , in conformity with U.S. GAAP. Our resul ts of operations for the three and six months ended June 30, 2015 are not necessarily indicative of the results that may be expected for future quarters or for the year ended December 31, 2015 . The preparation of our condensed consolidated fin ancial statements in conformity with U.S. GAAP requires our management to make estimates and assumptions that affect the reported amounts of assets and liabilities, the disclosure of contingent assets and liabilities at the date of the financial statements , and the reported amounts of revenue and expenses during the reporting periods. Significant estimates in these condensed consolidated financial statements include: assumptions about the amount and timing of future cash flows and related discount rates us ed in determining asset retirement obligations (“AROs”) and in testing long-lived assets and goodwill for impairment; the fair value of derivative financial instruments; the calculation of mineral reserves; equity-based compensation expense; workers’ compe nsation claims; reserves for contingencies and litigation; useful lives of long-lived assets; postretirement employee benefit obligations; the recognition and measurement of income tax benefits and related deferred tax asset valuation allowances; and allow ances for inventory obsolescence and net realizable value. Actual results could differ materially from those estimates. Due to the tabular presentation of rounded amounts, certain tables reflect insignificant rounding differences.</t>
  </si>
  <si>
    <t>Accounting Policies and Standards Update</t>
  </si>
  <si>
    <t>2 . Accounting Policies and Standards Update Recently Issued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believe that the impact of recently issued guidance, whether adopted or to be adopted in the future, is not expected to be material to our consolidated fina ncial statements upon adoption. In May 2014, the FASB issued ASU 2014-09, Revenue from Contracts with Customers (“ASU 2014-09”) , as amended, requiring entities to provide greater insight into both revenue t hat has been recognized and revenue that is expected to be recognized in the future from existing contracts. The new guidance is effective for interim and annual periods be ginning after December 15, 2017, although entities may adopt one year earlier if th ey choose. We are considering the impact the adoption of ASU 2014-09 may have on our results of operations, financial condition , and cash flows. In February 2015 , the FASB issued ASU 201 5 -0 2 , Amendments to the Consolidation Analysis (“ASU 201 5 -0 2 ”) , requi ring entities to reevaluate whether they should consolidate certain legal entities . The new guidance is effective for interim and annual periods beginning after December 15, 201 5 . We do not expect any impact from the adoption of this standard on our resu lts of operations, financial condition , or cash flows at this time. On April 7, 2015, the FASB issued ASU 2015-03, Simplifying the Presentation of Debt Issuance Costs (“ASU 2015-03”), which requires debt issuance costs to be presented in the balance sheet as a direct deduction from the associated debt liability. The new guidance is effective for financial statements issued for fiscal years beginning after December 15, 2015, and interim periods within those fiscal years. The adoption of ASU 2015-03 will h ave no impact on our results of operations or cash flows but would have reduced our assets and liabilities by $8.2 million as of June 30, 2015.</t>
  </si>
  <si>
    <t>Goodwill Abstract</t>
  </si>
  <si>
    <t>Goodwill disclosure</t>
  </si>
  <si>
    <t>3 . Goodwill Goodwill, which represents the excess of the amount paid over the fair value of net assets acquired in a business combination, relates to the mines included in our Owned and Operated Mines segment. Each mine represents a reporting unit for purposes of our goodwill assessment. We assess the goodwill in each reporting unit for impairment annually during the fourth quarter, or more frequently if events or changes in circumstances indicate that the good will might be impaired. We assess each reporting unit’s goodwill for impairment by comparing the carrying amount of each reporting unit to its fair value. We determine the fair value of each reporting unit utilizing estimated future discounted cash flow s based on estimates of proven and probable reserves, coal prices, and operating and equipment costs, consistent with assumptions that we believe marketplace participants would use in their estimates of fair value. If the carrying amount of a reporting un it exceeds its fair value, we allocate the fair value to the reporting unit’s assets and liabilities in a manner similar to a purchase business combination, to determine the implied fair value of the reporting unit’s goodwill. If the implied fair value of goodwill is less than the related carrying amount, we record an impairment charge to reduce the carrying amount to its implied fair value. We generally do not view short-term declines in thermal coal prices as an indicator of impairment; however, we do v iew a sustained trend of adverse coal market pricing or unfavorable changes thereto as a potential indicator of impairment. Due to the weak domestic coal market outlook, especially as it relates to 8400 Btu coal, coupled with our recent decision to reduce annual production at the Cordero Rojo Mine to 24 million tons, we determined that there was a potential indication of impairment of the Cordero Rojo Mine’s goodwill and performed an interim goodwill impairment assessment during the second quarter of 2015. Based on the results of that assessment, we determined that the carrying amount of the Cordero Rojo Mine exceeded its estimated fair value and that the implied fair value of the related goodwill, which related to an acquisition completed in 1997, was $ 0 requiring a $ 33.4 million impairment charge which was recorded in the three months ended June 30, 2015. The remaining $ 2.3 million balance in goodwill relates to our other mines in the Owned and Operated Mines segment. Asset Impairments The carrying amou nts of our mineral properties, equipment, goodwill and port access contract rights are sensitive to declines in domestic and international coal prices. These assets are at risk of impairment if future prices continue to decline. The cash flow models that we use to assess impairment includes numerous assumptions such as our current estimates of forecast coal production, market outlook on forward commodity prices, operating and development costs, and discount rates. A decrease in forward prices alone could result in an impairment of our long-lived assets. In addition, the denial of regulatory approval could also result in an impairment of certain of these assets. Due to the weak market outlook for 8400 Btu coal, we recorded a non-cash impairment charge of $ 33.4 million related to goodwill at our 8400 Btu Cordero Rojo Mine during the three months ended June 30, 2015. This represents a full write down of the Cordero Rojo Mine’s goodwill as of June 30, 2015, which related to a n acquisi tion completed in 1997 .</t>
  </si>
  <si>
    <t>Sale of Decker Mine Interest</t>
  </si>
  <si>
    <t>4 . Sale of Decker Mine Interest On September 12 , 201 4 , we completed the sale of our 50 % non-operating interest in the Decker Mine to an affiliate of Ambre Energy North America, Inc. (“ Ambre Energy”). Under the terms of the agreement, Ambre Energy acquired our 50% interest in the Decker Mine and related assets and assume d all reclamation and other liabilities, giving Ambre Energy 100% ownership of the Decker Mine . As a result of this agreement, we recognized a gain on sale of the Decker Min e interest of $ 74.3 million during the three months ended September 30, 2014. We reported the results of our 50% interest in the Decker Mine in our Corporate and Other segment. Results of operations for the Decker Mine included in the unaudited condensed consolidated statements of operations and comprehensive income consists of the following (in thousands): Three Months Ended Six Months Ended Decker Mine June 30, 2014 June 30, 2014 Revenues $ 5,592 $ 9,557 Costs and expenses 7,730 13,701 Operating income (loss) (2,137) (4,144) Other income (expense) (14) (28) Income (loss) before income tax provision $ (2,151) $ (4,172)</t>
  </si>
  <si>
    <t>Inventories</t>
  </si>
  <si>
    <t xml:space="preserve">5 . Inventories Inventories, net, consisted of the following (in thousands): June 30, December 31, 2015 2014 Materials and supplies $ 77,399 $ 77,736 Less: Obsolescence allowance (1,101) (1,102) Material and supplies, net 76,298 76,634 Coal inventory 2,415 3,168 Inventories, net $ 78,714 $ 79,802 </t>
  </si>
  <si>
    <t>Fair Value of Financial Instruments</t>
  </si>
  <si>
    <t xml:space="preserve">6 . Fair Value of Financial Instruments We use a three-level fair value hierarchy that categorizes assets and liabilities measured at fair value based on the observability of the inputs utilized in the valuation. The levels of the hierarchy, as defined below, give the highest priority to unadjusted quoted prices in active markets for identical assets or liabilities and the lowest priority to unobservable inputs. Level 1 is defined as observable inputs such as quoted prices in active markets for i dentical assets. Our Level 1 assets currently include money market funds. Level 2 is defined as observable inputs other than Level 1 prices. These include quoted prices for similar assets or liabilities in an active market, quoted prices for identical as sets and liabilities in markets that are not active, or other inputs that are observable or can be corroborated by observable market data for substantially the full term of the assets or liabilities. Our Level 2 assets and liabilities include derivative f inancial instruments with fair values derived from quoted prices in over-the-counter markets or from prices received from direct broker quotes. Level 3 is defined as unobservable inputs in which little or no market data exists, therefore requiring an entit y to develop its own assumptions. We had no Level 3 financial instruments as of June 30, 2015 or December 31, 2014 . The tables below set forth, by level, our financial assets and liabilities that are recorded at fair value in the accompanying condensed co nsolidated balance sheets (in thousands): Fair Value at June 30, 2015 Description Level 1 Level 2 Total Assets Money market funds (1) $ 41,795 $ — $ 41,795 Derivative financial instruments $ — $ 13,086 $ 13,086 Liabilities Derivative financial instruments $ — $ 422 $ 422 Fair Value at December 31, 2014 Description Level 1 Level 2 Total Assets Money market funds (1) $ 98,789 $ — $ 98,789 Derivative financial instruments $ — $ 17,111 $ 17,111 Liabilities Derivative financial instruments $ — $ 3,608 $ 3,608 (1) Included in cash and cash equivalents in the condensed consolidated balance sheets along with $ 53.7 million and $ 70.0 million of demand deposits at June 30, 2015 and December 31, 2014 , respectively. We did not have any transfers between levels during the six months ended June 30, 2015 . Our policy is to value all transfers between levels using the beginning of period valuation. </t>
  </si>
  <si>
    <t>Derivative Financial Instruments</t>
  </si>
  <si>
    <t>Derivatives</t>
  </si>
  <si>
    <t>7 . Derivative Financial Instrument s Coal Contracts We use derivative financial instruments to help manage our exposure to market changes in coal prices. To manage our exposure in the international markets, we have international coal forward contracts and put options linked to forward Newcastle coal prices. We use domestic coal futures contracts referenced to the 8800 Btu coal price sold fro m the PRB, as quoted on the Chicago Mercantile Exchange (“CME”), to help manage our exposure to market changes in domestic coal prices. Under the international coal forward contracts, if the monthl y average index price is lower than the contract price, we receive the difference , and if the monthly average index price is higher than the contract price, we pay the difference. Under the international put options, if the monthly average index price is lower than the option price, we receive the difference, and if the monthly average index price is higher than the option price, we do not receive or pay anything. Under the domestic coal futures contracts, if the monthly average index price is higher than the contract price, we receive the difference, and if the monthly average index price is lower than the contract price, we pay the difference. Amounts due to us or to the CME as a result of changes in the market price of our open domestic coal futures contracts and to fulfill margin requirements are received or paid through our brokerage bank on a daily basis; therefore, there is no asset or liability on the condensed consolidated balance sheets. At June 30, 2015 , we held positions that are expected to settle in the following years (in thousands): 2015 2016 Total International Coal Forward Contracts Notional amount (tons) 258 132 390 Net asset position $ 7,870 $ 6,128 $ 13,998 International Coal Put Options Notional amount (tons) — 2,480 2,480 Net asset position $ — $ 744 $ 744 Domestic Coal Futures Contracts Notional amount (tons) 900 120 1,020 WTI Derivatives We use derivative financial instruments, such as collars and swaps, to help manage our exposure to market changes in diesel fuel prices. The derivatives are indexed to the West T exas Intermediate (“WTI”) crude oil price as quoted on the New York Mercantile Exchange. As such, the nature of the derivatives does not directly offset market changes to our diesel costs. Under a collar agreement, we pay the difference between the mont hly average index price and a floor price if the index price is below the floor, and we receive the difference between the ceiling price and the monthly average index price if the index price is above the ceiling price. No amounts are paid or received if the index price is between the floor and ceiling prices. While we would not receive the full benefit of price decreases beyond the floor price , the collars mitigate the risk of crude oil price increases and thereby increased diesel costs that would otherw ise have a negative impact on our cash flow . Under a swap agreement, if the monthly average index price is higher than the swap price, we receive the difference and if the monthly average index price is lower than the swap price, we pay the difference. We use the swap agreements to help fix a portion of our diesel costs for 2015 and 2016. During the six months ended June 30, 2015 , we settled a portion of our 2015 call options by either closing out those positions or entering into offsetting call option positions . We also entered into new 2015 swap positions. In addition, we entered into new collar arrangements and swap positions for 2016. At June 30, 2015 , we held the following WTI derivative financial instruments: Floor Ceiling Swaps Settlement Period Notional Amount Weighted-Average per Barrel Notional Amount Weighted-Average per Barrel Notional Amount Weighted-Average per Barrel (barrels in thousands) (barrels in thousands) (barrels in thousands) 2015 collar positions (1) 132 $ 75.75 132 $ 80.00 — $ — 2015 swap positions (2) — — — — 214 52.80 2016 collar positions (3) 342 53.94 342 72.88 — — 2016 swap positions (3) — — — — 342 63.39 Total 474 $ 60.02 474 $ 74.86 556 $ 59.31 Represents approximately 75 % of expected diesel consumption for the third quarter of 2015 . Represents approximately 25 % of expected diesel consumption for the third quarter of 2015 and 100% of expected diesel consumption for the fourth quarter of 2015. Represents 50% of expected diesel consumption for 2016. U.S. On-Highway Diesel Derivatives Represents approximately 75 % of expected diesel consumption for the third quarter of 2015 . Represents approximately 25 % of expected diesel consumption for the third quarter of 2015 and 100% of expected diesel consumption for the fourth quarter of 2015. Represents 50% of expected diesel consumption for 2016. U.S. On-Highway Diesel Derivatives A portion of our rail transportation cost for coal shipments to Westshore , the rail fuel surcharge, is priced using the Department of Energy’s U.S. On-Highway Diesel Fuel Prices (“U.S. On-Highway Diesel”). During the three months ended June 30, 2015, we entered into new swap positions indexed to the U.S. On-Highway Diesel prices to help fix a portion of the rail fuel surcharge for 2015 and 2016. Under a swap agreeme nt, if the monthly average index price is higher than the swap price, we receive the difference, and if the monthly average index price is lower than the swap price, we pay the difference. At June 30, 2015 , we held the following U.S. On-Highway Di esel derivative financial instruments: Swaps Settlement Period Notional Amount Weighted-Average per Gallon (gallons in thousands) 2015 swap positions 5,300 3.10 2016 swap positions 6,400 3.18 Total 11,700 $ 3.14 O ffsetting and Balance Sheet Presentation June 30, 2015 Gross Amounts of Recognized Gross Amounts Offset in the Consolidated Balance Sheet Net Amounts Presented in the Consolidated Balance Sheet Assets Liabilities Assets Liabilities Assets Liabilities International coal forward contracts $ 13,998 $ — $ — $ — $ 13,998 $ — International coal put options 744 — — — 744 — WTI derivative financial instruments — (914) (492) 492 (492) (422) U.S. On-Highway Diesel derivative financial instruments — (1,165) (1,165) 1,165 (1,165) — Total $ 14,742 $ (2,079) $ (1,657) $ 1,657 $ 13,086 $ (422) December 31, 2014 Gross Amounts of Recognized Gross Amounts Offset in the Consolidated Balance Sheet Net Amounts Presented in the Consolidated Balance Sheet Assets Liabilities Assets Liabilities Assets Liabilities International coal forward contracts $ 20,861 $ (129) $ (129) $ 129 $ 20,732 $ — WTI derivative financial instruments — (7,228) (3,620) 3,620 (3,620) (3,608) Total $ 20,861 $ (7,357) $ (3,749) $ 3,749 $ 17,111 $ (3,608) Net amounts of derivative assets are included in the Derivative financial instruments line and net amounts of derivative liabilities are included in the Accrued expenses line in the condensed consolidated balance sheets. There were no cash collateral requirements at June 30, 2015 or December 31, 2014 . Derivative Gains and Losses Derivative mark-to-market (gains) and losses recognized in the condensed consolidated statement of operati ons and comprehensive income were as follows (in thousands): Three Months Ended Six Months Ended June 30, June 30, 2015 2014 2015 2014 International coal forward contracts $ 1,263 $ (3,490) $ (705) $ (14,082) International coal put options 5,053 — 5,053 — Domestic coal futures contracts 761 845 4,658 (989) WTI derivative financial instruments (5,480) (157) (2,625) (466) U.S. On-Highway Diesel derivative financial instruments 1,165 — 1,165 — Net derivative financial instruments loss (gain) $ 2,761 $ (2,803) $ 7,546 $ (15,537) See Note 6 for a discussion related to the fair value of derivative financial instruments.</t>
  </si>
  <si>
    <t>Senior Notes</t>
  </si>
  <si>
    <t>8 . Senior Notes Senior notes consisted of the following (in thousands): June 30, 2015 December 31, 2014 Principal Carrying Value Fair Value (1) Principal Carrying Value Fair Value (1) 8.50% senior notes due 2019, net of unamortized discount 300,000 298,603 257,250 300,000 298,480 315,000 6.375% senior notes due 2024 200,000 200,000 144,000 200,000 200,000 189,500 Total senior notes $ 500,000 $ 498,603 $ 401,250 $ 500,000 $ 498,480 $ 504,500 (1) The fair value of the senior notes was based on observable market inputs , which are considered Level 2 in the fair value hierarchy.</t>
  </si>
  <si>
    <t>Federal Coal Lease Obligations</t>
  </si>
  <si>
    <t xml:space="preserve">9 . Federal Coal Lease Obligations As of June 30, 2015 , we have no further committed lease by application (“LBA”) payments. Federal coal lease obligations consisted of the following (in thousands): June 30, December 31, 2015 2014 Federal coal lease obligations, current $ — $ 63,970 Our federal coal lease obligations, as reflected in the condensed consolidated balance sheets, consist of discounted obligations payable to the Bureau of Land Management of the U.S. Department of the Interior (the “BLM”) discounted at an imputed interest rate. Imputed interest is included in accrued expenses. </t>
  </si>
  <si>
    <t>Asset Retirement Obligations</t>
  </si>
  <si>
    <t>Asset Retirement Obligation Disclosure</t>
  </si>
  <si>
    <t>10 . Asset Retirement Obligations Changes in the carrying amount of our asset retirement obligations were as follows (in thousands): 2015 2014 Balance at January 1, $ 217,312 $ 247,329 Accretion expense 6,890 8,217 Revisions to estimated future reclamation cash flows (22,410) (3,409) Payments (546) (561) Balance at June 30, 201,246 251,576 Less: current portion (1,071) (1,118) Asset retirement obligation, net of current portion $ 200,175 $ 250,458 Revisions to estimated future reclamation cash flows reflect our regular updates to our estimated costs of closure activities throughout the lives of the respective mines and reflect changes in estimates of closure volumes, disturbed acreages, the timing of the reclamation activities, and third-party unit costs as of June 30, 2015 and 2014 .</t>
  </si>
  <si>
    <t>Other Obligations</t>
  </si>
  <si>
    <t>11 . Other Obligations Capital Equipment Lease Obligations From time to time, we enter into capital leases on equipment under various lease schedules, which are subject to a master lease agreement, and are pre-payable at our option. Interest on the leases is based on the one-month London Interbank Offered Rate (“ LIBOR ”) plus 1.95 % for a current rate of 2.13 % as of June 30, 2015 . The gross value of property, plant and equipment unde r capital leases was $ 11.4 million as of June 30, 2015 and related primarily to mining equipment. The accumulated depreciation for these items was $ 2.5 million at June 30, 2015 , and changes thereto have been incl uded in the Depreciation and depletion line in the condensed consolidated statements of operations. Due to the variable nature of the imputed interest, fair value is equal to carrying value. Future payments on capital equipment lease obligations are as follows (in thousands): Year Ended December 31, 2015 $ 901 2016 1,775 2017 1,740 2018 1,705 2019 1,670 Thereafter 879 Total 8,670 Less: interest 450 Total principal payments 8,220 Less: current portion 1,632 Capital equipment lease obligations, net of current portion $ 6,588 Accounts Receivable Securitization On February 11, 2013 , we executed an Accounts Receivable Securitization Facility (“A/R Securitization Program”) with a committed capacity of up to $ 75 .0 million, which was due to expire on February 11, 2015. On January 23, 2015, we entered into an agreement extending the term of the A/R Securitization Pr ogram until January 23, 2018. All other terms of the program have remained substantially the same. C ertai n of our subsidiaries are parties to the A/R Securitization Program. In January 2013, we formed Cloud Peak Energy Receivables LLC (the “SPE”), a special purpose, bankruptcy-remote 100% owned subsidiary, to purchase, subject to certain exclusions, in a true sale, trade receivables generated by certain of our subsidiaries without recourse (other than customary indemnification obligations for breaches of specific representations and warranties) and then transfer undivided interests in up to $75.0 million of those accounts receivable to a financial institution for cash borrowings for our ultimate benefit. The total borrowings are limited by eligible accounts receivable, as defined under the terms of the A/R Securitization Program. A t June 30, 2015 , the A/R Securitization Program would have allowed for $ 32.1 million of borrowing capacity. There were no borrowings outstanding from the A/R Securitization Program at June 30, 2015 . The SPE is consolidated into our financial st atements. Credit Facility On February 21, 2014, Cloud Peak Energy Resources LLC entered into a five-year Credit Agreement with PNC Bank, National Association, as administrative agent, and a syndicate of lenders, which was amended on September 5, 2014 (as amended, the “Credit Agreement”). The Credit Agreement provides us with a senior secured revolving credit facility with a capacity of up to $ 500 million that can be used to borrow funds or issue letters of credit. The borrowing capacity under the Credit Agreement is reduced by the amount of letters of credit issued, which may be up to $ 250 million . Subject to the satisfaction of certain conditions, we may elect to increase the size of the revolving credit facility and/or request the addition of one or mor e new tranches of term loans in an amount up to the greater of (i) $ 200 million or (ii) our EBITDA (which is defined in the Credit Agreement) for the preceding four fiscal quarters. The Credit Agreement provides for the designation of a foreign restricted subsidiary as a borrower, subject to certain conditions and approvals. The financial covenants under the Credit Agreement require us to maintain (a) a ratio of EBITDA (as defined in the Credit Agreement) for the preceding four fiscal quarters to consolid ated net cash interest expense equal to or greater than 1.50 to 1 and (b) a ratio of secured funded debt less unrestricted cash and marketable securities (net secured debt) to EBITDA for the preceding four fiscal quarters equal to or less than 4.00 to 1. This credit facility and capital leases are considered secured funded debt under the covenant calculations whereas federal coal lease obligations, accounts receivable securitizations, and senior notes are not considered secured funded debt. The Credit Agr eement also contains other non-financial covenants, including covenants related to our ability to incur additional debt or take other corporate actions. The Credit Agreement also contains customary events of default with customary grace periods and thresh olds. Our ability to access the available funds under the credit facility may be prohibited in the event that we do not comply with the covenant requirements or if we default on our obligations under the Credit Agreement. Loans under the Credit Agreement bear interest at LIBOR plus an applicable margin of 2.00 % to 2.75 %, depending on our net total leverage to EBITDA ratio. We pay the lenders a commitment fee between 0.375 % and 0.50 % per year, depending on our net total leverage to EBITDA ratio, on the un used amount of the credit facility. Letters of credit issued under the credit facility, unless drawn upon, will incur a per annum fee from the date at which they are issued between 2.00 % and 2.75 % depending on our net total leverage to EBITDA ratio. Lett ers of credit that are drawn upon are converted to loans. In addition, in connection with the issuance of a letter of credit, we are required to pay the issuing bank a fronting fee of 0.125 % per annum. As of June 30, 2015 , no borrowings or letters of credit were outstanding under the credit facility, and we were in compliance with the covenants contained in the Credit Agreement. Our aggregate borrowing capacity under the Credit Agreement and the A/R Securitization Program was approximately $ 532.1 million at June 30, 2015 .</t>
  </si>
  <si>
    <t>Interest Expense</t>
  </si>
  <si>
    <t>Interest Costs Incurred [Abstract]</t>
  </si>
  <si>
    <t xml:space="preserve">12 . Interest Expense Interest expense consisted of the following (in thousands) : Three Months Ended Six Months Ended June 30, June 30, 2015 2014 2015 2014 Senior notes $ 9,563 $ 9,563 $ 19,125 $ 21,577 Credit facility unutilized fee 649 562 1,384 1,223 Federal coal lease obligations imputed interest 1,488 2,612 2,847 5,224 Amortization of deferred financing costs and original issue discount 1,030 1,027 2,094 2,163 Other 45 68 93 145 Subtotal 12,775 13,832 25,543 30,332 Premium on early retirement of debt — — — 13,837 Write-off of deferred financing costs and original issue discount — — — 7,338 Other — 16 — 364 Total cost of early retirement of debt and refinancings — 16 — 21,538 Total interest expense 12,775 13,848 25,543 51,870 Less interest capitalized (154) (35) (254) (63) Net interest expense $ 12,621 $ 13,813 $ 25,289 $ 51,807 </t>
  </si>
  <si>
    <t>Commitments and Contingencies</t>
  </si>
  <si>
    <t>13 . Commitments and Contingencies Commitments Purchase Commitments We had outstanding purchase commitments consist ing of the following (in thousands): June 30, December 31, 2015 2014 Capital Commitments Equipment $ 20,241 $ 11,751 Land 23,678 24,663 Supplies and Services Coal purchase commitments $ 2,110 $ 2,592 Transportation agreements 649,419 691,530 Materials and supplies 10,290 12,185 Contingencies Litigation WildEarth Guardians’ and Northern Plains Resource Council’s Regulatory Challenge to OSM’s Approval Process for Mine Plans Background— On February 27, 2013, WildEarth Guardians (“WildEarth”) filed a complaint in the United States District Court for the District of Colorado (“Colorado District Court”) challenging the federal Office of Surface Mining’s (“OSM”) approvals of mine plans for seven different coal mines located in four different states. The challenged approvals included t wo that were issued to subsidiaries of Cloud Peak Energy: one for the Cordero Rojo Mine in Wyoming and one for the Spring Creek Mine in Montana. On February 7, 2014, the Colorado District Court severed the claims in WildEarth’s complaint and transferred all the claims pertaining to non-Colorado mines to the federal district courts for the states in which the mines were located. Pursuant to this order, the challenge to Cordero Rojo’s mine plan approval (along with challenges to two other OSM approvals) wa s transferred to the United States District Court in Wyoming (“Wyoming District Court”) and the challenge to Spring Creek’s mine plan approval was transferred to the United States District Court for the District of Montana (“Montana District Court”). On F ebruary 14, 2014, WildEarth voluntarily dismissed the case pending in the Wyoming District Court, thereby concluding its challenge to OSM’s approval of the Cordero Rojo mine plan. WildEarth has continued to pursue its challenges to mine plan approvals pen ding in district courts in Colorado, New Mexico, and Montana. On March 14, 2014, WildEarth amended its complaint in the Montana District Court to reflect the transfer order from the Colorado District Court. WildEarth has asked the Montana District Court t o vacate OSM’s 2012 approval of the Spring Creek mine plan and enjoin mining operations at the Spring Creek Mine until OSM undertakes additional environmental analysis and related public process requested by WildEarth. On August 14, 2014, Northern Plains Resource Council and the Western Organization of Resource Councils (collectively “Northern Plains”) filed a complaint in the Montana District Court challenging the same OSM approval of Spring Creek’s mine plan. Northern Plains, like WildEarth, requested that the Montana District Court vacate OSM’s 2012 approval of the Spring Creek mine plan and enjoin mining operations at the Spring Creek Mine until OSM undertakes the additional analysis requested by Northern Plains. Intervention by Cloud Peak Energy and Others —By orders dated May 30, 2014, May 9, 2014, and April 28, 2014, the Montana District Court granted intervention to the State of Montana, the National Mining Association, and Spring Creek Coal LLC, a 100% owned subsidiary of Cloud Peak Energy, res pectively. Each of these parties intervened on the side of OSM. Current Schedule — On October 28, 2014, the Montana District Court consolidated the WildEarth and Northern Plains cases and set a briefing schedule for resolution of all of WildEarth’s and Northern Plains’ claims through motions for summary judgment. Plaintiffs filed their opening briefs on December 8, 2014, and under a revised schedule, briefing by all parties was completed on May 7 , 2015 . The Montana District Court has scheduled an oral argument for July 31, 2015 in Billings, Montana. Cloud Peak Energy believes WildEarth’s challenge and the related Northern Plains’ challenge against OSM are wi thout merit. Administrative Appeals of the BLM’s Approval of the Potential West Antelope II South Lease Modification Background —On September 5, 2014, WildEarth filed an appeal with the Interior Board of Land Appeals (“IBLA”) challenging the BLM August 15, 2014 decision to approve Antelope Coal LLC’s proposed modification of Antelope Coal’s West Antelope II South (“WAII South”) l ease. Antelope Coal is a 100% owned subsidiary of Cloud Peak Energy. On September 12, 2014, Powder River Basin Resource Counc il and Sierra Club (collectively “PRBRC”) filed an appeal with the IBLA challenging this same BLM decision. The BLM ’s decision that is the subject of both appeals approves the proposed amendment of WAII South l ease. If the lease modification is entered i nto, it would add approximately 15.8 million tons o f coal underlying nearly 857 surface acres. WildEarth and PRBRC have asked the IBLA to vacate the proposed WAII South lease modification and direct the BLM to prepare additional environmental analysis on the impacts of the lease modification. Intervention by Cloud Peak Energy and State of Wyoming— On September 24, 2014 and October 6, 2014, Antelope Coal and the State of Wyoming, respectively, moved to intervene in the WildEarth and PRBRC appeals as responde nts to defend the BLM’s lease modification decision. The IBLA granted these intervention motions. Current Schedule . WildEarth filed its Statement of Reasons (opening brief) on October 6, 2014, and PRBRC filed its Statement of Reasons on October 10, 2014. The BLM filed its Answer (opposition brief) on January 12, 2015 and moved for the two appeals to be consolidated. Antelope Coal and State of Wyoming filed their respective Answers on January 20, 2015. Briefing has been co mpleted in both appeals . The parties are awaiting a decision from the IBLA. Cloud Peak Energy believes the WildEarth and PRBRC appeals challenging the BLM’s West Antelope II South lease modification decision are without merit. Other Legal Proceedings We are involved in other legal proceedings arising in t he ordinary course of business and may become involved in additional proceedings from time to time. We believe that there are no other legal proceedings pending that are likely to have a material adverse effect on our consolidated financial condition, res ults of operations or cash flows. Nevertheless, we cannot predict the impact of future developments affecting our claims and lawsuits, and any resolution of a claim or lawsuit or an accrual within a particular fiscal period may materially and adversely im pact our results of operations for that period. In addition to claims and lawsuits against us, our LBAs, LBMs, permits, and other industry regulatory processes and approvals, including those applicable to the utility and coal logistics and transportation industries, may also be subject to legal challenges that could materially and adversely impact our mining operations and results. Tax Contingencies Our income tax calculations are based on application of the respective U.S. federal or state tax law s . Our tax filings, however, are subject to audit by the respective tax authorities. Accordingly, we recognize tax benefits when it is more likely than not a position will be upheld by the tax authorities. To the extent the final tax liabilities are diff erent from the amounts originally accrued, the increases or decreases are recorded as income tax expense. Several non-income based production tax audits related to federal and state royalties and severance taxes, including periods back to 2005, are curre ntly in progress. The financial statements reflect our best estimate of taxes and related interest and penalties due for potential adjustments that may result from the resolution of such tax audits. From time to time, we receive audit assessments and eng age in settlement discussions with applicable tax authorities, which may result in adjustments to our estimates of taxes and related interest and penalties. Concentrations of Risk and Major Customers For the six months ended June 30, 2015 and 2014 , there was no single customer that represented 10 % or more of consolidated revenue . We generally do not require collateral or other security on accounts receivable because our customers are comprised primarily of investment grade electric utilities. The credit risk is controlled through credit approvals and monitoring procedures. Guarantees and Off-Balance Sheet Risk In the normal course of business, we are party to guarantees and financial instruments with off-balance sheet risk, such as bank letters of credit, performance or surety bonds and indemnities, which are not reflected on the consolidated balance sheet. In our past experience, virtually no claims have been made against these financial instruments. Management does not expect any material losses to result from these guarantees or off-balance sheet instruments. U.S. feder al and state laws require we secure certain of our obligations to reclaim lands used for mining and to secure coal lease obligations. Prior to 2014, t he method we used to meet these reclamation obligations and to secure coal lease obligations was to provide a third-party surety bond, typically through an insurance company, or provide a letter of credit, typically through a bank. In 2014, we were granted approval from the state of Wyoming to self-bond $ 200 million of our reclamation obligations within the state, subject to annual renewal requirements. We received approval to continue self-bonding on April 14, 2015 . Specific bond and/or letter of credit amounts may change over time, depending on the activity at the respective site and any specific requirements by federal or state laws. As of June 30, 2015 , we were self-bonded for $ 200 mi llion and had $ 446.2 million of surety bonds outstanding to secure certain of our obligations to reclaim lands used for mining , secure coal lease obligations , and for other operating requirements .</t>
  </si>
  <si>
    <t>Postretirement Medical Plan</t>
  </si>
  <si>
    <t>Pension and Other Postretirement Benefits Disclosure [Text Block]</t>
  </si>
  <si>
    <t xml:space="preserve">14 . Postretirement Medical Plan We maintain an unfunded postretirement medical plan to provide certain postretirement medical benefits to eligible employees . Net periodic postretirement benefit costs included the following components (in thousands): Three Months Ended Six Months Ended June 30, June 30, 2015 2014 2015 2014 Service cost $ 1,229 $ 1,038 $ 2,458 $ 2,075 Interest cost 482 464 964 929 Amortization of prior service cost 313 247 626 494 Net periodic benefit cost $ 2,024 $ 1,749 $ 4,048 $ 3,498 </t>
  </si>
  <si>
    <t>Income Taxes</t>
  </si>
  <si>
    <t>Income Tax Disclosure Abstract</t>
  </si>
  <si>
    <t>Income Tax Disclosure [Text Block]</t>
  </si>
  <si>
    <t>15 . Income Taxes Our income (loss) before income tax provision and earnings from unconsolidated affiliates is earned solely in the U.S. The following table summarizes income taxes (dollars in thousands): Three Months Ended Six Months Ended June 30, June 30, 2015 2014 2015 2014 Income tax benefit (expense) $ 9,866 $ 3,489 $ 10,146 $ 9,979 Effective tax rate 15.6 % 57.3 % 14.9 % 35.3 % Our statutory income tax rate, including state income taxes, is 37 %. The difference between the statutory income tax rate and our effective tax rate for the three and six months ended June 30, 2015 is due primarily to the impact of the lower equity-based compensation tax deduction for shares that vested during the period and the impact of the goodwill impairment, which is not deductible for tax purposes .</t>
  </si>
  <si>
    <t>Accumulated Other Comprehensive Income (Loss)</t>
  </si>
  <si>
    <t>16 . Accumulated Other Comprehensive Income (Loss) The changes in Accumulated Other Comprehensive Income (Loss) (“AOCI”) by component, net of tax are as follows (in thousands): Six Months Ended June 30, 2015 2014 Post-retirement Medical Plan Post-retirement Medical Plan Decker Defined Benefit Pension Total Beginning balance, January 1 $ (11,299) $ (6,517) $ (3,763) $ (10,279) Other comprehensive income (loss) before reclassifications ― ― ― ― Amounts reclassified from accumulated other comprehensive income (loss) 394 316 ― 316 Net current period other comprehensive income (loss) 394 316 ― 316 Ending balance, June 30 $ (10,905) $ (6,201) $ (3,763) $ (9,963) The reclassifications out of AOCI are as follows (in thousands) : Three Months Ended Six Months Ended June 30, June 30, 2015 2014 2015 2014 Postretirement Medical Plan (1) Amortization of prior service costs included in cost of product sold (2) $ 264 $ 209 $ 528 $ 418 Amortization of prior service costs included in selling, general and administrative expenses (2) 49 38 98 76 Total before tax 313 247 626 494 Tax benefit (116) (89) (232) (178) Amounts reclassified from AOCI $ 197 $ 158 $ 394 $ 316 See Note 14 for the components of our net periodic postretirement benefit costs. Presented on the condensed co nsolidated statements of operations and comprehensive income.</t>
  </si>
  <si>
    <t>Earnings Per Share</t>
  </si>
  <si>
    <t>Earnings Per Share [Abstract]</t>
  </si>
  <si>
    <t>Earnings (Loss) per Share</t>
  </si>
  <si>
    <t xml:space="preserve">17 . Ea rnings (Loss) per Share Dilutive potential shares of common stock may include restricted stock and units, options , and performance units issued under our Lo ng Term Incentive Plan (“LTIP”). We apply the treasury stock method to determine dilution from restricted stock and units, options , and performance units . The following table summarizes the calculation of diluted earnings (loss) per share (in thousa nds, except per share a mounts): Three Months Ended Six Months Ended June 30, June 30, 2015 2014 2015 2014 Numerator for calculation of diluted earnings (loss) per share: Net income (loss) $ (52,897) $ (2,148) $ (57,577) $ (17,774) Denominator for basic income (loss) per share – weighted-average shares outstanding 61,028 60,818 60,982 60,779 Dilutive effect of stock equivalents — — — — Denominator for diluted earnings (loss) per share 61,028 60,818 60,982 60,779 Diluted earnings (loss) per share $ (0.87) $ (0.04) $ (0.94) $ (0.29) For the periods presented, the following items were excluded from the diluted earnings (loss) per share calculation because they were anti-dilutive (in thousands): Three Months Ended Six Months Ended June 30, June 30, 2015 2014 2015 2014 Anti-dilutive stock equivalents 2,199 1,394 2,005 1,390 </t>
  </si>
  <si>
    <t>Segment Information</t>
  </si>
  <si>
    <t xml:space="preserve">18 . Segment Information We have reportable segments of Owned and Operated Mines, Logistics and Related Activities, and Corporate and Other. Our Owned and Operated Mines segment is characterized by the predominant focus on thermal coal production where the sale occurs at the mine site and where title and risk of loss generally pass to the customer at that point. This segment includes our Antelope Mine, Cordero Rojo Mine, and Spring Creek Mine. Sales in this segment are primarily to domestic elect ric utilities, although a portion is made to our Logistics and Related Activities segment. S ales between reportable segments are based on prevailing market prices for arm’s length transactions. Our mines utilize surface mining extraction processes and ar e all located in the PRB. The gains and losses resulting from our domestic coal futures contracts and WTI derivative financial instruments are reported within this segment. Our Logistics and Related Activities segment is characterized by the services we p rovide to our international and certain of our domestic customers where we deliver coal to the customer at a terminal or the customer’s plant or other delivery point, remote from our mine site. Services provided include the purchase of coal from third parties or from our Owned and Operated Mines segment, at market prices, as well as the contracting and coordination of the transportation and other handling services from third-party operators, which are typically rail and terminal companies. Title and ri sk of loss are retained by the Logistics and Related Activities segment through the transportation and delivery process. Title and risk of loss pass to the customer in accordance with the contract and typically occur at a vessel loading terminal, a vessel unloading terminal or an end use facility. Risk associated with rail and terminal take-or-pay agreements is also borne by the Logistics and Related Activities segment. The gains and losses resulting from our international coal forward derivative financi al instruments are reported within this segment. Port access contract rights and related amortization are also included in this segment. Our Corporate and Other segment includes results relating to broker activity, our previous share of the Decker Mine op erations (which was sold in September 2014), and unallocated corporate costs and assets. All corporate costs, except Board of Directors related expenses, are allocated to the segments based upon their relative percentage of certain financial metrics. Elim inations represent the purchase and sale of coal between reportable segments and the associated elimination of intercompany profit or loss in inventory. Our chief operating decision maker uses Adjusted EBITDA as the primary measure of segment reporting p erformance. EBITDA represents income (loss) from continuing operations, or net income (loss), as applicable, before: (1) interest income (expense) net, (2) income tax provision, (3) depreciation and depletion, and (4) amortization. Adjusted EBITDA repres ents EBITDA as further adjusted for accretion, which represents non-cash increases in asset retirement obligation liabilities resulting from the passage of time, and specifically identified items that management believes do not directly reflect our core op erations. For the periods presented herein, the specifically identified items are: (1) adjustments to exclude the updates to the tax agreement liability, including tax impacts of the IPO and Secondary Offering and the termination of the Tax Receivable Ag reement in August 2014, (2) adjustments for derivative financial instruments, excluding fair value mark-to-market gains or losses and including cash amounts received or paid, (3) adjustments to exclude non-cash goodwill impairment charges, and (4) adjustments to ex clude the gain from the sale of our 50% non-operating interest in the Decker Mine. Revenue The following table presents revenue (in thousands): Three Months Ended Six Months Ended June 30, June 30, 2015 2014 2015 2014 Owned and Operated Mines $ 206,279 $ 272,099 $ 468,078 $ 541,698 Logistics and Related Activities 48,591 54,683 118,031 113,196 Corporate and Other 1,219 8,267 6,450 12,639 Eliminations of intersegment sales (11,941) (14,198) (30,858) (27,617) Consolidated revenue $ 244,148 $ 320,850 $ 561,701 $ 639,916 The following table presents revenue from external customers by geographic region (in thousands) : Three Months Ended Six Months Ended June 30, June 30, 2015 2014 2015 2014 United States $ 202,675 $ 267,489 $ 460,809 $ 534,718 South Korea 35,470 27,482 85,481 78,425 Other 6,003 25,879 15,411 26,773 Total revenue from external customers $ 244,148 $ 320,850 $ 561,701 $ 639,916 We attribute revenue to individual countries based on the location of the physical delivery of the coal. All of our revenue for the six months ended June 30, 2015 and 2014 originated in the U.S. Adjusted EBITDA The following table reconciles segment Adjusted EBITDA to net income (loss) (in thousands): Three Months Ended June 30, 2015 2014 Adjusted EBITDA Owned and Operated Mines $ 17,130 $ 41,956 Logistics and Related Activities (6,392) 2,699 Corporate and Other 362 1,420 Subtotal reportable segments 11,100 46,075 Eliminations (456) (848) Interest expense, net (12,571) (13,752) Depreciation and depletion (19,310) (29,200) Amortization (928) — Accretion (3,348) (4,088) Income tax benefit (expense) 9,866 3,489 Tax agreement (expense) benefit (1) — — Derivative financial instruments: Exclusion of fair value mark-to-market gains (losses) (2) $ (2,761) $ 2,803 Inclusion of cash amounts (received) paid (3) (4) (5) (1,135) (6,628) Total derivative financial instruments (3,896) (3,825) Goodwill impairment (33,355) — Net income (loss) $ (52,897) $ (2,148) Changes to related deferred taxes are included in income tax expense. Fair value mark-to-market (gains) losses reflected on the statement of operations. Cash gains and losses reflected within operating cash flows. Excludes premiums paid in prior periods for contracts settled
during the period $ 992 $ — Excludes premiums paid at contract inception
during the period $ 5,813 $ — Six Months Ended June 30, 2015 2014 Adjusted EBITDA Owned and Operated Mines $ 61,426 $ 83,152 Logistics and Related Activities (14,730) 3,070 Corporate and Other 4,481 (448) Subtotal reportable segments 51,177 85,774 Eliminations (1,112) (1,199) Interest expense, net (25,190) (51,622) Depreciation and depletion (43,846) (56,128) Amortization (1,855) — Accretion (6,890) (8,217) Income tax benefit (expense) 10,146 9,979 Tax agreement (expense) benefit (1) — — Derivative financial instruments: Exclusion of fair value mark-to-market gains (losses) (2) $ (7,546) $ 15,537 Inclusion of cash amounts received (3)(4) (5) 894 (11,898) Total derivative financial instruments (6,652) 3,640 Goodwill impairment (33,355) — Net income (loss) $ (57,577) $ (17,774) Changes to related deferred taxes are included in income tax expense. Fair value mark-to-market (gains) losses reflected on the statement of operations. Cash gains and losses reflected within operating cash flows. Excludes premiums paid in prior periods for contracts settled
during the period $ 2,976 $ — Total Assets The following table presents total assets (in thousands): June 30, December 31, 2015 2014 Owned and Operated Mines $ 1,631,506 $ 1,704,267 Logistics and Related Activities 87,627 92,347 Corporate and Other 274,437 363,611 Eliminations (47) (307) Consolidated assets $ 1,993,523 $ 2,159,918 As of June 30, 2015 and December 31, 2014 , all of our long-lived assets were located in the U.S. Capital Expenditures The following table presents purchases of property, plant and equipment, investment in development projects, port access contract rights, capital expenditures included in accounts payable, and assets acquired under capital leases (in thousan ds): Six Months Ended June 30, 2015 2014 Owned and Operated Mines $ 22,327 $ 8,930 Logistics and Related Activities — — Corporate and Other 2,185 1,840 Consolidated $ 24,512 $ 10,770 </t>
  </si>
  <si>
    <t>Equity-Based Compensation</t>
  </si>
  <si>
    <t>Equity-Based Compensation (CPE Inc. only)</t>
  </si>
  <si>
    <t>19 . Equity-Ba sed Compensation Our LTIP permits awards to our employees and eligible non-employee directors, which we generally grant in the first quarter of each year. The LTIP allows for the issuance of equity-based compensation in the form of restricted stock, restricted stock units, options, stock appreciation rights, dividend equivalent rights, performance awards, and share awards. In May 2011, the stockholders approved increasing the pool of shares of CPE Inc.’s common stock authorized for issuance in connection with equity-based awards under the LTIP from 3.4 million shares to 5.5 million shares. As of June 30, 2015 , approximately 1.8 million shares were available for grant , depending on the actual performance and vesting of then-outstanding awards . Generally, each form of equity-based compensation awarded to eligible employees cliff vests on the third anniversary of the grant date, subject to meeting any applicable performance criteria for the award. However, the awards will pro-rata vest sooner if an employee terminates employment with or stops providing services to us because of death, “disability,” “redundancy” o r “retirement” (as such terms are defined in the award agreement or the LTIP, as applicable), or if an employee subject to an employment agreement is terminated for any other reason than for “cause” or leaves for “good reason” (as such terms are defined in the relevant employment agreement). In addition, the awards will fully vest if an employee is terminated without cause (or leaves for good reason, if the employee is subject to an employment agreement) within two years after a “change in control” (as such term is defined in the LTIP) occurs. Restricted Stock and Restricted Stock Units We granted restricted stock and restricted stock units under the LTIP to eligible employees, and we granted restricted stock units to our non-employee directors. The restricted stock units granted to our directors generally vest upon their resignation or retirement (except for a removal for cause) or upon certain events constituting a “change in control” (as such term is defined in the award agreement). They will pro-rata vest if a director resigns or ret ires within one year of the date of grant. A summary of restricted stock award activity is as follows (in thousands): Weighted-Average Grant-Date Fair Value Number (per share) Non-vested shares at January 1, 2015 407 $ 18.14 Granted 460 8.05 Forfeited (37) 15.49 Vested (107) 16.98 Non-vested shares at June 30, 2015 723 $ 12.04 As of June 30, 2015 , unrecognized compensation cost related to restricted stock awards was $ 4.6 million, which will be recognized over a weighted-average period of 2.2 years prior to vesting. Performance-Based Share Units Performance-based share units granted represent the number of shares of common stock to be awarded based on the achievement of targeted performance levels related to pre-established total stockholder return goals over a three- year period and may range from 0 % to 200 % of the targeted amount. The grant date fair value of the awards is based upon a Monte Carlo simulation and is amortized over the performance period. A summary of performance-based share unit award activity is as follows (in thousands): Weighted-Average Grant-Date Fair Value Number (per share) Non-vested units at January 1, 2015 497 $ 21.84 Granted 601 9.66 Forfeited (73) 19.86 Vested (97) 17.61 Non-vested units at June 30, 2015 928 $ 14.55 The assumptions used to estimate the fair value of the performance-based share units granted on March 2, 2015 are as follows: Risk-free interest rate 1.0 % Expected volatility 37.7 % Term 2.8 years Fair value (per share) $ 9.66</t>
  </si>
  <si>
    <t>Supplemental Guarantor/Non-Guarantor Financial Information</t>
  </si>
  <si>
    <t>Supplemental Guarantor/Non-Guarantor Financial Information (CPE Resources only)</t>
  </si>
  <si>
    <t xml:space="preserve">20 . Supplemental Guarantor/Non-Guarantor Finan cial Information In accordance with the indentures governing the senior notes, CPE Inc. and certain of our 100 % owned U.S. subsidiaries (the “Guarantor Subsidiaries”) have fully and unconditionally guaranteed the senior notes on a joint and several basis. These guarantees of either series of senior notes are subject to release in the following customary circumstances: a sale or other disposition (including by way of consolidation or merger or otherw ise) of the Guarantor Subsidiary or the sale or disposition of all or substantially all the assets of the Guarantor Subsidiary (other than to CPE Inc. or a Restricted Subsidiary (as defined in the applicable indenture) of CPE Inc.) otherwise permitted by t he applicable indenture, a disposition of the majority of the capital stock of a Guarantor Subsidiary to a third person otherwise permitted by the applicable indenture, after which the applicable Guarantor Subsidiary is no longer a Restricted Subsidiary, upon a liquidation or dissolution of a Guarantor Subsidiary so long as no default under the applicable indenture occurs as a result thereof, the designation in accordance with the applicable indenture of the Guarantor Subsidiary as an Unrestricted Subsid iary or the Guarantor Subsidiary otherwise ceases to be a Restricted Subsidiary of CPE Inc. in accordance with the applicable indenture, defeasance or discharge of such series of senior notes; or the release, other than the discharge through payment by t he Guarantor Subsidiary, of all other guarantees by such Restricted Subsidiary of Debt (as defined in the applicable indenture) of either issuer of the senior notes or (in the case of the indenture for the $200 million senior notes due March 15, 2024) the debt of another Guarantor Subsidiary under the Credit Agreement. The following historical financial statement information is provided for CPE Inc. and the Guarantor/Non-Guarantor Subsidiaries: Supplemental Condensed Consolidating Statement of Operations and Comprehensive Income (in thousands) Three Months Ended June 30, 2015 Parent Guarantor (CPE Inc.) Issuing Company (CPE Resources) Guarantor Subsidiaries Non-Guarantor Subsidiaries Eliminations Consolidated Revenue $ 2,156 $ ― $ 244,148 $ ― $ (2,156) 244,148 Costs and expenses Cost of product sold (exclusive of depreciation, depletion, amortization, and accretion, shown separately) ― 10 222,433 ― ― 222,443 Depreciation and depletion ― 645 18,665 ― ― 19,310 Amortization of port access contract rights ― ― 928 ― ― 928 Accretion ― ― 3,348 ― ― 3,348 Derivative financial instruments ― ― 2,761 ― ― 2,761 Selling, general and administrative expenses 2,165 167 12,335 ― (2,156) 12,511 Goodwill impairment ― ― 33,355 ― ― 33,355 Other operating costs ― ― 304 ― ― 304 Total costs and expenses 2,165 822 294,129 ― (2,156) 294,960 Operating income (loss) (9) (822) (49,981) ― ― (50,812) Other income (expense) Interest income ― 50 ― ― ― 50 Interest expense ― (10,967) (1,568) (86) ― (12,621) Other, net ― (44) 244 44 ― 244 Total other income (expense) ― (10,961) (1,324) (42) ― (12,327) Income (loss) before income tax provision and earnings from unconsolidated affiliates (9) (11,783) (51,305) (42) ― (63,139) Income tax benefit (expense) 1 2,876 6,983 6 ― 9,866 Earnings from unconsolidated affiliates, net of tax ― ― 376 ― ― 376 Earnings (losses) from consolidated affiliates, net of tax (52,889) (43,982) (36) ― 96,907 ― Net income (loss) (52,897) (52,889) (43,982) (36) 96,907 (52,897) Other comprehensive income (loss) Postretirement medical plan amortization of prior service cost 313 313 313 ― (626) 313 Income tax on postretirement medical plan (116) (116) (116) ― 232 (116) Other comprehensive income (loss) 197 197 197 ― (394) 197 Total comprehensive income (loss) $ (52,700) $ (52,692) $ (43,785) $ (36) $ 96,513 $ (52,700) Supplemental Condensed Consolidating Statement of Operations and Comprehensive Income (in thousands) Three Months Ended June 30, 2014 Parent Guarantor (CPE Inc.) Issuing Company (CPE Resources) Guarantor Subsidiaries Non-Guarantor Subsidiaries Eliminations Consolidated Revenue $ 1,975 $ ― $ 315,258 $ 5,592 $ (1,975) 320,850 Costs and expenses Cost of product sold (exclusive of depreciation, depletion, amortization, and accretion, shown separately) ― 28 263,358 6,736 ― 270,121 Depreciation and depletion ― 778 28,444 (22) ― 29,200 Accretion ― ― 3,072 1,016 ― 4,088 Derivative financial instruments ― ― (2,803) ― ― (2,803) Selling, general and administrative expenses 1,975 162 12,321 ― (1,975) 12,483 Other operating costs ― ― 333 ― ― 333 Total costs and expenses 1,975 968 304,725 7,730 (1,975) 313,422 Operating income (loss) ― (968) 10,533 (2,138) ― 7,428 Other income (expense) Interest income ― 61 ― ― ― 61 Interest expense ― (10,938) (2,775) (100) ― (13,813) Other, net ― (116) 233 117 ― 233 Total other income (expense) ― (10,993) (2,542) 17 ― (13,519) Income (loss) before income tax provision and earnings from unconsolidated affiliates ― (11,961) 7,991 (2,121) ― (6,091) Income tax benefit (expense) ― 3,653 (794) 630 ― 3,489 Earnings from unconsolidated affiliates, net of tax ― ― 454 ― ― 454 Earnings (losses) from consolidated affiliates, net of tax (2,148) 6,160 (1,491) ― (2,521) ― Net income (loss) (2,148) (2,148) 6,160 (1,491) (2,521) (2,148) Other comprehensive income (loss) Postretirement medical plan amortization of prior service cost 247 247 247 ― (494) 247 Income tax on postretirement medical plan (89) (89) (89) ― 178 (89) Other comprehensive income (loss) 158 158 158 ― (316) 158 Total comprehensive income (loss) $ (1,990) $ (1,990) $ 6,318 $ (1,491) $ (2,837) $ (1,990) Supplemental Condensed Consolidating Statement of Operations and Comprehensive Income (in thousands) Six Months Ended June 30, 2015 Parent Guarantor (CPE Inc.) Issuing Company (CPE Resources) Guarantor Subsidiaries Non-Guarantor Subsidiaries Eliminations Consolidated Revenue $ 4,275 $ ― $ 561,701 $ ― $ (4,275) 561,701 Costs and expenses Cost of product sold (exclusive of depreciation, depletion, amortization and accretion, shown separately) ― 18 486,742 ― ― 486,760 Depreciation and depletion ― 1,292 42,554 ― ― 43,846 Amortization of port access contract rights ― ― 1,855 ― ― 1,855 Accretion ― ― 6,890 ― ― 6,890 Derivative mark-to-market gains ― ― 7,546 ― ― 7,546 Selling, general and administrative expenses 4,284 454 23,296 ― (4,275) 23,760 Goodwill impairment ― ― 33,355 ― ― 33,355 Other operating costs ― ― 517 ― ― 517 Total costs and expenses 4,284 1,764 602,755 ― (4,275) 604,529 Operating income (loss) (9) (1,764) (41,054) ― ― (42,828) Other income (expense) Interest income ― 99 ― ― ― 99 Interest expense ― (22,070) (3,049) (171) ― (25,289) Other, net ― (131) (93) 131 ― (93) Total other (expense) income ― (22,102) (3,142) (40) ― (25,283) Income (loss) before income tax provision and earnings from unconsolidated affiliates (9) (23,866) (44,196) (40) ― (68,111) Income tax benefit (expense) 1 3,555 6,584 6 ― 10,146 Earnings from unconsolidated affiliates, net of tax ― (1) 389 ― ― 388 Earnings (losses) from consolidated affiliates, net of tax (57,569) (37,257) (34) ― 94,860 ― Net income (loss) (57,577) (57,569) (37,257) (34) 94,860 (57,577) Other comprehensive income Postretirement medical plan amortization of prior service cost 626 626 626 ― (1,252) 626 Income tax on postretirement medical plan (232) (232) (232) ― 464 (232) Other comprehensive income 394 394 394 ― (788) 394 Total comprehensive income (loss) $ (57,183) $ (57,175) $ (36,863) $ (34) $ 94,072 $ (57,183) Supplemental Condensed Consolidating Statement of Operations and Comprehensive Income (in thousands) Six Months Ended June 30, 2014 Parent Guarantor (CPE Inc.) Issuing Company (CPE Resources) Guarantor Subsidiaries Non-Guarantor Subsidiaries Eliminations Consolidated Revenue $ 3,875 $ ― $ 630,359 $ 9,557 $ (3,875) 639,916 Costs and expenses Cost of product sold (exclusive of depreciation, depletion, amortization and accretion, shown separately) ― 197 529,954 11,909 ― 542,060 Depreciation and depletion ― 1,535 54,833 (240) ― 56,128 Accretion ― ― 6,186 2,032 ― 8,217 Derivative mark-to-market gains ― ― (15,537) ― ― (15,537) Selling, general and administrative expenses 3,875 360 24,564 ― (3,875) 24,924 Other operating costs ― 45 527 ― ― 573 Total costs and expenses 3,875 2,137 600,527 13,701 (3,875) 616,365 Operating income (loss) ― (2,137) 29,832 (4,144) ― 23,551 Other income (expense) Interest income ― 185 ― ― ― 185 Interest expense ― (46,054) (5,554) (199) ― (51,807) Other, net ― (781) 346 204 ― (231) Total other (expense) income ― (46,650) (5,208) 5 ― (51,853) Income (loss) before income tax provision and earnings from unconsolidated affiliates ― (48,787) 24,624 (4,139) ― (28,302) Income tax benefit (expense) ― 12,784 (4,085) 1,281 ― 9,979 Earnings from unconsolidated affiliates, net of tax ― (16) 564 ― ― 549 Earnings (losses) from consolidated affiliates, net of tax (17,774) 18,245 (2,858) ― 2,387 ― Net income (loss) (17,774) (17,774) 18,245 (2,858) 2,387 (17,774) Other comprehensive income Postretirement medical plan amortization of prior service cost 494 494 494 ― (988) 494 Income tax on postretirement medical plan (178) (178) (178) ― 356 (178) Other comprehensive income 316 316 316 ― (632) 316 Total comprehensive income (loss) $ (17,458) $ (17,458) $ 18,561 $ (2,858) $ 1,755 $ (17,458) Supplemental Condensed Consolidating Balance Sheet (in thousands) June 30, 2015 Parent Guarantor (CPE Inc.) Issuing Company (CPE Resources) Guarantor Subsidiaries Non-Guarantor Subsidiaries Eliminations Consolidated ASSETS Current assets Cash and cash equivalents $ — $ 94,100 $ 1,438 $ — $ — $ 95,538 Accounts receivable — — 7,152 45,062 — 52,214 Due from related parties — — 530,927 — (528,454) 2,473 Inventories, net — 7,104 71,610 — — 78,714 Deferred income taxes — — 21,715 — (45) 21,670 Derivative financial instruments — — 13,086 — — 13,086 Other assets 4,618 27 15,977 — — 20,622 Total current assets 4,618 101,231 661,905 45,062 (528,499) 284,317 Noncurrent assets Property, plant and equipment, net — 5,480 1,538,378 — — 1,543,858 Port access contract rights, net — — 51,925 — — 51,925 Goodwill — — 2,280 — — 2,280 Deferred income taxes — 37,482 26,179 6 (413) 63,254 Other assets 1,050,926 1,881,030 35,595 — (2,919,662) 47,889 Total assets $ 1,055,544 $ 2,025,223 $ 2,316,262 $ 45,068 $ (3,448,574) $ 1,993,523 LIABILITIES AND MEMBER'S EQUITY Current liabilities Accounts payable $ 3 $ 2,156 $ 45,440 $ 20 $ — $ 47,620 Royalties and production taxes — — 110,830 — — 110,830 Accrued expenses 1,692 4,781 31,572 — — 38,045 Due to related parties 20,884 468,760 — 38,810 (528,454) — Other liabilities — 45 1,632 — (45) 1,632 Total current liabilities 22,579 475,742 189,474 38,830 (528,499) 198,127 Noncurrent liabilities Senior notes — 498,603 — — — 498,603 Asset retirement obligations, net of current portion — — 200,175 — — 200,175 Deferred income taxes 413 — — — (413) — Accumulated postretirement medical benefit obligation, net of current portion — — 53,691 — — 53,691 Other liabilities — — 10,375 — — 10,375 Total liabilities 22,992 974,345 453,715 38,830 (528,912) 960,971 Commitments and Contingencies (Note 13) — — — — — Total equity 1,032,552 1,050,878 1,862,547 6,238 (2,919,662) 1,032,552 Total liabilities and equity $ 1,055,544 $ 2,025,223 $ 2,316,262 $ 45,068 $ (3,448,574) $ 1,993,523 Supplemental Condensed Consolidating Balance Sheet (in thousands) December 31, 2014 Parent Guarantor (CPE Inc.) Issuing Company (CPE Resources) Guarantor Subsidiaries Non-Guarantor Subsidiaries Eliminations Consolidated ASSETS Current assets Cash and cash equivalents $ — $ 167,532 $ 1,213 $ — $ — $ 168,745 Accounts receivable — — 14,161 72,676 — 86,838 Due from related parties — — 601,540 — (601,313) 227 Inventories, net — 6,700 73,103 — — 79,802 Deferred income taxes — — 21,716 — (46) 21,670 Derivative financial instruments — — 17,111 — — 17,111 Other assets 292 6 9,541 — — 9,840 Total current assets 292 174,238 738,385 72,676 (601,359) 384,233 Noncurrent assets Property, plant and equipment, net — 6,167 1,582,971 — — 1,589,138 Port access contract rights, net — — 53,780 — — 53,780 Goodwill — — 35,634 — — 35,634 Deferred income taxes — 33,926 22,542 — — 56,468 Other assets 1,108,101 1,919,464 26,543 — (3,013,443) 40,665 Total assets $ 1,108,393 $ 2,133,795 $ 2,459,855 $ 72,676 $ (3,614,802) $ 2,159,918 LIABILITIES AND MEMBER'S EQUITY Current liabilities Accounts payable $ — $ 1,287 $ 50,679 $ 68 $ — $ 52,035 Royalties and production taxes — — 126,212 — — 126,212 Accrued expenses 6,194 5,318 40,701 — — 52,213 Due to related parties 14,365 520,611 — 66,337 (601,313) — Current portion of federal coal lease obligations — — 63,970 — — 63,970 Other liabilities — 46 1,632 — (46) 1,632 Total current liabilities 20,559 527,262 283,194 66,405 (601,359) 296,062 Noncurrent liabilities Senior notes — 498,480 — — — 498,480 Asset retirement obligations, net of current portion — — 216,241 — — 216,241 Accumulated postretirement medical benefit obligation, net of current portion — — 50,276 — — 50,276 Other liabilities — — 11,025 — — 11,025 Total liabilities 20,559 1,025,742 560,736 66,405 (601,359) 1,072,084 Commitments and Contingencies (Note 13) — — — — — Total equity 1,087,834 1,108,053 1,899,119 6,271 (3,013,443) 1,087,834 Total liabilities and equity $ 1,108,393 $ 2,133,795 $ 2,459,855 $ 72,676 $ (3,614,802) $ 2,159,918 Supplemental Condensed Consolidating Statement of Cash Flows (in thousands) Six Months Ended June 30, 2015 Parent Guarantor (CPE Inc.) Issuing Company (CPE Resources) Guarantor Subsidiaries Non-Guarantor Subsidiaries Eliminations Consolidated Net cash provided by (used in) operating activities $ — $ (71,307) $ 86,194 $ — $ — $ 14,887 Investing activities Purchases of property, plant and equipment — (2,123) (12,659) — — (14,782) Investment in development projects — — (1,500) — — (1,500) Payment of restricted cash — — (6,500) — — (6,500) Other — — (184) — — (184) Net cash provided by (used in) investing activities — (2,123) (20,843) — — (22,966) Financing activities Principal payments of federal coal leases — — (63,970) — — (63,970) Payment of deferred financing costs — (2) (339) — — (341) Other — — (817) — — (817) Net cash provided by (used in) financing activities — (2) (65,126) — — (65,128) Net increase (decrease) in cash and cash equivalents — (73,432) 225 — — (73,207) Cash and cash equivalents at beginning of period — 167,532 1,213 — — 168,745 Cash and cash equivalents at the end of period $ — $ 94,100 $ 1,438 $ — $ — $ 95,538 Supplemental Condensed Consolidating Statement of Cash Flows (in thousands) Six Months Ended June 30, 2014 Parent Guarantor (CPE Inc.) Issuing Company (CPE Resources) Guarantor Subsidiaries Non-Guarantor Subsidiaries Eliminations Consolidated Net cash provided by (used in) operating activities $ (594) $ 29,347 $ 10,432 $ (3,804) $ — $ 35,381 Investing activities Purchases of property, plant and equipment — (1,165) (5,981) — — (7,146) Investments in marketable securities — (8,159) — — — (8,159) Maturity and redemption of investments — 88,845 — — — 88,845 Investment in development projects — — (1,500) — — (1,500) Contributions made to subsidiary — — (1,000) — 1,000 — Other — — 222 — — 222 Net cash provided by (used in) investing activities — 79,521 (8,259) — 1,000 72,262 Financing activities Issuance of senior notes — 200,000 — — — 200,000 Repayment of senior notes — (300,000) — — — (300,000) Payment of deferred financing costs — (13,598) — — — (13,598) Contributions received from parent — — — 1,000 (1,000) — Other 594 — (788) — — (194) Net cash provided by (used in) financing activities 594 (113,598) (788) 1,000 (1,000) (113,792) Net increase (decrease) in cash and cash equivalents — (4,730) 1,385 (2,804) — (6,149) Cash and cash equivalents at beginning of period — 226,993 496 4,144 — 231,633 Cash and cash equivalents at the end of period $ — $ 222,263 $ 1,881 $ 1,340 $ — $ 225,484 </t>
  </si>
  <si>
    <t>Sale of Decker Mine Interest (Tables)</t>
  </si>
  <si>
    <t>Income statement disclosure</t>
  </si>
  <si>
    <t>Three Months Ended Six Months Ended Decker Mine June 30, 2014 June 30, 2014 Revenues $ 5,592 $ 9,557 Costs and expenses 7,730 13,701 Operating income (loss) (2,137) (4,144) Other income (expense) (14) (28) Income (loss) before income tax provision $ (2,151) $ (4,172)</t>
  </si>
  <si>
    <t>Inventories (Tables)</t>
  </si>
  <si>
    <t>Schedule of inventories, net</t>
  </si>
  <si>
    <t xml:space="preserve">June 30, December 31, 2015 2014 Materials and supplies $ 77,399 $ 77,736 Less: Obsolescence allowance (1,101) (1,102) Material and supplies, net 76,298 76,634 Coal inventory 2,415 3,168 Inventories, net $ 78,714 $ 79,802 </t>
  </si>
  <si>
    <t>Fair Value of Financial Instruments (Tables)</t>
  </si>
  <si>
    <t>Schedule of fair value of financial assets and liabilities by level</t>
  </si>
  <si>
    <t>Fair Value at June 30, 2015 Description Level 1 Level 2 Total Assets Money market funds (1) $ 41,795 $ — $ 41,795 Derivative financial instruments $ — $ 13,086 $ 13,086 Liabilities Derivative financial instruments $ — $ 422 $ 422 Fair Value at December 31, 2014 Description Level 1 Level 2 Total Assets Money market funds (1) $ 98,789 $ — $ 98,789 Derivative financial instruments $ — $ 17,111 $ 17,111 Liabilities Derivative financial instruments $ — $ 3,608 $ 3,608 (1) Included in cash and cash equivalents in the condensed consolidated balance sheets along with $ 53.7 million and $ 70.0 million of demand deposits at June 30, 2015 and December 31, 2014 , respectively.</t>
  </si>
  <si>
    <t>Derivatives Financial Instruments (Tables)</t>
  </si>
  <si>
    <t>Derivative [Line Items]</t>
  </si>
  <si>
    <t>Schedule of offsetting and balance sheet presentation</t>
  </si>
  <si>
    <t>June 30, 2015 Gross Amounts of Recognized Gross Amounts Offset in the Consolidated Balance Sheet Net Amounts Presented in the Consolidated Balance Sheet Assets Liabilities Assets Liabilities Assets Liabilities International coal forward contracts $ 13,998 $ — $ — $ — $ 13,998 $ — International coal put options 744 — — — 744 — WTI derivative financial instruments — (914) (492) 492 (492) (422) U.S. On-Highway Diesel derivative financial instruments — (1,165) (1,165) 1,165 (1,165) — Total $ 14,742 $ (2,079) $ (1,657) $ 1,657 $ 13,086 $ (422) December 31, 2014 Gross Amounts of Recognized Gross Amounts Offset in the Consolidated Balance Sheet Net Amounts Presented in the Consolidated Balance Sheet Assets Liabilities Assets Liabilities Assets Liabilities International coal forward contracts $ 20,861 $ (129) $ (129) $ 129 $ 20,732 $ — WTI derivative financial instruments — (7,228) (3,620) 3,620 (3,620) (3,608) Total $ 20,861 $ (7,357) $ (3,749) $ 3,749 $ 17,111 $ (3,608)</t>
  </si>
  <si>
    <t>Schedule of derivative mark-to-market (gains) and losses recognized in the consolidated statement of operations and comprehensive income</t>
  </si>
  <si>
    <t>Three Months Ended Six Months Ended June 30, June 30, 2015 2014 2015 2014 International coal forward contracts $ 1,263 $ (3,490) $ (705) $ (14,082) International coal put options 5,053 — 5,053 — Domestic coal futures contracts 761 845 4,658 (989) WTI derivative financial instruments (5,480) (157) (2,625) (466) U.S. On-Highway Diesel derivative financial instruments 1,165 — 1,165 — Net derivative financial instruments loss (gain) $ 2,761 $ (2,803) $ 7,546 $ (15,537)</t>
  </si>
  <si>
    <t>Coal Contracts</t>
  </si>
  <si>
    <t>Schedule of derivative financial instruments</t>
  </si>
  <si>
    <t xml:space="preserve">2015 2016 Total International Coal Forward Contracts Notional amount (tons) 258 132 390 Net asset position $ 7,870 $ 6,128 $ 13,998 International Coal Put Options Notional amount (tons) — 2,480 2,480 Net asset position $ — $ 744 $ 744 Domestic Coal Futures Contracts Notional amount (tons) 900 120 1,020 </t>
  </si>
  <si>
    <t>WTI derivative financial instruments</t>
  </si>
  <si>
    <t>Floor Ceiling Swaps Settlement Period Notional Amount Weighted-Average per Barrel Notional Amount Weighted-Average per Barrel Notional Amount Weighted-Average per Barrel (barrels in thousands) (barrels in thousands) (barrels in thousands) 2015 collar positions (1) 132 $ 75.75 132 $ 80.00 — $ — 2015 swap positions (2) — — — — 214 52.80 2016 collar positions (3) 342 53.94 342 72.88 — — 2016 swap positions (3) — — — — 342 63.39 Total 474 $ 60.02 474 $ 74.86 556 $ 59.31 Represents approximately 75 % of expected diesel consumption for the third quarter of 2015 . Represents approximately 25 % of expected diesel consumption for the third quarter of 2015 and 100% of expected diesel consumption for the fourth quarter of 2015. Represents 50% of expected diesel consumption for 2016.</t>
  </si>
  <si>
    <t>U.S. on-highway diesel contracts</t>
  </si>
  <si>
    <t xml:space="preserve">Swaps Settlement Period Notional Amount Weighted-Average per Gallon (gallons in thousands) 2015 swap positions 5,300 3.10 2016 swap positions 6,400 3.18 Total 11,700 $ 3.14 </t>
  </si>
  <si>
    <t>Senior Notes (Tables)</t>
  </si>
  <si>
    <t>Schedule of senior notes</t>
  </si>
  <si>
    <t>June 30, 2015 December 31, 2014 Principal Carrying Value Fair Value (1) Principal Carrying Value Fair Value (1) 8.50% senior notes due 2019, net of unamortized discount 300,000 298,603 257,250 300,000 298,480 315,000 6.375% senior notes due 2024 200,000 200,000 144,000 200,000 200,000 189,500 Total senior notes $ 500,000 $ 498,603 $ 401,250 $ 500,000 $ 498,480 $ 504,500 (1) The fair value of the senior notes was based on observable market inputs , which are considered Level 2 in the fair value hierarchy.</t>
  </si>
  <si>
    <t>Federal Coal Lease Obligations (Tables)</t>
  </si>
  <si>
    <t>Schedule of federal coal lease obligations</t>
  </si>
  <si>
    <t xml:space="preserve">June 30, December 31, 2015 2014 Federal coal lease obligations, current $ — $ 63,970 </t>
  </si>
  <si>
    <t>Asset Retirement Obligations (Tables)</t>
  </si>
  <si>
    <t>Schedule of changes in carrying amount of asset retirement obligations</t>
  </si>
  <si>
    <t xml:space="preserve">2015 2014 Balance at January 1, $ 217,312 $ 247,329 Accretion expense 6,890 8,217 Revisions to estimated future reclamation cash flows (22,410) (3,409) Payments (546) (561) Balance at June 30, 201,246 251,576 Less: current portion (1,071) (1,118) Asset retirement obligation, net of current portion $ 200,175 $ 250,458 </t>
  </si>
  <si>
    <t>Other Obligations (Tables)</t>
  </si>
  <si>
    <t>Schedule of future payments on capital equipment lease obligations</t>
  </si>
  <si>
    <t xml:space="preserve">Year Ended December 31, 2015 $ 901 2016 1,775 2017 1,740 2018 1,705 2019 1,670 Thereafter 879 Total 8,670 Less: interest 450 Total principal payments 8,220 Less: current portion 1,632 Capital equipment lease obligations, net of current portion $ 6,588 </t>
  </si>
  <si>
    <t>Interest Expense (Tables)</t>
  </si>
  <si>
    <t>Interest income and expense</t>
  </si>
  <si>
    <t xml:space="preserve">Three Months Ended Six Months Ended June 30, June 30, 2015 2014 2015 2014 Senior notes $ 9,563 $ 9,563 $ 19,125 $ 21,577 Credit facility unutilized fee 649 562 1,384 1,223 Federal coal lease obligations imputed interest 1,488 2,612 2,847 5,224 Amortization of deferred financing costs and original issue discount 1,030 1,027 2,094 2,163 Other 45 68 93 145 Subtotal 12,775 13,832 25,543 30,332 Premium on early retirement of debt — — — 13,837 Write-off of deferred financing costs and original issue discount — — — 7,338 Other — 16 — 364 Total cost of early retirement of debt and refinancings — 16 — 21,538 Total interest expense 12,775 13,848 25,543 51,870 Less interest capitalized (154) (35) (254) (63) Net interest expense $ 12,621 $ 13,813 $ 25,289 $ 51,807 </t>
  </si>
  <si>
    <t>Commitments and Contingencies (Tables)</t>
  </si>
  <si>
    <t>Schedule of outstanding purchase commitments</t>
  </si>
  <si>
    <t xml:space="preserve">June 30, December 31, 2015 2014 Capital Commitments Equipment $ 20,241 $ 11,751 Land 23,678 24,663 Supplies and Services Coal purchase commitments $ 2,110 $ 2,592 Transportation agreements 649,419 691,530 Materials and supplies 10,290 12,185 </t>
  </si>
  <si>
    <t>Postretirement Medical Plan (Tables)</t>
  </si>
  <si>
    <t>Schedule of components of net periodic postretirement benefit cost</t>
  </si>
  <si>
    <t xml:space="preserve">Three Months Ended Six Months Ended June 30, June 30, 2015 2014 2015 2014 Service cost $ 1,229 $ 1,038 $ 2,458 $ 2,075 Interest cost 482 464 964 929 Amortization of prior service cost 313 247 626 494 Net periodic benefit cost $ 2,024 $ 1,749 $ 4,048 $ 3,498 </t>
  </si>
  <si>
    <t>Income Taxes (Tables)</t>
  </si>
  <si>
    <t>Three Months Ended Six Months Ended June 30, June 30, 2015 2014 2015 2014 Income tax benefit (expense) $ 9,866 $ 3,489 $ 10,146 $ 9,979 Effective tax rate 15.6 % 57.3 % 14.9 % 35.3 %</t>
  </si>
  <si>
    <t>Accumulated Other Comprehensive Income (Loss) (Tables)</t>
  </si>
  <si>
    <t>Schedule of changes in Accumulated Other Comprehensive Income (Loss) (AOCI) by component, net of tax</t>
  </si>
  <si>
    <t>Six Months Ended June 30, 2015 2014 Post-retirement Medical Plan Post-retirement Medical Plan Decker Defined Benefit Pension Total Beginning balance, January 1 $ (11,299) $ (6,517) $ (3,763) $ (10,279) Other comprehensive income (loss) before reclassifications ― ― ― ― Amounts reclassified from accumulated other comprehensive income (loss) 394 316 ― 316 Net current period other comprehensive income (loss) 394 316 ― 316 Ending balance, June 30 $ (10,905) $ (6,201) $ (3,763) $ (9,963)</t>
  </si>
  <si>
    <t>Summary of reclassifications out of AOCI</t>
  </si>
  <si>
    <t>Three Months Ended Six Months Ended June 30, June 30, 2015 2014 2015 2014 Postretirement Medical Plan (1) Amortization of prior service costs included in cost of product sold (2) $ 264 $ 209 $ 528 $ 418 Amortization of prior service costs included in selling, general and administrative expenses (2) 49 38 98 76 Total before tax 313 247 626 494 Tax benefit (116) (89) (232) (178) Amounts reclassified from AOCI $ 197 $ 158 $ 394 $ 316 See Note 14 for the components of our net periodic postretirement benefit costs. Presented on the condensed co nsolidated statements of operations and comprehensive income.</t>
  </si>
  <si>
    <t>Earnings (Loss) Per Share (Tables)</t>
  </si>
  <si>
    <t>Summary of calculation of diluted earnings (loss) per share</t>
  </si>
  <si>
    <t>Three Months Ended Six Months Ended June 30, June 30, 2015 2014 2015 2014 Numerator for calculation of diluted earnings (loss) per share: Net income (loss) $ (52,897) $ (2,148) $ (57,577) $ (17,774) Denominator for basic income (loss) per share – weighted-average shares outstanding 61,028 60,818 60,982 60,779 Dilutive effect of stock equivalents — — — — Denominator for diluted earnings (loss) per share 61,028 60,818 60,982 60,779 Diluted earnings (loss) per share $ (0.87) $ (0.04) $ (0.94) $ (0.29)</t>
  </si>
  <si>
    <t>Schedule of anti-dilutive securities excluded from diluted earnings (loss) per share calculation</t>
  </si>
  <si>
    <t xml:space="preserve">Three Months Ended Six Months Ended June 30, June 30, 2015 2014 2015 2014 Anti-dilutive stock equivalents 2,199 1,394 2,005 1,390 </t>
  </si>
  <si>
    <t>Segment Information (Tables)</t>
  </si>
  <si>
    <t>Schedule of revenue</t>
  </si>
  <si>
    <t xml:space="preserve">Three Months Ended Six Months Ended June 30, June 30, 2015 2014 2015 2014 Owned and Operated Mines $ 206,279 $ 272,099 $ 468,078 $ 541,698 Logistics and Related Activities 48,591 54,683 118,031 113,196 Corporate and Other 1,219 8,267 6,450 12,639 Eliminations of intersegment sales (11,941) (14,198) (30,858) (27,617) Consolidated revenue $ 244,148 $ 320,850 $ 561,701 $ 639,916 </t>
  </si>
  <si>
    <t>Summary of total revenue from external customers by geographic location</t>
  </si>
  <si>
    <t xml:space="preserve">Three Months Ended Six Months Ended June 30, June 30, 2015 2014 2015 2014 United States $ 202,675 $ 267,489 $ 460,809 $ 534,718 South Korea 35,470 27,482 85,481 78,425 Other 6,003 25,879 15,411 26,773 Total revenue from external customers $ 244,148 $ 320,850 $ 561,701 $ 639,916 </t>
  </si>
  <si>
    <t>Summary of Adjusted EBITDA</t>
  </si>
  <si>
    <t>Three Months Ended June 30, 2015 2014 Adjusted EBITDA Owned and Operated Mines $ 17,130 $ 41,956 Logistics and Related Activities (6,392) 2,699 Corporate and Other 362 1,420 Subtotal reportable segments 11,100 46,075 Eliminations (456) (848) Interest expense, net (12,571) (13,752) Depreciation and depletion (19,310) (29,200) Amortization (928) — Accretion (3,348) (4,088) Income tax benefit (expense) 9,866 3,489 Tax agreement (expense) benefit (1) — — Derivative financial instruments: Exclusion of fair value mark-to-market gains (losses) (2) $ (2,761) $ 2,803 Inclusion of cash amounts (received) paid (3) (4) (5) (1,135) (6,628) Total derivative financial instruments (3,896) (3,825) Goodwill impairment (33,355) — Net income (loss) $ (52,897) $ (2,148) Changes to related deferred taxes are included in income tax expense. Fair value mark-to-market (gains) losses reflected on the statement of operations. Cash gains and losses reflected within operating cash flows. Excludes premiums paid in prior periods for contracts settled
during the period $ 992 $ — Excludes premiums paid at contract inception
during the period $ 5,813 $ — Six Months Ended June 30, 2015 2014 Adjusted EBITDA Owned and Operated Mines $ 61,426 $ 83,152 Logistics and Related Activities (14,730) 3,070 Corporate and Other 4,481 (448) Subtotal reportable segments 51,177 85,774 Eliminations (1,112) (1,199) Interest expense, net (25,190) (51,622) Depreciation and depletion (43,846) (56,128) Amortization (1,855) — Accretion (6,890) (8,217) Income tax benefit (expense) 10,146 9,979 Tax agreement (expense) benefit (1) — — Derivative financial instruments: Exclusion of fair value mark-to-market gains (losses) (2) $ (7,546) $ 15,537 Inclusion of cash amounts received (3)(4) (5) 894 (11,898) Total derivative financial instruments (6,652) 3,640 Goodwill impairment (33,355) — Net income (loss) $ (57,577) $ (17,774) Changes to related deferred taxes are included in income tax expense. Fair value mark-to-market (gains) losses reflected on the statement of operations. Cash gains and losses reflected within operating cash flows. Excludes premiums paid in prior periods for contracts settled
during the period $ 2,976 $ —</t>
  </si>
  <si>
    <t>Summary of total assets</t>
  </si>
  <si>
    <t xml:space="preserve">June 30, December 31, 2015 2014 Owned and Operated Mines $ 1,631,506 $ 1,704,267 Logistics and Related Activities 87,627 92,347 Corporate and Other 274,437 363,611 Eliminations (47) (307) Consolidated assets $ 1,993,523 $ 2,159,918 </t>
  </si>
  <si>
    <t>Capital Expenditures</t>
  </si>
  <si>
    <t xml:space="preserve">Six Months Ended June 30, 2015 2014 Owned and Operated Mines $ 22,327 $ 8,930 Logistics and Related Activities — — Corporate and Other 2,185 1,840 Consolidated $ 24,512 $ 10,770 </t>
  </si>
  <si>
    <t>Equity-Based Compensation (Tables)</t>
  </si>
  <si>
    <t>Summary of restricted stock and restricted stock unit award activity</t>
  </si>
  <si>
    <t xml:space="preserve">Weighted-Average Grant-Date Fair Value Number (per share) Non-vested shares at January 1, 2015 407 $ 18.14 Granted 460 8.05 Forfeited (37) 15.49 Vested (107) 16.98 Non-vested shares at June 30, 2015 723 $ 12.04 </t>
  </si>
  <si>
    <t>Summary of performance based share unit awards activity</t>
  </si>
  <si>
    <t xml:space="preserve">Weighted-Average Grant-Date Fair Value Number (per share) Non-vested units at January 1, 2015 497 $ 21.84 Granted 601 9.66 Forfeited (73) 19.86 Vested (97) 17.61 Non-vested units at June 30, 2015 928 $ 14.55 </t>
  </si>
  <si>
    <t>Summary of assumptions used to estimate the fair value of the performance-based share units</t>
  </si>
  <si>
    <t>Risk-free interest rate 1.0 % Expected volatility 37.7 % Term 2.8 years Fair value (per share) $ 9.66</t>
  </si>
  <si>
    <t>Supplemental Guarantor/Non-Guarantor Financial Information (Tables)</t>
  </si>
  <si>
    <t>Schedule of Condensed Consolidating Statements of Operations and Comprehensive Income</t>
  </si>
  <si>
    <t>Supplemental Condensed Consolidating Statement of Operations and Comprehensive Income (in thousands) Three Months Ended June 30, 2015 Parent Guarantor (CPE Inc.) Issuing Company (CPE Resources) Guarantor Subsidiaries Non-Guarantor Subsidiaries Eliminations Consolidated Revenue $ 2,156 $ ― $ 244,148 $ ― $ (2,156) 244,148 Costs and expenses Cost of product sold (exclusive of depreciation, depletion, amortization, and accretion, shown separately) ― 10 222,433 ― ― 222,443 Depreciation and depletion ― 645 18,665 ― ― 19,310 Amortization of port access contract rights ― ― 928 ― ― 928 Accretion ― ― 3,348 ― ― 3,348 Derivative financial instruments ― ― 2,761 ― ― 2,761 Selling, general and administrative expenses 2,165 167 12,335 ― (2,156) 12,511 Goodwill impairment ― ― 33,355 ― ― 33,355 Other operating costs ― ― 304 ― ― 304 Total costs and expenses 2,165 822 294,129 ― (2,156) 294,960 Operating income (loss) (9) (822) (49,981) ― ― (50,812) Other income (expense) Interest income ― 50 ― ― ― 50 Interest expense ― (10,967) (1,568) (86) ― (12,621) Other, net ― (44) 244 44 ― 244 Total other income (expense) ― (10,961) (1,324) (42) ― (12,327) Income (loss) before income tax provision and earnings from unconsolidated affiliates (9) (11,783) (51,305) (42) ― (63,139) Income tax benefit (expense) 1 2,876 6,983 6 ― 9,866 Earnings from unconsolidated affiliates, net of tax ― ― 376 ― ― 376 Earnings (losses) from consolidated affiliates, net of tax (52,889) (43,982) (36) ― 96,907 ― Net income (loss) (52,897) (52,889) (43,982) (36) 96,907 (52,897) Other comprehensive income (loss) Postretirement medical plan amortization of prior service cost 313 313 313 ― (626) 313 Income tax on postretirement medical plan (116) (116) (116) ― 232 (116) Other comprehensive income (loss) 197 197 197 ― (394) 197 Total comprehensive income (loss) $ (52,700) $ (52,692) $ (43,785) $ (36) $ 96,513 $ (52,700) Supplemental Condensed Consolidating Statement of Operations and Comprehensive Income (in thousands) Three Months Ended June 30, 2014 Parent Guarantor (CPE Inc.) Issuing Company (CPE Resources) Guarantor Subsidiaries Non-Guarantor Subsidiaries Eliminations Consolidated Revenue $ 1,975 $ ― $ 315,258 $ 5,592 $ (1,975) 320,850 Costs and expenses Cost of product sold (exclusive of depreciation, depletion, amortization, and accretion, shown separately) ― 28 263,358 6,736 ― 270,121 Depreciation and depletion ― 778 28,444 (22) ― 29,200 Accretion ― ― 3,072 1,016 ― 4,088 Derivative financial instruments ― ― (2,803) ― ― (2,803) Selling, general and administrative expenses 1,975 162 12,321 ― (1,975) 12,483 Other operating costs ― ― 333 ― ― 333 Total costs and expenses 1,975 968 304,725 7,730 (1,975) 313,422 Operating income (loss) ― (968) 10,533 (2,138) ― 7,428 Other income (expense) Interest income ― 61 ― ― ― 61 Interest expense ― (10,938) (2,775) (100) ― (13,813) Other, net ― (116) 233 117 ― 233 Total other income (expense) ― (10,993) (2,542) 17 ― (13,519) Income (loss) before income tax provision and earnings from unconsolidated affiliates ― (11,961) 7,991 (2,121) ― (6,091) Income tax benefit (expense) ― 3,653 (794) 630 ― 3,489 Earnings from unconsolidated affiliates, net of tax ― ― 454 ― ― 454 Earnings (losses) from consolidated affiliates, net of tax (2,148) 6,160 (1,491) ― (2,521) ― Net income (loss) (2,148) (2,148) 6,160 (1,491) (2,521) (2,148) Other comprehensive income (loss) Postretirement medical plan amortization of prior service cost 247 247 247 ― (494) 247 Income tax on postretirement medical plan (89) (89) (89) ― 178 (89) Other comprehensive income (loss) 158 158 158 ― (316) 158 Total comprehensive income (loss) $ (1,990) $ (1,990) $ 6,318 $ (1,491) $ (2,837) $ (1,990) Supplemental Condensed Consolidating Statement of Operations and Comprehensive Income (in thousands) Six Months Ended June 30, 2015 Parent Guarantor (CPE Inc.) Issuing Company (CPE Resources) Guarantor Subsidiaries Non-Guarantor Subsidiaries Eliminations Consolidated Revenue $ 4,275 $ ― $ 561,701 $ ― $ (4,275) 561,701 Costs and expenses Cost of product sold (exclusive of depreciation, depletion, amortization and accretion, shown separately) ― 18 486,742 ― ― 486,760 Depreciation and depletion ― 1,292 42,554 ― ― 43,846 Amortization of port access contract rights ― ― 1,855 ― ― 1,855 Accretion ― ― 6,890 ― ― 6,890 Derivative mark-to-market gains ― ― 7,546 ― ― 7,546 Selling, general and administrative expenses 4,284 454 23,296 ― (4,275) 23,760 Goodwill impairment ― ― 33,355 ― ― 33,355 Other operating costs ― ― 517 ― ― 517 Total costs and expenses 4,284 1,764 602,755 ― (4,275) 604,529 Operating income (loss) (9) (1,764) (41,054) ― ― (42,828) Other income (expense) Interest income ― 99 ― ― ― 99 Interest expense ― (22,070) (3,049) (171) ― (25,289) Other, net ― (131) (93) 131 ― (93) Total other (expense) income ― (22,102) (3,142) (40) ― (25,283) Income (loss) before income tax provision and earnings from unconsolidated affiliates (9) (23,866) (44,196) (40) ― (68,111) Income tax benefit (expense) 1 3,555 6,584 6 ― 10,146 Earnings from unconsolidated affiliates, net of tax ― (1) 389 ― ― 388 Earnings (losses) from consolidated affiliates, net of tax (57,569) (37,257) (34) ― 94,860 ― Net income (loss) (57,577) (57,569) (37,257) (34) 94,860 (57,577) Other comprehensive income Postretirement medical plan amortization of prior service cost 626 626 626 ― (1,252) 626 Income tax on postretirement medical plan (232) (232) (232) ― 464 (232) Other comprehensive income 394 394 394 ― (788) 394 Total comprehensive income (loss) $ (57,183) $ (57,175) $ (36,863) $ (34) $ 94,072 $ (57,183) Supplemental Condensed Consolidating Statement of Operations and Comprehensive Income (in thousands) Six Months Ended June 30, 2014 Parent Guarantor (CPE Inc.) Issuing Company (CPE Resources) Guarantor Subsidiaries Non-Guarantor Subsidiaries Eliminations Consolidated Revenue $ 3,875 $ ― $ 630,359 $ 9,557 $ (3,875) 639,916 Costs and expenses Cost of product sold (exclusive of depreciation, depletion, amortization and accretion, shown separately) ― 197 529,954 11,909 ― 542,060 Depreciation and depletion ― 1,535 54,833 (240) ― 56,128 Accretion ― ― 6,186 2,032 ― 8,217 Derivative mark-to-market gains ― ― (15,537) ― ― (15,537) Selling, general and administrative expenses 3,875 360 24,564 ― (3,875) 24,924 Other operating costs ― 45 527 ― ― 573 Total costs and expenses 3,875 2,137 600,527 13,701 (3,875) 616,365 Operating income (loss) ― (2,137) 29,832 (4,144) ― 23,551 Other income (expense) Interest income ― 185 ― ― ― 185 Interest expense ― (46,054) (5,554) (199) ― (51,807) Other, net ― (781) 346 204 ― (231) Total other (expense) income ― (46,650) (5,208) 5 ― (51,853) Income (loss) before income tax provision and earnings from unconsolidated affiliates ― (48,787) 24,624 (4,139) ― (28,302) Income tax benefit (expense) ― 12,784 (4,085) 1,281 ― 9,979 Earnings from unconsolidated affiliates, net of tax ― (16) 564 ― ― 549 Earnings (losses) from consolidated affiliates, net of tax (17,774) 18,245 (2,858) ― 2,387 ― Net income (loss) (17,774) (17,774) 18,245 (2,858) 2,387 (17,774) Other comprehensive income Postretirement medical plan amortization of prior service cost 494 494 494 ― (988) 494 Income tax on postretirement medical plan (178) (178) (178) ― 356 (178) Other comprehensive income 316 316 316 ― (632) 316 Total comprehensive income (loss) $ (17,458) $ (17,458) $ 18,561 $ (2,858) $ 1,755 $ (17,458)</t>
  </si>
  <si>
    <t>Schedule of Condensed Consolidating Balance Sheet</t>
  </si>
  <si>
    <t xml:space="preserve">Supplemental Condensed Consolidating Balance Sheet (in thousands) June 30, 2015 Parent Guarantor (CPE Inc.) Issuing Company (CPE Resources) Guarantor Subsidiaries Non-Guarantor Subsidiaries Eliminations Consolidated ASSETS Current assets Cash and cash equivalents $ — $ 94,100 $ 1,438 $ — $ — $ 95,538 Accounts receivable — — 7,152 45,062 — 52,214 Due from related parties — — 530,927 — (528,454) 2,473 Inventories, net — 7,104 71,610 — — 78,714 Deferred income taxes — — 21,715 — (45) 21,670 Derivative financial instruments — — 13,086 — — 13,086 Other assets 4,618 27 15,977 — — 20,622 Total current assets 4,618 101,231 661,905 45,062 (528,499) 284,317 Noncurrent assets Property, plant and equipment, net — 5,480 1,538,378 — — 1,543,858 Port access contract rights, net — — 51,925 — — 51,925 Goodwill — — 2,280 — — 2,280 Deferred income taxes — 37,482 26,179 6 (413) 63,254 Other assets 1,050,926 1,881,030 35,595 — (2,919,662) 47,889 Total assets $ 1,055,544 $ 2,025,223 $ 2,316,262 $ 45,068 $ (3,448,574) $ 1,993,523 LIABILITIES AND MEMBER'S EQUITY Current liabilities Accounts payable $ 3 $ 2,156 $ 45,440 $ 20 $ — $ 47,620 Royalties and production taxes — — 110,830 — — 110,830 Accrued expenses 1,692 4,781 31,572 — — 38,045 Due to related parties 20,884 468,760 — 38,810 (528,454) — Other liabilities — 45 1,632 — (45) 1,632 Total current liabilities 22,579 475,742 189,474 38,830 (528,499) 198,127 Noncurrent liabilities Senior notes — 498,603 — — — 498,603 Asset retirement obligations, net of current portion — — 200,175 — — 200,175 Deferred income taxes 413 — — — (413) — Accumulated postretirement medical benefit obligation, net of current portion — — 53,691 — — 53,691 Other liabilities — — 10,375 — — 10,375 Total liabilities 22,992 974,345 453,715 38,830 (528,912) 960,971 Commitments and Contingencies (Note 13) — — — — — Total equity 1,032,552 1,050,878 1,862,547 6,238 (2,919,662) 1,032,552 Total liabilities and equity $ 1,055,544 $ 2,025,223 $ 2,316,262 $ 45,068 $ (3,448,574) $ 1,993,523 Supplemental Condensed Consolidating Balance Sheet (in thousands) December 31, 2014 Parent Guarantor (CPE Inc.) Issuing Company (CPE Resources) Guarantor Subsidiaries Non-Guarantor Subsidiaries Eliminations Consolidated ASSETS Current assets Cash and cash equivalents $ — $ 167,532 $ 1,213 $ — $ — $ 168,745 Accounts receivable — — 14,161 72,676 — 86,838 Due from related parties — — 601,540 — (601,313) 227 Inventories, net — 6,700 73,103 — — 79,802 Deferred income taxes — — 21,716 — (46) 21,670 Derivative financial instruments — — 17,111 — — 17,111 Other assets 292 6 9,541 — — 9,840 Total current assets 292 174,238 738,385 72,676 (601,359) 384,233 Noncurrent assets Property, plant and equipment, net — 6,167 1,582,971 — — 1,589,138 Port access contract rights, net — — 53,780 — — 53,780 Goodwill — — 35,634 — — 35,634 Deferred income taxes — 33,926 22,542 — — 56,468 Other assets 1,108,101 1,919,464 26,543 — (3,013,443) 40,665 Total assets $ 1,108,393 $ 2,133,795 $ 2,459,855 $ 72,676 $ (3,614,802) $ 2,159,918 LIABILITIES AND MEMBER'S EQUITY Current liabilities Accounts payable $ — $ 1,287 $ 50,679 $ 68 $ — $ 52,035 Royalties and production taxes — — 126,212 — — 126,212 Accrued expenses 6,194 5,318 40,701 — — 52,213 Due to related parties 14,365 520,611 — 66,337 (601,313) — Current portion of federal coal lease obligations — — 63,970 — — 63,970 Other liabilities — 46 1,632 — (46) 1,632 Total current liabilities 20,559 527,262 283,194 66,405 (601,359) 296,062 Noncurrent liabilities Senior notes — 498,480 — — — 498,480 Asset retirement obligations, net of current portion — — 216,241 — — 216,241 Accumulated postretirement medical benefit obligation, net of current portion — — 50,276 — — 50,276 Other liabilities — — 11,025 — — 11,025 Total liabilities 20,559 1,025,742 560,736 66,405 (601,359) 1,072,084 Commitments and Contingencies (Note 13) — — — — — Total equity 1,087,834 1,108,053 1,899,119 6,271 (3,013,443) 1,087,834 Total liabilities and equity $ 1,108,393 $ 2,133,795 $ 2,459,855 $ 72,676 $ (3,614,802) $ 2,159,918 </t>
  </si>
  <si>
    <t>Schedule of Condensed Consolidating Statements of Cash Flows</t>
  </si>
  <si>
    <t xml:space="preserve">Supplemental Condensed Consolidating Statement of Cash Flows (in thousands) Six Months Ended June 30, 2015 Parent Guarantor (CPE Inc.) Issuing Company (CPE Resources) Guarantor Subsidiaries Non-Guarantor Subsidiaries Eliminations Consolidated Net cash provided by (used in) operating activities $ — $ (71,307) $ 86,194 $ — $ — $ 14,887 Investing activities Purchases of property, plant and equipment — (2,123) (12,659) — — (14,782) Investment in development projects — — (1,500) — — (1,500) Payment of restricted cash — — (6,500) — — (6,500) Other — — (184) — — (184) Net cash provided by (used in) investing activities — (2,123) (20,843) — — (22,966) Financing activities Principal payments of federal coal leases — — (63,970) — — (63,970) Payment of deferred financing costs — (2) (339) — — (341) Other — — (817) — — (817) Net cash provided by (used in) financing activities — (2) (65,126) — — (65,128) Net increase (decrease) in cash and cash equivalents — (73,432) 225 — — (73,207) Cash and cash equivalents at beginning of period — 167,532 1,213 — — 168,745 Cash and cash equivalents at the end of period $ — $ 94,100 $ 1,438 $ — $ — $ 95,538 Supplemental Condensed Consolidating Statement of Cash Flows (in thousands) Six Months Ended June 30, 2014 Parent Guarantor (CPE Inc.) Issuing Company (CPE Resources) Guarantor Subsidiaries Non-Guarantor Subsidiaries Eliminations Consolidated Net cash provided by (used in) operating activities $ (594) $ 29,347 $ 10,432 $ (3,804) $ — $ 35,381 Investing activities Purchases of property, plant and equipment — (1,165) (5,981) — — (7,146) Investments in marketable securities — (8,159) — — — (8,159) Maturity and redemption of investments — 88,845 — — — 88,845 Investment in development projects — — (1,500) — — (1,500) Contributions made to subsidiary — — (1,000) — 1,000 — Other — — 222 — — 222 Net cash provided by (used in) investing activities — 79,521 (8,259) — 1,000 72,262 Financing activities Issuance of senior notes — 200,000 — — — 200,000 Repayment of senior notes — (300,000) — — — (300,000) Payment of deferred financing costs — (13,598) — — — (13,598) Contributions received from parent — — — 1,000 (1,000) — Other 594 — (788) — — (194) Net cash provided by (used in) financing activities 594 (113,598) (788) 1,000 (1,000) (113,792) Net increase (decrease) in cash and cash equivalents — (4,730) 1,385 (2,804) — (6,149) Cash and cash equivalents at beginning of period — 226,993 496 4,144 — 231,633 Cash and cash equivalents at the end of period $ — $ 222,263 $ 1,881 $ 1,340 $ — $ 225,484 </t>
  </si>
  <si>
    <t>Organization and Business (Details) - Item</t>
  </si>
  <si>
    <t>Schedule of Capitalization, Equity [Line Items]</t>
  </si>
  <si>
    <t>Number of surface coal mines operated by entity</t>
  </si>
  <si>
    <t>Number of major development projects</t>
  </si>
  <si>
    <t>Percentage of electricity generated in the U.S. from the coal produced</t>
  </si>
  <si>
    <t>4.00%</t>
  </si>
  <si>
    <t>Organization and Business (Details 2) - Equal to or less than t in Millions</t>
  </si>
  <si>
    <t>Jun. 30, 2015t</t>
  </si>
  <si>
    <t>Westshore | 2015 Exports</t>
  </si>
  <si>
    <t>Committed Capacity</t>
  </si>
  <si>
    <t>Westshore | Committed Capacity As Of Q2 2015 [Member]</t>
  </si>
  <si>
    <t>Committed Capacity Adjustment</t>
  </si>
  <si>
    <t>Westshore | Committed Capacity Second Half 2015 Member [Member]</t>
  </si>
  <si>
    <t>Millennium</t>
  </si>
  <si>
    <t>Throughput Option</t>
  </si>
  <si>
    <t>SSA Marine</t>
  </si>
  <si>
    <t>Goodwill (Details) - USD ($) $ in Thousands</t>
  </si>
  <si>
    <t>Goodwill [Line Items]</t>
  </si>
  <si>
    <t>Goodwill balance</t>
  </si>
  <si>
    <t>Owned and Operated Mines [Member]</t>
  </si>
  <si>
    <t>Cordero Rojo Complex [Member]</t>
  </si>
  <si>
    <t>Sale of Decker Mine Interest (Details) - USD ($) $ in Thousands</t>
  </si>
  <si>
    <t>Sep. 30, 2014</t>
  </si>
  <si>
    <t>Income Loss From Individually Significant Component Disposed Of Or Held For Sale Excluding Discontinued Operations Before Income Tax</t>
  </si>
  <si>
    <t>Schedule Of Individually Significant Component Excluding Discontinued Operations [Line Items]</t>
  </si>
  <si>
    <t>Ownership interest in Decker (as a percent)</t>
  </si>
  <si>
    <t>50.00%</t>
  </si>
  <si>
    <t>Revenues</t>
  </si>
  <si>
    <t>Decker mine</t>
  </si>
  <si>
    <t>Inventories (Details) - USD ($) $ in Thousands</t>
  </si>
  <si>
    <t>Materials and supplies</t>
  </si>
  <si>
    <t>Less: Obsolescence allowance</t>
  </si>
  <si>
    <t>Material and supplies, net</t>
  </si>
  <si>
    <t>Coal inventory</t>
  </si>
  <si>
    <t>Fair Value of Financial Instruments (Details) - USD ($)</t>
  </si>
  <si>
    <t>Liabilities</t>
  </si>
  <si>
    <t>Derivative Liability</t>
  </si>
  <si>
    <t>Recurring Basis</t>
  </si>
  <si>
    <t>Assets</t>
  </si>
  <si>
    <t>Money market fund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Recurring Basis | Level 1</t>
  </si>
  <si>
    <t>Demand deposits</t>
  </si>
  <si>
    <t>Recurring Basis | Level 2</t>
  </si>
  <si>
    <t>Derivative Financial Instruments (Details) t in Thousands, gal in Thousands, bbl in Thousands, $ in Thousands</t>
  </si>
  <si>
    <t>Jun. 30, 2015USD ($)bblgalt$ / bbl$ / gal</t>
  </si>
  <si>
    <t>Jun. 30, 2014USD ($)</t>
  </si>
  <si>
    <t>Dec. 31, 2014USD ($)</t>
  </si>
  <si>
    <t>Net asset position</t>
  </si>
  <si>
    <t>Offsetting and Balance Sheet Presentation</t>
  </si>
  <si>
    <t>Gross Amounts of Recognized Assets</t>
  </si>
  <si>
    <t>Gross Amounts of Recognized Liabilities</t>
  </si>
  <si>
    <t>Gross Amounts Offset in the Consolidated Balance Sheet Assets</t>
  </si>
  <si>
    <t>Gross Amounts offset in the Consolidated Balance Sheets Liabilities</t>
  </si>
  <si>
    <t>Net Amounts Presented in the Consolidated Balance Sheets Assets</t>
  </si>
  <si>
    <t>Net Amounts Presented in the Consolidated Balance Sheet Liabilities</t>
  </si>
  <si>
    <t>International Coal Contracts</t>
  </si>
  <si>
    <t>International Coal Contracts | Put Option</t>
  </si>
  <si>
    <t>Notional amount (tons) | t</t>
  </si>
  <si>
    <t>Notional amount (gallons) | t</t>
  </si>
  <si>
    <t>International Coal Contracts | Forward Contracts</t>
  </si>
  <si>
    <t>International Coal Contracts | 2015 | Put Option</t>
  </si>
  <si>
    <t>International Coal Contracts | 2015 | Forward Contracts</t>
  </si>
  <si>
    <t>International Coal Contracts | 2016 | Put Option</t>
  </si>
  <si>
    <t>International Coal Contracts | 2016 | Forward Contracts</t>
  </si>
  <si>
    <t>Weighted-Average Floor price | $ / bbl</t>
  </si>
  <si>
    <t>Weighted-Average Ceiling price | $ / bbl</t>
  </si>
  <si>
    <t>Weighted-Average per Barrel | $ / bbl</t>
  </si>
  <si>
    <t>Derivative Contracts Notional Amount Swap Positions | bbl</t>
  </si>
  <si>
    <t>Notional amount (barrels) - floor | bbl</t>
  </si>
  <si>
    <t>Notional amount (barrels) - ceiling | bbl</t>
  </si>
  <si>
    <t>Weighted-Average per Gallon | $ / bbl</t>
  </si>
  <si>
    <t>WTI derivative financial instruments | Purchases Q3 2015 Hedged [Member]</t>
  </si>
  <si>
    <t>Estimated Consumption Hedged</t>
  </si>
  <si>
    <t>100.00%</t>
  </si>
  <si>
    <t>WTI derivative financial instruments | Purchases Q3 2015 Hedged [Member] | Swap positions</t>
  </si>
  <si>
    <t>25.00%</t>
  </si>
  <si>
    <t>WTI derivative financial instruments | Purchases Q3 2015 Hedged [Member] | Collar positions</t>
  </si>
  <si>
    <t>75.00%</t>
  </si>
  <si>
    <t>WTI derivative financial instruments | Purchases Q4 2015 Hedged [Member]</t>
  </si>
  <si>
    <t>WTI derivative financial instruments | Purchases Q4 2015 Hedged [Member] | Swap positions</t>
  </si>
  <si>
    <t>WTI derivative financial instruments | Purchases 2016 Hedged [Member]</t>
  </si>
  <si>
    <t>WTI derivative financial instruments | 2015 | Purchases Q3 2015 Hedged [Member] | Collar positions</t>
  </si>
  <si>
    <t>WTI derivative financial instruments | 2015 | Purchases Q4 2015 Hedged [Member] | Swap positions</t>
  </si>
  <si>
    <t>WTI derivative financial instruments | 2016</t>
  </si>
  <si>
    <t>WTI derivative financial instruments | 2016 | Purchases 2016 Hedged [Member]</t>
  </si>
  <si>
    <t>WTI derivative financial instruments | 2016 | Purchases 2016 Hedged [Member] | Swap positions</t>
  </si>
  <si>
    <t>WTI derivative financial instruments | 2016 | Purchases 2016 Hedged [Member] | Collar positions</t>
  </si>
  <si>
    <t>Domestic Coal Futures Contracts</t>
  </si>
  <si>
    <t>Domestic Coal Futures Contracts | Future Contracts</t>
  </si>
  <si>
    <t>Domestic Coal Futures Contracts | 2015</t>
  </si>
  <si>
    <t>Domestic Coal Futures Contracts | 2015 | Future Contracts</t>
  </si>
  <si>
    <t>Domestic Coal Futures Contracts | 2016</t>
  </si>
  <si>
    <t>Domestic Coal Futures Contracts | 2016 | Future Contracts</t>
  </si>
  <si>
    <t>U.S. on-highway diesel contracts | Swap positions</t>
  </si>
  <si>
    <t>Notional amount (tons) | gal</t>
  </si>
  <si>
    <t>Weighted-Average per Barrel | $ / gal</t>
  </si>
  <si>
    <t>Notional amount (gallons) | gal</t>
  </si>
  <si>
    <t>Weighted-Average per Gallon | $ / gal</t>
  </si>
  <si>
    <t>U.S. on-highway diesel contracts | 2015 | Swap positions</t>
  </si>
  <si>
    <t>U.S. on-highway diesel contracts | 2016 | Swap positions</t>
  </si>
  <si>
    <t>Senior Notes (Details) - USD ($) $ in Thousands</t>
  </si>
  <si>
    <t>Debt Instrument [Line Items]</t>
  </si>
  <si>
    <t>Carrying Value</t>
  </si>
  <si>
    <t>Principal</t>
  </si>
  <si>
    <t>Fair Value</t>
  </si>
  <si>
    <t>2019 notes | Senior Notes</t>
  </si>
  <si>
    <t>Interest rate (as a percent)</t>
  </si>
  <si>
    <t>8.50%</t>
  </si>
  <si>
    <t>2024 notes | Senior Notes</t>
  </si>
  <si>
    <t>6.375%</t>
  </si>
  <si>
    <t>Federal Coal Lease Obligations (Details) - USD ($) $ in Thousands</t>
  </si>
  <si>
    <t>Federal coal lease obligations, current</t>
  </si>
  <si>
    <t>Asset Retirement Obligations (Details) - USD ($) $ in Thousands</t>
  </si>
  <si>
    <t>Changes in carrying amount of asset retirement obligations</t>
  </si>
  <si>
    <t>Balance at the beginning of the period</t>
  </si>
  <si>
    <t>Accretion expense</t>
  </si>
  <si>
    <t>Revisions to estimated future reclamation cash flows</t>
  </si>
  <si>
    <t>Payments</t>
  </si>
  <si>
    <t>Balance at the end of the period</t>
  </si>
  <si>
    <t>Asset Retirement Obligation, Current</t>
  </si>
  <si>
    <t>Asset retirement obligation, net of current portion</t>
  </si>
  <si>
    <t>Asset Retirement Obligations (Calc 1) - USD ($) $ in Thousands</t>
  </si>
  <si>
    <t>Dec. 31, 2013</t>
  </si>
  <si>
    <t>Total asset retirement obligation calculation</t>
  </si>
  <si>
    <t>Asset Retirement Obligations, Noncurrent</t>
  </si>
  <si>
    <t>Asset Retirement Obligation</t>
  </si>
  <si>
    <t>Other Obligations (Details) - Jun. 30, 2015 - Capital Lease Obligations [Member] - USD ($) $ in Thousands</t>
  </si>
  <si>
    <t>Total</t>
  </si>
  <si>
    <t>Capital Equipment Lease Obligations</t>
  </si>
  <si>
    <t>Base rate on interest on leases</t>
  </si>
  <si>
    <t>LIBOR</t>
  </si>
  <si>
    <t>Margin over base rate on lease agreement (as a percent)</t>
  </si>
  <si>
    <t>1.95%</t>
  </si>
  <si>
    <t>2.13%</t>
  </si>
  <si>
    <t>Gross value of property, plant, and equipment under capital leases</t>
  </si>
  <si>
    <t>Accumulated depreciation of property, plant, and equipment under capital leases</t>
  </si>
  <si>
    <t>Future payments on capital equipment lease obligation payments</t>
  </si>
  <si>
    <t>Thereafter</t>
  </si>
  <si>
    <t>Less: interest</t>
  </si>
  <si>
    <t>Total principal payments</t>
  </si>
  <si>
    <t>Less: current portion</t>
  </si>
  <si>
    <t>Capital equipment lease obligations, net of current portion</t>
  </si>
  <si>
    <t>Other Obligations (Details 2) - USD ($)</t>
  </si>
  <si>
    <t>Feb. 21, 2014</t>
  </si>
  <si>
    <t>Feb. 11, 2013</t>
  </si>
  <si>
    <t>Credit Agreement and the A/R Securitization Program</t>
  </si>
  <si>
    <t>Line of Credit Facility [Line Items]</t>
  </si>
  <si>
    <t>Borrowing capacity allowed</t>
  </si>
  <si>
    <t>A/R Securitization Program</t>
  </si>
  <si>
    <t>Interest and Facility Fee Discussion</t>
  </si>
  <si>
    <t>Outstanding borrowings</t>
  </si>
  <si>
    <t>A/R Securitization Program | Maximum</t>
  </si>
  <si>
    <t>Maximum amount under senior secured revolving credit facility</t>
  </si>
  <si>
    <t>Senior Secured Revolving Credit Facility</t>
  </si>
  <si>
    <t>Term of revolving credit facility</t>
  </si>
  <si>
    <t>5 years</t>
  </si>
  <si>
    <t>Fronting fee payable in connection with the issuance of a letter of credit (as a percent)</t>
  </si>
  <si>
    <t>0.125%</t>
  </si>
  <si>
    <t>Outstanding letters of credit under the Credit Facility</t>
  </si>
  <si>
    <t>Senior Secured Revolving Credit Facility | Minimum</t>
  </si>
  <si>
    <t>Debt Agreement Ratios</t>
  </si>
  <si>
    <t>EBITDA to consolidated net cash interest expense covenant ratio</t>
  </si>
  <si>
    <t>150.00%</t>
  </si>
  <si>
    <t>2.00%</t>
  </si>
  <si>
    <t>Commitment fee payable to lender (as a percent)</t>
  </si>
  <si>
    <t>0.375%</t>
  </si>
  <si>
    <t>Annual fee on issued letters of credit (as a percent)</t>
  </si>
  <si>
    <t>Senior Secured Revolving Credit Facility | Maximum</t>
  </si>
  <si>
    <t>Letters of credit that can be issued</t>
  </si>
  <si>
    <t>Option to increase credit facility size amount</t>
  </si>
  <si>
    <t>Ratio of net secured debt to EBITDA</t>
  </si>
  <si>
    <t>400.00%</t>
  </si>
  <si>
    <t>2.75%</t>
  </si>
  <si>
    <t>0.50%</t>
  </si>
  <si>
    <t>Interest Expense (Details) - USD ($) $ in Thousands</t>
  </si>
  <si>
    <t>Interest expense, net</t>
  </si>
  <si>
    <t>Credit facility unutilized fee</t>
  </si>
  <si>
    <t>Federal coal lease obligations imputed interest</t>
  </si>
  <si>
    <t>Amortization of deferred financing costs and original issue discount</t>
  </si>
  <si>
    <t>Subtotal</t>
  </si>
  <si>
    <t>Premium on early retirement of debt</t>
  </si>
  <si>
    <t>Write-off of deferred financing costs and original issue discount</t>
  </si>
  <si>
    <t>Total cost of early retirement of debt and refinancings</t>
  </si>
  <si>
    <t>Total interest expense</t>
  </si>
  <si>
    <t>Less interest capitalized</t>
  </si>
  <si>
    <t>Net interest expense</t>
  </si>
  <si>
    <t>Interest Expense (Details Calc) - USD ($) $ in Thousands</t>
  </si>
  <si>
    <t>Interest Expense, Debt [Abstract]</t>
  </si>
  <si>
    <t>Interest Costs Capitalized</t>
  </si>
  <si>
    <t>Commitments and Contingencies (Details 1) $ in Thousands, t in Millions</t>
  </si>
  <si>
    <t>Jun. 30, 2015USD ($)</t>
  </si>
  <si>
    <t>Sep. 05, 2014t</t>
  </si>
  <si>
    <t>Feb. 27, 2013Item</t>
  </si>
  <si>
    <t>Wild Earth Guardians Regulatory Challenge to Office of Surface Minings Approval Process for Mine Plans Litigation [Member]</t>
  </si>
  <si>
    <t>Commitment and Contingency [Line Items]</t>
  </si>
  <si>
    <t>Number of different coal mines located in four different states for which approvals are challenged</t>
  </si>
  <si>
    <t>Number of different states where seven different coal mines are located for which approvals are challenged</t>
  </si>
  <si>
    <t>Estimated Quantity of Mineral Rights Under Challenge | t</t>
  </si>
  <si>
    <t>Wild Earth Guardians Regulatory Challenge to Office of Surface Minings Approval Process for Mine Plans Litigation [Member] | WYOMING</t>
  </si>
  <si>
    <t>Number of challenged approvals issued to subsidiaries</t>
  </si>
  <si>
    <t>Number of challenged approvals transferred to U.S. District Court in Wyoming or Montana relating to other OSM approvals</t>
  </si>
  <si>
    <t>Wild Earth Guardians Regulatory Challenge to Office of Surface Minings Approval Process for Mine Plans Litigation [Member] | MONTANA</t>
  </si>
  <si>
    <t>Equipment</t>
  </si>
  <si>
    <t>Outstanding amount of long-term purchase commitment | $</t>
  </si>
  <si>
    <t>Land</t>
  </si>
  <si>
    <t>Coal purchase commitments</t>
  </si>
  <si>
    <t>Transportation agreements</t>
  </si>
  <si>
    <t>Commitments and Contingencies (Details 2) - USD ($) $ in Millions</t>
  </si>
  <si>
    <t>May. 07, 2014</t>
  </si>
  <si>
    <t>Concentration Risk [Line Items]</t>
  </si>
  <si>
    <t>Outstanding amount of self-funded bonds</t>
  </si>
  <si>
    <t>Outstanding amount of surety bonds</t>
  </si>
  <si>
    <t>Wyoming</t>
  </si>
  <si>
    <t>Self bond granted amount</t>
  </si>
  <si>
    <t>Percentage of revenue</t>
  </si>
  <si>
    <t>10.00%</t>
  </si>
  <si>
    <t>Customers that represent a concentration risk</t>
  </si>
  <si>
    <t>no single customer</t>
  </si>
  <si>
    <t>Multi-year contracts | Revenues</t>
  </si>
  <si>
    <t>Postretirement Medical Plan (Details) - Post retirement medical plan - USD ($) $ in Thousands</t>
  </si>
  <si>
    <t>Defined Benefit Plan Net Periodic Benefit Cost [Abstract]</t>
  </si>
  <si>
    <t>Service cost</t>
  </si>
  <si>
    <t>Interest cost</t>
  </si>
  <si>
    <t>Amortization of prior service cost</t>
  </si>
  <si>
    <t>Net periodic benefit cost</t>
  </si>
  <si>
    <t>Income Taxes (Details) - USD ($) $ in Thousands</t>
  </si>
  <si>
    <t>Income tax provision [(benefit)] for continuing operations</t>
  </si>
  <si>
    <t>Effective tax rate (as a percent)</t>
  </si>
  <si>
    <t>15.60%</t>
  </si>
  <si>
    <t>57.30%</t>
  </si>
  <si>
    <t>14.90%</t>
  </si>
  <si>
    <t>35.30%</t>
  </si>
  <si>
    <t>Statutory income tax rate</t>
  </si>
  <si>
    <t>37.00%</t>
  </si>
  <si>
    <t>Accumulated Other Comprehensive Income (Loss) (Details) - USD ($) $ in Thousands</t>
  </si>
  <si>
    <t>Other Comprehensive Income (Loss) (AOCI) by component, net of tax</t>
  </si>
  <si>
    <t>Beginning balance, January 1</t>
  </si>
  <si>
    <t>Ending balance, March 31</t>
  </si>
  <si>
    <t>Other comprehensive income (loss) before reclassifications</t>
  </si>
  <si>
    <t>Amounts reclassified from accumulated other comprehensive income (loss)</t>
  </si>
  <si>
    <t>Net current period other comprehensive income (loss)</t>
  </si>
  <si>
    <t>Post retirement medical plan | Accumulated Other Comprehensive Income (Loss)</t>
  </si>
  <si>
    <t>Decker defined benefit pension | Accumulated Other Comprehensive Income (Loss)</t>
  </si>
  <si>
    <t>Accumulated Other Comprehensive Income (Loss) (Details 2) - USD ($) $ in Thousands</t>
  </si>
  <si>
    <t>Reclassification Adjustment out of Accumulated Other Comprehensive Income [Line Items]</t>
  </si>
  <si>
    <t>Amortization of prior service costs included in cost of product sold (2)</t>
  </si>
  <si>
    <t>Amortization of prior service costs included in selling, general and administrative expenses (2)</t>
  </si>
  <si>
    <t>Total before tax</t>
  </si>
  <si>
    <t>Post retirement medical plan | Amount Reclassified from Accumulated Other Comprehensive Income</t>
  </si>
  <si>
    <t>Tax Benefit</t>
  </si>
  <si>
    <t>Amounts reclassified from AOCI</t>
  </si>
  <si>
    <t>Earnings Per Share (Details) - USD ($) $ / shares in Units, shares in Thousands, $ in Thousands</t>
  </si>
  <si>
    <t>Numerator for calculation of diluted earnings per share</t>
  </si>
  <si>
    <t>Net income</t>
  </si>
  <si>
    <t>Denominator for diluted income per share</t>
  </si>
  <si>
    <t>Weighted-average shares outstanding</t>
  </si>
  <si>
    <t>Denominator for diluted earnings per share (in shares)</t>
  </si>
  <si>
    <t>Diluted earnings per share (in dollars per share)</t>
  </si>
  <si>
    <t>Stock Compensation Plan [Member]</t>
  </si>
  <si>
    <t>Anti-dilutive securities excluded from diluted earnings (loss) per share calculation</t>
  </si>
  <si>
    <t>Anti-dilutive stock equivalents</t>
  </si>
  <si>
    <t>Segment Information (Details) - USD ($) $ in Thousands</t>
  </si>
  <si>
    <t>Segment Reporting Information [Line Items]</t>
  </si>
  <si>
    <t>Consolidated revenue</t>
  </si>
  <si>
    <t>Adjusted EBITDA</t>
  </si>
  <si>
    <t>Tax agreement benefit (expense)</t>
  </si>
  <si>
    <t>Exclusion of fair value mark-to-market gains (losses)</t>
  </si>
  <si>
    <t>Inclusion of cash amounts (received) paid</t>
  </si>
  <si>
    <t>Total derivative financial instruments</t>
  </si>
  <si>
    <t>FN 4-Excludes premiums paid in prior periods for contracts settled</t>
  </si>
  <si>
    <t>FN 5-Excludes premiums paid at contract inception</t>
  </si>
  <si>
    <t>Gain on sale of Decker Mine interest</t>
  </si>
  <si>
    <t>Total Assets</t>
  </si>
  <si>
    <t>Intersegment Elimination</t>
  </si>
  <si>
    <t>Reportable Geographical Components [Member]</t>
  </si>
  <si>
    <t>United States | Reportable Geographical Components [Member]</t>
  </si>
  <si>
    <t>South Korea | Reportable Geographical Components [Member]</t>
  </si>
  <si>
    <t>Other | Reportable Geographical Components [Member]</t>
  </si>
  <si>
    <t>Owned and Operated Mines</t>
  </si>
  <si>
    <t>Logistics and Related Activities</t>
  </si>
  <si>
    <t>Corporate and Other</t>
  </si>
  <si>
    <t>Equity-Based Compensation (Details) - LTIP - USD ($) $ / shares in Units, shares in Thousands, $ in Millions</t>
  </si>
  <si>
    <t>Mar. 02, 2015</t>
  </si>
  <si>
    <t>May. 31, 2011</t>
  </si>
  <si>
    <t>Share-based Compensation Arrangement by Share-based Payment Award [Line Items]</t>
  </si>
  <si>
    <t>Pool of shares of common stock for issuance in connection with share-based awards before additional approval</t>
  </si>
  <si>
    <t>Pool of shares of common stock for issuance in connection with share-based awards</t>
  </si>
  <si>
    <t>Number of shares available for grant</t>
  </si>
  <si>
    <t>Award vesting period</t>
  </si>
  <si>
    <t>3 years</t>
  </si>
  <si>
    <t>Vesting Period Change in Control Termination Without Cause</t>
  </si>
  <si>
    <t>2 years</t>
  </si>
  <si>
    <t>Restricted Stock and Restricted Stock Units</t>
  </si>
  <si>
    <t>Share Based Compensation Arrangements By Share Based Payment Award Options Expiration Term After Retirement Or Termination Without Cause</t>
  </si>
  <si>
    <t>1 year</t>
  </si>
  <si>
    <t>Restricted stock and performance based share unit award activity</t>
  </si>
  <si>
    <t>Non-vested shares at the beginning of the period, number (in shares)</t>
  </si>
  <si>
    <t>Granted, number (in shares)</t>
  </si>
  <si>
    <t>Forfeited, number (in shares)</t>
  </si>
  <si>
    <t>Vested, number (in shares)</t>
  </si>
  <si>
    <t>Non-vested shares at the end of the period, number (in shares)</t>
  </si>
  <si>
    <t>Weighted Average Grant-Date Fair Value (per share)</t>
  </si>
  <si>
    <t>Non-vested shares at the beginning of the period (in dollars per share)</t>
  </si>
  <si>
    <t>Granted (in dollars per share)</t>
  </si>
  <si>
    <t>Forfeited (in dollars per share)</t>
  </si>
  <si>
    <t>Vested (in dollars per share)</t>
  </si>
  <si>
    <t>Non-vested shares at the end of the period (in dollars per share)</t>
  </si>
  <si>
    <t>Unrecognized compensation cost</t>
  </si>
  <si>
    <t>Weighted-average period over which unrecognized compensation cost recognized prior to vesting</t>
  </si>
  <si>
    <t>2 years 4 months 24 days</t>
  </si>
  <si>
    <t>Performance Based Share Units</t>
  </si>
  <si>
    <t>Assumptions:</t>
  </si>
  <si>
    <t>Risk-free interest rate (as a percent)</t>
  </si>
  <si>
    <t>1.00%</t>
  </si>
  <si>
    <t>Expected volatility (as a percent)</t>
  </si>
  <si>
    <t>37.70%</t>
  </si>
  <si>
    <t>Expected option life</t>
  </si>
  <si>
    <t>2 years 9 months 18 days</t>
  </si>
  <si>
    <t>Fair value (in dollars per share)</t>
  </si>
  <si>
    <t>Performance Based Share Units | Maximum</t>
  </si>
  <si>
    <t>Performance-Based Share Units</t>
  </si>
  <si>
    <t>Percentage of target amount, high end of range</t>
  </si>
  <si>
    <t>200.00%</t>
  </si>
  <si>
    <t>Performance Based Share Units | Minimum</t>
  </si>
  <si>
    <t>Percentage of target amount, low end of range</t>
  </si>
  <si>
    <t>0.00%</t>
  </si>
  <si>
    <t>Supplemental Guarantor/Non-Guarantor Financial Information (Details 1) - USD ($) $ in Thousands</t>
  </si>
  <si>
    <t>Guarantor Subsidiaries</t>
  </si>
  <si>
    <t>Noncontrolling Interest, Ownership Percentage by Parent</t>
  </si>
  <si>
    <t>Supplemental Guarantor/Non-Guarantor Financial Information (Details 2) - USD ($) $ in Thousands</t>
  </si>
  <si>
    <t>Supplemental Condensed Consolidating Statement of Operations and Comprehensive Income</t>
  </si>
  <si>
    <t>Postretirement medical plan amortization of prior service cost</t>
  </si>
  <si>
    <t>Eliminations</t>
  </si>
  <si>
    <t>Earnings (losses) from consolidated affiliates, net of tax</t>
  </si>
  <si>
    <t>Parent Guarantor (CPE Inc.)</t>
  </si>
  <si>
    <t>Issuers</t>
  </si>
  <si>
    <t>Non-Guarantor Subsidiaries</t>
  </si>
  <si>
    <t>Supplemental Guarantor/Non-Guarantor Financial Information (Details 3) - USD ($) $ in Thousands</t>
  </si>
  <si>
    <t>Due to related parties</t>
  </si>
  <si>
    <t>Supplemental Guarantor/Non-Guarantor Financial Information (Details 4) - USD ($) $ in Thousands</t>
  </si>
  <si>
    <t>Cash flows from continuing operations</t>
  </si>
  <si>
    <t>Contributions made to subsidiary</t>
  </si>
  <si>
    <t>Contributions received from paren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4184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61034485</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t="s" r="A1">
        <v>147</v>
      </c>
      <c s="2" t="s" r="B1">
        <v>1</v>
      </c>
    </row>
    <row spans="1:2" r="2">
      <c s="2" t="s" r="B2">
        <v>2</v>
      </c>
    </row>
    <row spans="1:2" r="3">
      <c s="3" t="s" r="A3">
        <v>147</v>
      </c>
    </row>
    <row spans="1:2" r="4">
      <c s="4" t="s" r="A4">
        <v>147</v>
      </c>
      <c s="4" t="s"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9</v>
      </c>
      <c s="2" t="s" r="B1">
        <v>1</v>
      </c>
    </row>
    <row spans="1:2" r="2">
      <c s="2" t="s" r="B2">
        <v>2</v>
      </c>
    </row>
    <row spans="1:2" r="3">
      <c s="3" t="s" r="A3">
        <v>149</v>
      </c>
    </row>
    <row spans="1:2" r="4">
      <c s="4" t="s" r="A4">
        <v>149</v>
      </c>
      <c s="4" t="s"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1</v>
      </c>
      <c s="2" t="s" r="B1">
        <v>1</v>
      </c>
    </row>
    <row spans="1:2" r="2">
      <c s="2" t="s" r="B2">
        <v>2</v>
      </c>
    </row>
    <row spans="1:2" r="3">
      <c s="3" t="s" r="A3">
        <v>152</v>
      </c>
    </row>
    <row spans="1:2" r="4">
      <c s="4" t="s" r="A4">
        <v>152</v>
      </c>
      <c s="4" t="s"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54</v>
      </c>
      <c s="2" t="s" r="B1">
        <v>1</v>
      </c>
    </row>
    <row spans="1:2" r="2">
      <c s="2" t="s" r="B2">
        <v>2</v>
      </c>
    </row>
    <row spans="1:2" r="3">
      <c s="3" t="s" r="A3">
        <v>154</v>
      </c>
    </row>
    <row spans="1:2" r="4">
      <c s="4" t="s" r="A4">
        <v>154</v>
      </c>
      <c s="4" t="s"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6</v>
      </c>
      <c s="2" t="s" r="B1">
        <v>1</v>
      </c>
    </row>
    <row spans="1:2" r="2">
      <c s="2" t="s" r="B2">
        <v>2</v>
      </c>
    </row>
    <row spans="1:2" r="3">
      <c s="3" t="s" r="A3">
        <v>156</v>
      </c>
    </row>
    <row spans="1:2" r="4">
      <c s="4" t="s" r="A4">
        <v>156</v>
      </c>
      <c s="4" t="s"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61</v>
      </c>
      <c s="2" t="s" r="B1">
        <v>1</v>
      </c>
    </row>
    <row spans="1:2" r="2">
      <c s="2" t="s" r="B2">
        <v>2</v>
      </c>
    </row>
    <row spans="1:2" r="3">
      <c s="3" t="s" r="A3">
        <v>161</v>
      </c>
    </row>
    <row spans="1:2" r="4">
      <c s="4" t="s" r="A4">
        <v>161</v>
      </c>
      <c s="4" t="s"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6</v>
      </c>
      <c s="2" t="s" r="B1">
        <v>1</v>
      </c>
    </row>
    <row spans="1:2" r="2">
      <c s="2" t="s" r="B2">
        <v>2</v>
      </c>
    </row>
    <row spans="1:2" r="3">
      <c s="3" t="s" r="A3">
        <v>166</v>
      </c>
    </row>
    <row spans="1:2" r="4">
      <c s="4" t="s" r="A4">
        <v>166</v>
      </c>
      <c s="4" t="s"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68</v>
      </c>
      <c s="2" t="s" r="B1">
        <v>1</v>
      </c>
    </row>
    <row spans="1:2" r="2">
      <c s="2" t="s" r="B2">
        <v>2</v>
      </c>
    </row>
    <row spans="1:2" r="3">
      <c s="3" t="s" r="A3">
        <v>168</v>
      </c>
    </row>
    <row spans="1:2" r="4">
      <c s="4" t="s" r="A4">
        <v>169</v>
      </c>
      <c s="4" t="s"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244148</v>
      </c>
      <c s="7" t="n" r="C4">
        <v>320850</v>
      </c>
      <c s="7" t="n" r="D4">
        <v>561701</v>
      </c>
      <c s="7" t="n" r="E4">
        <v>639916</v>
      </c>
    </row>
    <row spans="1:5" r="5">
      <c s="3" t="s" r="A5">
        <v>29</v>
      </c>
    </row>
    <row spans="1:5" r="6">
      <c s="4" t="s" r="A6">
        <v>30</v>
      </c>
      <c s="5" t="n" r="B6">
        <v>222443</v>
      </c>
      <c s="5" t="n" r="C6">
        <v>270121</v>
      </c>
      <c s="5" t="n" r="D6">
        <v>486760</v>
      </c>
      <c s="5" t="n" r="E6">
        <v>542060</v>
      </c>
    </row>
    <row spans="1:5" r="7">
      <c s="4" t="s" r="A7">
        <v>31</v>
      </c>
      <c s="5" t="n" r="B7">
        <v>19310</v>
      </c>
      <c s="5" t="n" r="C7">
        <v>29200</v>
      </c>
      <c s="5" t="n" r="D7">
        <v>43846</v>
      </c>
      <c s="5" t="n" r="E7">
        <v>56128</v>
      </c>
    </row>
    <row spans="1:5" r="8">
      <c s="4" t="s" r="A8">
        <v>32</v>
      </c>
      <c s="5" t="n" r="B8">
        <v>928</v>
      </c>
      <c s="5" t="n" r="C8">
        <v>0</v>
      </c>
      <c s="5" t="n" r="D8">
        <v>1855</v>
      </c>
      <c s="5" t="n" r="E8">
        <v>0</v>
      </c>
    </row>
    <row spans="1:5" r="9">
      <c s="4" t="s" r="A9">
        <v>33</v>
      </c>
      <c s="5" t="n" r="B9">
        <v>3348</v>
      </c>
      <c s="5" t="n" r="C9">
        <v>4088</v>
      </c>
      <c s="5" t="n" r="D9">
        <v>6890</v>
      </c>
      <c s="5" t="n" r="E9">
        <v>8217</v>
      </c>
    </row>
    <row spans="1:5" r="10">
      <c s="4" t="s" r="A10">
        <v>34</v>
      </c>
      <c s="5" t="n" r="B10">
        <v>2761</v>
      </c>
      <c s="5" t="n" r="C10">
        <v>-2803</v>
      </c>
      <c s="5" t="n" r="D10">
        <v>7546</v>
      </c>
      <c s="5" t="n" r="E10">
        <v>-15537</v>
      </c>
    </row>
    <row spans="1:5" r="11">
      <c s="4" t="s" r="A11">
        <v>35</v>
      </c>
      <c s="5" t="n" r="B11">
        <v>12511</v>
      </c>
      <c s="5" t="n" r="C11">
        <v>12483</v>
      </c>
      <c s="5" t="n" r="D11">
        <v>23760</v>
      </c>
      <c s="5" t="n" r="E11">
        <v>24924</v>
      </c>
    </row>
    <row spans="1:5" r="12">
      <c s="4" t="s" r="A12">
        <v>36</v>
      </c>
      <c s="5" t="n" r="B12">
        <v>33355</v>
      </c>
      <c s="5" t="n" r="C12">
        <v>0</v>
      </c>
      <c s="5" t="n" r="D12">
        <v>33355</v>
      </c>
      <c s="5" t="n" r="E12">
        <v>0</v>
      </c>
    </row>
    <row spans="1:5" r="13">
      <c s="4" t="s" r="A13">
        <v>37</v>
      </c>
      <c s="5" t="n" r="B13">
        <v>304</v>
      </c>
      <c s="5" t="n" r="C13">
        <v>333</v>
      </c>
      <c s="5" t="n" r="D13">
        <v>517</v>
      </c>
      <c s="5" t="n" r="E13">
        <v>573</v>
      </c>
    </row>
    <row spans="1:5" r="14">
      <c s="4" t="s" r="A14">
        <v>38</v>
      </c>
      <c s="5" t="n" r="B14">
        <v>294960</v>
      </c>
      <c s="5" t="n" r="C14">
        <v>313422</v>
      </c>
      <c s="5" t="n" r="D14">
        <v>604529</v>
      </c>
      <c s="5" t="n" r="E14">
        <v>616365</v>
      </c>
    </row>
    <row spans="1:5" r="15">
      <c s="4" t="s" r="A15">
        <v>39</v>
      </c>
      <c s="5" t="n" r="B15">
        <v>-50812</v>
      </c>
      <c s="5" t="n" r="C15">
        <v>7428</v>
      </c>
      <c s="5" t="n" r="D15">
        <v>-42828</v>
      </c>
      <c s="5" t="n" r="E15">
        <v>23551</v>
      </c>
    </row>
    <row spans="1:5" r="16">
      <c s="3" t="s" r="A16">
        <v>40</v>
      </c>
    </row>
    <row spans="1:5" r="17">
      <c s="4" t="s" r="A17">
        <v>41</v>
      </c>
      <c s="5" t="n" r="B17">
        <v>50</v>
      </c>
      <c s="5" t="n" r="C17">
        <v>61</v>
      </c>
      <c s="5" t="n" r="D17">
        <v>99</v>
      </c>
      <c s="5" t="n" r="E17">
        <v>185</v>
      </c>
    </row>
    <row spans="1:5" r="18">
      <c s="4" t="s" r="A18">
        <v>42</v>
      </c>
      <c s="5" t="n" r="B18">
        <v>-12621</v>
      </c>
      <c s="5" t="n" r="C18">
        <v>-13813</v>
      </c>
      <c s="5" t="n" r="D18">
        <v>-25289</v>
      </c>
      <c s="5" t="n" r="E18">
        <v>-51807</v>
      </c>
    </row>
    <row spans="1:5" r="19">
      <c s="4" t="s" r="A19">
        <v>43</v>
      </c>
      <c s="5" t="n" r="B19">
        <v>244</v>
      </c>
      <c s="5" t="n" r="C19">
        <v>233</v>
      </c>
      <c s="5" t="n" r="D19">
        <v>-93</v>
      </c>
      <c s="5" t="n" r="E19">
        <v>-231</v>
      </c>
    </row>
    <row spans="1:5" r="20">
      <c s="4" t="s" r="A20">
        <v>44</v>
      </c>
      <c s="5" t="n" r="B20">
        <v>-12327</v>
      </c>
      <c s="5" t="n" r="C20">
        <v>-13519</v>
      </c>
      <c s="5" t="n" r="D20">
        <v>-25283</v>
      </c>
      <c s="5" t="n" r="E20">
        <v>-51853</v>
      </c>
    </row>
    <row spans="1:5" r="21">
      <c s="4" t="s" r="A21">
        <v>45</v>
      </c>
      <c s="5" t="n" r="B21">
        <v>-63139</v>
      </c>
      <c s="5" t="n" r="C21">
        <v>-6091</v>
      </c>
      <c s="5" t="n" r="D21">
        <v>-68111</v>
      </c>
      <c s="5" t="n" r="E21">
        <v>-28302</v>
      </c>
    </row>
    <row spans="1:5" r="22">
      <c s="4" t="s" r="A22">
        <v>46</v>
      </c>
      <c s="5" t="n" r="B22">
        <v>9866</v>
      </c>
      <c s="5" t="n" r="C22">
        <v>3489</v>
      </c>
      <c s="5" t="n" r="D22">
        <v>10146</v>
      </c>
      <c s="5" t="n" r="E22">
        <v>9979</v>
      </c>
    </row>
    <row spans="1:5" r="23">
      <c s="4" t="s" r="A23">
        <v>47</v>
      </c>
      <c s="5" t="n" r="B23">
        <v>376</v>
      </c>
      <c s="5" t="n" r="C23">
        <v>454</v>
      </c>
      <c s="5" t="n" r="D23">
        <v>388</v>
      </c>
      <c s="5" t="n" r="E23">
        <v>549</v>
      </c>
    </row>
    <row spans="1:5" r="24">
      <c s="4" t="s" r="A24">
        <v>48</v>
      </c>
      <c s="5" t="n" r="B24">
        <v>-52897</v>
      </c>
      <c s="5" t="n" r="C24">
        <v>-2148</v>
      </c>
      <c s="5" t="n" r="D24">
        <v>-57577</v>
      </c>
      <c s="5" t="n" r="E24">
        <v>-17774</v>
      </c>
    </row>
    <row spans="1:5" r="25">
      <c s="3" t="s" r="A25">
        <v>49</v>
      </c>
    </row>
    <row spans="1:5" r="26">
      <c s="4" t="s" r="A26">
        <v>50</v>
      </c>
      <c s="5" t="n" r="B26">
        <v>313</v>
      </c>
      <c s="5" t="n" r="C26">
        <v>247</v>
      </c>
      <c s="5" t="n" r="D26">
        <v>626</v>
      </c>
      <c s="5" t="n" r="E26">
        <v>494</v>
      </c>
    </row>
    <row spans="1:5" r="27">
      <c s="4" t="s" r="A27">
        <v>51</v>
      </c>
      <c s="5" t="n" r="B27">
        <v>-116</v>
      </c>
      <c s="5" t="n" r="C27">
        <v>-89</v>
      </c>
      <c s="5" t="n" r="D27">
        <v>-232</v>
      </c>
      <c s="5" t="n" r="E27">
        <v>-178</v>
      </c>
    </row>
    <row spans="1:5" r="28">
      <c s="4" t="s" r="A28">
        <v>49</v>
      </c>
      <c s="5" t="n" r="B28">
        <v>197</v>
      </c>
      <c s="5" t="n" r="C28">
        <v>158</v>
      </c>
      <c s="5" t="n" r="D28">
        <v>394</v>
      </c>
      <c s="5" t="n" r="E28">
        <v>316</v>
      </c>
    </row>
    <row spans="1:5" r="29">
      <c s="4" t="s" r="A29">
        <v>52</v>
      </c>
      <c s="7" t="n" r="B29">
        <v>-52700</v>
      </c>
      <c s="7" t="n" r="C29">
        <v>-1990</v>
      </c>
      <c s="7" t="n" r="D29">
        <v>-57183</v>
      </c>
      <c s="7" t="n" r="E29">
        <v>-17458</v>
      </c>
    </row>
    <row spans="1:5" r="30">
      <c s="3" t="s" r="A30">
        <v>53</v>
      </c>
    </row>
    <row spans="1:5" r="31">
      <c s="4" t="s" r="A31">
        <v>54</v>
      </c>
      <c s="8" t="n" r="B31">
        <v>-0.87</v>
      </c>
      <c s="8" t="n" r="C31">
        <v>-0.04</v>
      </c>
      <c s="8" t="n" r="D31">
        <v>-0.9399999999999999</v>
      </c>
      <c s="8" t="n" r="E31">
        <v>-0.29</v>
      </c>
    </row>
    <row spans="1:5" r="32">
      <c s="4" t="s" r="A32">
        <v>55</v>
      </c>
      <c s="8" t="n" r="B32">
        <v>-0.87</v>
      </c>
      <c s="8" t="n" r="C32">
        <v>-0.04</v>
      </c>
      <c s="8" t="n" r="D32">
        <v>-0.9399999999999999</v>
      </c>
      <c s="8" t="n" r="E32">
        <v>-0.29</v>
      </c>
    </row>
    <row spans="1:5" r="33">
      <c s="4" t="s" r="A33">
        <v>56</v>
      </c>
      <c s="5" t="n" r="B33">
        <v>61028</v>
      </c>
      <c s="5" t="n" r="C33">
        <v>60818</v>
      </c>
      <c s="5" t="n" r="D33">
        <v>60982</v>
      </c>
      <c s="5" t="n" r="E33">
        <v>60779</v>
      </c>
    </row>
    <row spans="1:5" r="34">
      <c s="4" t="s" r="A34">
        <v>57</v>
      </c>
      <c s="5" t="n" r="B34">
        <v>61028</v>
      </c>
      <c s="5" t="n" r="C34">
        <v>60818</v>
      </c>
      <c s="5" t="n" r="D34">
        <v>60982</v>
      </c>
      <c s="5" t="n" r="E34">
        <v>607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1</v>
      </c>
      <c s="2" t="s" r="B1">
        <v>1</v>
      </c>
    </row>
    <row spans="1:2" r="2">
      <c s="2" t="s" r="B2">
        <v>2</v>
      </c>
    </row>
    <row spans="1:2" r="3">
      <c s="3" t="s" r="A3">
        <v>172</v>
      </c>
    </row>
    <row spans="1:2" r="4">
      <c s="4" t="s" r="A4">
        <v>173</v>
      </c>
      <c s="4" t="s" r="B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75</v>
      </c>
      <c s="2" t="s" r="B1">
        <v>1</v>
      </c>
    </row>
    <row spans="1:2" r="2">
      <c s="2" t="s" r="B2">
        <v>2</v>
      </c>
    </row>
    <row spans="1:2" r="3">
      <c s="3" t="s" r="A3">
        <v>175</v>
      </c>
    </row>
    <row spans="1:2" r="4">
      <c s="4" t="s" r="A4">
        <v>175</v>
      </c>
      <c s="4" t="s"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81</v>
      </c>
      <c s="2" t="s" r="B1">
        <v>1</v>
      </c>
    </row>
    <row spans="1:2" r="2">
      <c s="2" t="s" r="B2">
        <v>2</v>
      </c>
    </row>
    <row spans="1:2" r="3">
      <c s="3" t="s" r="A3">
        <v>181</v>
      </c>
    </row>
    <row spans="1:2" r="4">
      <c s="4" t="s" r="A4">
        <v>181</v>
      </c>
      <c s="4" t="s" r="B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83</v>
      </c>
      <c s="2" t="s" r="B1">
        <v>1</v>
      </c>
    </row>
    <row spans="1:2" r="2">
      <c s="2" t="s" r="B2">
        <v>2</v>
      </c>
    </row>
    <row spans="1:2" r="3">
      <c s="3" t="s" r="A3">
        <v>183</v>
      </c>
    </row>
    <row spans="1:2" r="4">
      <c s="4" t="s" r="A4">
        <v>184</v>
      </c>
      <c s="4" t="s"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6</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9</v>
      </c>
      <c s="2" t="s" r="B1">
        <v>1</v>
      </c>
    </row>
    <row spans="1:2" r="2">
      <c s="2" t="s" r="B2">
        <v>2</v>
      </c>
    </row>
    <row spans="1:2" r="3">
      <c s="3" t="s" r="A3">
        <v>145</v>
      </c>
    </row>
    <row spans="1:2" r="4">
      <c s="4" t="s" r="A4">
        <v>190</v>
      </c>
      <c s="4" t="s" r="B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2</v>
      </c>
      <c s="2" t="s" r="B1">
        <v>1</v>
      </c>
    </row>
    <row spans="1:2" r="2">
      <c s="2" t="s" r="B2">
        <v>2</v>
      </c>
    </row>
    <row spans="1:2" r="3">
      <c s="3" t="s" r="A3">
        <v>147</v>
      </c>
    </row>
    <row spans="1:2" r="4">
      <c s="4" t="s" r="A4">
        <v>193</v>
      </c>
      <c s="4" t="s" r="B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5</v>
      </c>
      <c s="2" t="s" r="B1">
        <v>1</v>
      </c>
    </row>
    <row spans="1:2" r="2">
      <c s="2" t="s" r="B2">
        <v>2</v>
      </c>
    </row>
    <row spans="1:2" r="3">
      <c s="3" t="s" r="A3">
        <v>149</v>
      </c>
    </row>
    <row spans="1:2" r="4">
      <c s="4" t="s" r="A4">
        <v>196</v>
      </c>
      <c s="4" t="s" r="B4">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99</v>
      </c>
    </row>
    <row spans="1:2" r="4">
      <c s="4" t="s" r="A4">
        <v>200</v>
      </c>
      <c s="4" t="s" r="B4">
        <v>201</v>
      </c>
    </row>
    <row spans="1:2" r="5">
      <c s="4" t="s" r="A5">
        <v>202</v>
      </c>
      <c s="4" t="s" r="B5">
        <v>203</v>
      </c>
    </row>
    <row spans="1:2" r="6">
      <c s="4" t="s" r="A6">
        <v>204</v>
      </c>
    </row>
    <row spans="1:2" r="7">
      <c s="3" t="s" r="A7">
        <v>199</v>
      </c>
    </row>
    <row spans="1:2" r="8">
      <c s="4" t="s" r="A8">
        <v>205</v>
      </c>
      <c s="4" t="s" r="B8">
        <v>206</v>
      </c>
    </row>
    <row spans="1:2" r="9">
      <c s="4" t="s" r="A9">
        <v>207</v>
      </c>
    </row>
    <row spans="1:2" r="10">
      <c s="3" t="s" r="A10">
        <v>199</v>
      </c>
    </row>
    <row spans="1:2" r="11">
      <c s="4" t="s" r="A11">
        <v>205</v>
      </c>
      <c s="4" t="s" r="B11">
        <v>208</v>
      </c>
    </row>
    <row spans="1:2" r="12">
      <c s="4" t="s" r="A12">
        <v>209</v>
      </c>
    </row>
    <row spans="1:2" r="13">
      <c s="3" t="s" r="A13">
        <v>199</v>
      </c>
    </row>
    <row spans="1:2" r="14">
      <c s="4" t="s" r="A14">
        <v>205</v>
      </c>
      <c s="4" t="s" r="B14">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v>
      </c>
      <c s="2" t="s" r="B1">
        <v>2</v>
      </c>
      <c s="2" t="s" r="C1">
        <v>59</v>
      </c>
    </row>
    <row spans="1:3" r="2">
      <c s="3" t="s" r="A2">
        <v>60</v>
      </c>
    </row>
    <row spans="1:3" r="3">
      <c s="4" t="s" r="A3">
        <v>61</v>
      </c>
      <c s="7" t="n" r="B3">
        <v>95538</v>
      </c>
      <c s="7" t="n" r="C3">
        <v>168745</v>
      </c>
    </row>
    <row spans="1:3" r="4">
      <c s="4" t="s" r="A4">
        <v>62</v>
      </c>
      <c s="5" t="n" r="B4">
        <v>52214</v>
      </c>
      <c s="5" t="n" r="C4">
        <v>86838</v>
      </c>
    </row>
    <row spans="1:3" r="5">
      <c s="4" t="s" r="A5">
        <v>63</v>
      </c>
      <c s="5" t="n" r="B5">
        <v>2473</v>
      </c>
      <c s="5" t="n" r="C5">
        <v>227</v>
      </c>
    </row>
    <row spans="1:3" r="6">
      <c s="4" t="s" r="A6">
        <v>64</v>
      </c>
      <c s="5" t="n" r="B6">
        <v>78714</v>
      </c>
      <c s="5" t="n" r="C6">
        <v>79802</v>
      </c>
    </row>
    <row spans="1:3" r="7">
      <c s="4" t="s" r="A7">
        <v>65</v>
      </c>
      <c s="5" t="n" r="B7">
        <v>21670</v>
      </c>
      <c s="5" t="n" r="C7">
        <v>21670</v>
      </c>
    </row>
    <row spans="1:3" r="8">
      <c s="4" t="s" r="A8">
        <v>34</v>
      </c>
      <c s="5" t="n" r="B8">
        <v>13086</v>
      </c>
      <c s="5" t="n" r="C8">
        <v>17111</v>
      </c>
    </row>
    <row spans="1:3" r="9">
      <c s="4" t="s" r="A9">
        <v>66</v>
      </c>
      <c s="5" t="n" r="B9">
        <v>20622</v>
      </c>
      <c s="5" t="n" r="C9">
        <v>9840</v>
      </c>
    </row>
    <row spans="1:3" r="10">
      <c s="4" t="s" r="A10">
        <v>67</v>
      </c>
      <c s="5" t="n" r="B10">
        <v>284317</v>
      </c>
      <c s="5" t="n" r="C10">
        <v>384233</v>
      </c>
    </row>
    <row spans="1:3" r="11">
      <c s="3" t="s" r="A11">
        <v>68</v>
      </c>
    </row>
    <row spans="1:3" r="12">
      <c s="4" t="s" r="A12">
        <v>69</v>
      </c>
      <c s="5" t="n" r="B12">
        <v>1543858</v>
      </c>
      <c s="5" t="n" r="C12">
        <v>1589138</v>
      </c>
    </row>
    <row spans="1:3" r="13">
      <c s="4" t="s" r="A13">
        <v>70</v>
      </c>
      <c s="5" t="n" r="B13">
        <v>51925</v>
      </c>
      <c s="5" t="n" r="C13">
        <v>53780</v>
      </c>
    </row>
    <row spans="1:3" r="14">
      <c s="4" t="s" r="A14">
        <v>71</v>
      </c>
      <c s="5" t="n" r="B14">
        <v>2280</v>
      </c>
      <c s="5" t="n" r="C14">
        <v>35634</v>
      </c>
    </row>
    <row spans="1:3" r="15">
      <c s="4" t="s" r="A15">
        <v>65</v>
      </c>
      <c s="5" t="n" r="B15">
        <v>63254</v>
      </c>
      <c s="5" t="n" r="C15">
        <v>56468</v>
      </c>
    </row>
    <row spans="1:3" r="16">
      <c s="4" t="s" r="A16">
        <v>66</v>
      </c>
      <c s="5" t="n" r="B16">
        <v>47889</v>
      </c>
      <c s="5" t="n" r="C16">
        <v>40665</v>
      </c>
    </row>
    <row spans="1:3" r="17">
      <c s="4" t="s" r="A17">
        <v>72</v>
      </c>
      <c s="5" t="n" r="B17">
        <v>1993523</v>
      </c>
      <c s="5" t="n" r="C17">
        <v>2159918</v>
      </c>
    </row>
    <row spans="1:3" r="18">
      <c s="3" t="s" r="A18">
        <v>73</v>
      </c>
    </row>
    <row spans="1:3" r="19">
      <c s="4" t="s" r="A19">
        <v>74</v>
      </c>
      <c s="5" t="n" r="B19">
        <v>47620</v>
      </c>
      <c s="5" t="n" r="C19">
        <v>52035</v>
      </c>
    </row>
    <row spans="1:3" r="20">
      <c s="4" t="s" r="A20">
        <v>75</v>
      </c>
      <c s="5" t="n" r="B20">
        <v>110830</v>
      </c>
      <c s="5" t="n" r="C20">
        <v>126212</v>
      </c>
    </row>
    <row spans="1:3" r="21">
      <c s="4" t="s" r="A21">
        <v>76</v>
      </c>
      <c s="5" t="n" r="B21">
        <v>38045</v>
      </c>
      <c s="5" t="n" r="C21">
        <v>52213</v>
      </c>
    </row>
    <row spans="1:3" r="22">
      <c s="4" t="s" r="A22">
        <v>77</v>
      </c>
      <c s="5" t="n" r="B22">
        <v>0</v>
      </c>
      <c s="5" t="n" r="C22">
        <v>63970</v>
      </c>
    </row>
    <row spans="1:3" r="23">
      <c s="4" t="s" r="A23">
        <v>78</v>
      </c>
      <c s="5" t="n" r="B23">
        <v>1632</v>
      </c>
      <c s="5" t="n" r="C23">
        <v>1632</v>
      </c>
    </row>
    <row spans="1:3" r="24">
      <c s="4" t="s" r="A24">
        <v>79</v>
      </c>
      <c s="5" t="n" r="B24">
        <v>198127</v>
      </c>
      <c s="5" t="n" r="C24">
        <v>296062</v>
      </c>
    </row>
    <row spans="1:3" r="25">
      <c s="3" t="s" r="A25">
        <v>80</v>
      </c>
    </row>
    <row spans="1:3" r="26">
      <c s="4" t="s" r="A26">
        <v>81</v>
      </c>
      <c s="5" t="n" r="B26">
        <v>498603</v>
      </c>
      <c s="5" t="n" r="C26">
        <v>498480</v>
      </c>
    </row>
    <row spans="1:3" r="27">
      <c s="4" t="s" r="A27">
        <v>82</v>
      </c>
      <c s="5" t="n" r="B27">
        <v>200175</v>
      </c>
      <c s="5" t="n" r="C27">
        <v>216241</v>
      </c>
    </row>
    <row spans="1:3" r="28">
      <c s="4" t="s" r="A28">
        <v>83</v>
      </c>
      <c s="5" t="n" r="B28">
        <v>53691</v>
      </c>
      <c s="5" t="n" r="C28">
        <v>50276</v>
      </c>
    </row>
    <row spans="1:3" r="29">
      <c s="4" t="s" r="A29">
        <v>78</v>
      </c>
      <c s="5" t="n" r="B29">
        <v>10375</v>
      </c>
      <c s="5" t="n" r="C29">
        <v>11025</v>
      </c>
    </row>
    <row spans="1:3" r="30">
      <c s="4" t="s" r="A30">
        <v>84</v>
      </c>
      <c s="7" t="n" r="B30">
        <v>960971</v>
      </c>
      <c s="7" t="n" r="C30">
        <v>1072084</v>
      </c>
    </row>
    <row spans="1:3" r="31">
      <c s="4" t="s" r="A31">
        <v>85</v>
      </c>
    </row>
    <row spans="1:3" r="32">
      <c s="3" t="s" r="A32">
        <v>86</v>
      </c>
    </row>
    <row spans="1:3" r="33">
      <c s="4" t="s" r="A33">
        <v>87</v>
      </c>
      <c s="7" t="n" r="B33">
        <v>610</v>
      </c>
      <c s="7" t="n" r="C33">
        <v>610</v>
      </c>
    </row>
    <row spans="1:3" r="34">
      <c s="4" t="s" r="A34">
        <v>88</v>
      </c>
      <c s="5" t="n" r="B34">
        <v>-6492</v>
      </c>
      <c s="5" t="n" r="C34">
        <v>-6243</v>
      </c>
    </row>
    <row spans="1:3" r="35">
      <c s="4" t="s" r="A35">
        <v>89</v>
      </c>
      <c s="5" t="n" r="B35">
        <v>570172</v>
      </c>
      <c s="5" t="n" r="C35">
        <v>568022</v>
      </c>
    </row>
    <row spans="1:3" r="36">
      <c s="4" t="s" r="A36">
        <v>90</v>
      </c>
      <c s="5" t="n" r="B36">
        <v>479167</v>
      </c>
      <c s="5" t="n" r="C36">
        <v>536744</v>
      </c>
    </row>
    <row spans="1:3" r="37">
      <c s="4" t="s" r="A37">
        <v>91</v>
      </c>
      <c s="5" t="n" r="B37">
        <v>-10905</v>
      </c>
      <c s="5" t="n" r="C37">
        <v>-11299</v>
      </c>
    </row>
    <row spans="1:3" r="38">
      <c s="4" t="s" r="A38">
        <v>92</v>
      </c>
      <c s="5" t="n" r="B38">
        <v>1032552</v>
      </c>
      <c s="5" t="n" r="C38">
        <v>1087834</v>
      </c>
    </row>
    <row spans="1:3" r="39">
      <c s="4" t="s" r="A39">
        <v>93</v>
      </c>
      <c s="7" t="n" r="B39">
        <v>1993523</v>
      </c>
      <c s="7" t="n" r="C39">
        <v>21599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11</v>
      </c>
      <c s="2" t="s" r="B1">
        <v>1</v>
      </c>
    </row>
    <row spans="1:2" r="2">
      <c s="2" t="s" r="B2">
        <v>2</v>
      </c>
    </row>
    <row spans="1:2" r="3">
      <c s="3" t="s" r="A3">
        <v>154</v>
      </c>
    </row>
    <row spans="1:2" r="4">
      <c s="4" t="s" r="A4">
        <v>212</v>
      </c>
      <c s="4" t="s" r="B4">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14</v>
      </c>
      <c s="2" t="s" r="B1">
        <v>1</v>
      </c>
    </row>
    <row spans="1:2" r="2">
      <c s="2" t="s" r="B2">
        <v>2</v>
      </c>
    </row>
    <row spans="1:2" r="3">
      <c s="3" t="s" r="A3">
        <v>156</v>
      </c>
    </row>
    <row spans="1:2" r="4">
      <c s="4" t="s" r="A4">
        <v>215</v>
      </c>
      <c s="4" t="s" r="B4">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17</v>
      </c>
      <c s="2" t="s" r="B1">
        <v>1</v>
      </c>
    </row>
    <row spans="1:2" r="2">
      <c s="2" t="s" r="B2">
        <v>2</v>
      </c>
    </row>
    <row spans="1:2" r="3">
      <c s="3" t="s" r="A3">
        <v>159</v>
      </c>
    </row>
    <row spans="1:2" r="4">
      <c s="4" t="s" r="A4">
        <v>218</v>
      </c>
      <c s="4" t="s" r="B4">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20</v>
      </c>
      <c s="2" t="s" r="B1">
        <v>1</v>
      </c>
    </row>
    <row spans="1:2" r="2">
      <c s="2" t="s" r="B2">
        <v>2</v>
      </c>
    </row>
    <row spans="1:2" r="3">
      <c s="3" t="s" r="A3">
        <v>161</v>
      </c>
    </row>
    <row spans="1:2" r="4">
      <c s="4" t="s" r="A4">
        <v>221</v>
      </c>
      <c s="4" t="s" r="B4">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23</v>
      </c>
      <c s="2" t="s" r="B1">
        <v>1</v>
      </c>
    </row>
    <row spans="1:2" r="2">
      <c s="2" t="s" r="B2">
        <v>2</v>
      </c>
    </row>
    <row spans="1:2" r="3">
      <c s="3" t="s" r="A3">
        <v>164</v>
      </c>
    </row>
    <row spans="1:2" r="4">
      <c s="4" t="s" r="A4">
        <v>224</v>
      </c>
      <c s="4" t="s" r="B4">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26</v>
      </c>
      <c s="2" t="s" r="B1">
        <v>1</v>
      </c>
    </row>
    <row spans="1:2" r="2">
      <c s="2" t="s" r="B2">
        <v>2</v>
      </c>
    </row>
    <row spans="1:2" r="3">
      <c s="3" t="s" r="A3">
        <v>166</v>
      </c>
    </row>
    <row spans="1:2" r="4">
      <c s="4" t="s" r="A4">
        <v>227</v>
      </c>
      <c s="4" t="s" r="B4">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229</v>
      </c>
      <c s="2" t="s" r="B1">
        <v>1</v>
      </c>
    </row>
    <row spans="1:2" r="2">
      <c s="2" t="s" r="B2">
        <v>2</v>
      </c>
    </row>
    <row spans="1:2" r="3">
      <c s="3" t="s" r="A3">
        <v>168</v>
      </c>
    </row>
    <row spans="1:2" r="4">
      <c s="4" t="s" r="A4">
        <v>230</v>
      </c>
      <c s="4" t="s" r="B4">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32</v>
      </c>
      <c s="2" t="s" r="B1">
        <v>1</v>
      </c>
    </row>
    <row spans="1:2" r="2">
      <c s="2" t="s" r="B2">
        <v>2</v>
      </c>
    </row>
    <row spans="1:2" r="3">
      <c s="3" t="s" r="A3">
        <v>172</v>
      </c>
    </row>
    <row spans="1:2" r="4">
      <c s="4" t="s" r="A4">
        <v>171</v>
      </c>
      <c s="4" t="s" r="B4">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4</v>
      </c>
      <c s="2" t="s" r="B1">
        <v>1</v>
      </c>
    </row>
    <row spans="1:2" r="2">
      <c s="2" t="s" r="B2">
        <v>2</v>
      </c>
    </row>
    <row spans="1:2" r="3">
      <c s="3" t="s" r="A3">
        <v>175</v>
      </c>
    </row>
    <row spans="1:2" r="4">
      <c s="4" t="s" r="A4">
        <v>235</v>
      </c>
      <c s="4" t="s" r="B4">
        <v>236</v>
      </c>
    </row>
    <row spans="1:2" r="5">
      <c s="4" t="s" r="A5">
        <v>237</v>
      </c>
      <c s="4" t="s" r="B5">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9</v>
      </c>
      <c s="2" t="s" r="B1">
        <v>1</v>
      </c>
    </row>
    <row spans="1:2" r="2">
      <c s="2" t="s" r="B2">
        <v>2</v>
      </c>
    </row>
    <row spans="1:2" r="3">
      <c s="3" t="s" r="A3">
        <v>178</v>
      </c>
    </row>
    <row spans="1:2" r="4">
      <c s="4" t="s" r="A4">
        <v>240</v>
      </c>
      <c s="4" t="s" r="B4">
        <v>241</v>
      </c>
    </row>
    <row spans="1:2" r="5">
      <c s="4" t="s" r="A5">
        <v>242</v>
      </c>
      <c s="4" t="s" r="B5">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4</v>
      </c>
      <c s="2" t="s" r="B1">
        <v>2</v>
      </c>
      <c s="2" t="s" r="C1">
        <v>59</v>
      </c>
    </row>
    <row spans="1:3" r="2">
      <c s="3" t="s" r="A2">
        <v>95</v>
      </c>
    </row>
    <row spans="1:3" r="3">
      <c s="4" t="s" r="A3">
        <v>96</v>
      </c>
      <c s="8" t="n" r="B3">
        <v>0.01</v>
      </c>
      <c s="8" t="n" r="C3">
        <v>0.01</v>
      </c>
    </row>
    <row spans="1:3" r="4">
      <c s="4" t="s" r="A4">
        <v>97</v>
      </c>
      <c s="5" t="n" r="B4">
        <v>200000</v>
      </c>
      <c s="5" t="n" r="C4">
        <v>200000</v>
      </c>
    </row>
    <row spans="1:3" r="5">
      <c s="4" t="s" r="A5">
        <v>98</v>
      </c>
      <c s="5" t="n" r="B5">
        <v>61509</v>
      </c>
      <c s="5" t="n" r="C5">
        <v>61434</v>
      </c>
    </row>
    <row spans="1:3" r="6">
      <c s="4" t="s" r="A6">
        <v>99</v>
      </c>
      <c s="5" t="n" r="B6">
        <v>61034</v>
      </c>
      <c s="5" t="n" r="C6">
        <v>61022</v>
      </c>
    </row>
    <row spans="1:3" r="7">
      <c s="4" t="s" r="A7">
        <v>100</v>
      </c>
      <c s="5" t="n" r="B7">
        <v>475</v>
      </c>
      <c s="5" t="n" r="C7">
        <v>43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t="s" r="A1">
        <v>244</v>
      </c>
      <c s="2" t="s" r="B1">
        <v>1</v>
      </c>
    </row>
    <row spans="1:2" r="2">
      <c s="2" t="s" r="B2">
        <v>2</v>
      </c>
    </row>
    <row spans="1:2" r="3">
      <c s="3" t="s" r="A3">
        <v>181</v>
      </c>
    </row>
    <row spans="1:2" r="4">
      <c s="4" t="s" r="A4">
        <v>245</v>
      </c>
      <c s="4" t="s" r="B4">
        <v>246</v>
      </c>
    </row>
    <row spans="1:2" r="5">
      <c s="4" t="s" r="A5">
        <v>247</v>
      </c>
      <c s="4" t="s" r="B5">
        <v>248</v>
      </c>
    </row>
    <row spans="1:2" r="6">
      <c s="4" t="s" r="A6">
        <v>249</v>
      </c>
      <c s="4" t="s" r="B6">
        <v>250</v>
      </c>
    </row>
    <row spans="1:2" r="7">
      <c s="4" t="s" r="A7">
        <v>251</v>
      </c>
      <c s="4" t="s" r="B7">
        <v>252</v>
      </c>
    </row>
    <row spans="1:2" r="8">
      <c s="4" t="s" r="A8">
        <v>253</v>
      </c>
      <c s="4" t="s" r="B8">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55</v>
      </c>
      <c s="2" t="s" r="B1">
        <v>1</v>
      </c>
    </row>
    <row spans="1:2" r="2">
      <c s="2" t="s" r="B2">
        <v>2</v>
      </c>
    </row>
    <row spans="1:2" r="3">
      <c s="3" t="s" r="A3">
        <v>183</v>
      </c>
    </row>
    <row spans="1:2" r="4">
      <c s="4" t="s" r="A4">
        <v>256</v>
      </c>
      <c s="4" t="s" r="B4">
        <v>257</v>
      </c>
    </row>
    <row spans="1:2" r="5">
      <c s="4" t="s" r="A5">
        <v>258</v>
      </c>
      <c s="4" t="s" r="B5">
        <v>259</v>
      </c>
    </row>
    <row spans="1:2" r="6">
      <c s="4" t="s" r="A6">
        <v>260</v>
      </c>
      <c s="4" t="s" r="B6">
        <v>2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62</v>
      </c>
      <c s="2" t="s" r="B1">
        <v>1</v>
      </c>
    </row>
    <row spans="1:2" r="2">
      <c s="2" t="s" r="B2">
        <v>2</v>
      </c>
    </row>
    <row spans="1:2" r="3">
      <c s="3" t="s" r="A3">
        <v>186</v>
      </c>
    </row>
    <row spans="1:2" r="4">
      <c s="4" t="s" r="A4">
        <v>263</v>
      </c>
      <c s="4" t="s" r="B4">
        <v>264</v>
      </c>
    </row>
    <row spans="1:2" r="5">
      <c s="4" t="s" r="A5">
        <v>265</v>
      </c>
      <c s="4" t="s" r="B5">
        <v>266</v>
      </c>
    </row>
    <row spans="1:2" r="6">
      <c s="4" t="s" r="A6">
        <v>267</v>
      </c>
      <c s="4" t="s" r="B6">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t="s" r="A1">
        <v>269</v>
      </c>
      <c s="2" t="s" r="B1">
        <v>25</v>
      </c>
    </row>
    <row spans="1:3" r="2">
      <c s="2" t="s" r="B2">
        <v>2</v>
      </c>
      <c s="2" t="s" r="C2">
        <v>59</v>
      </c>
    </row>
    <row spans="1:3" r="3">
      <c s="3" t="s" r="A3">
        <v>270</v>
      </c>
    </row>
    <row spans="1:3" r="4">
      <c s="4" t="s" r="A4">
        <v>271</v>
      </c>
      <c s="5" t="n" r="B4">
        <v>3</v>
      </c>
    </row>
    <row spans="1:3" r="5">
      <c s="4" t="s" r="A5">
        <v>272</v>
      </c>
      <c s="5" t="n" r="B5">
        <v>2</v>
      </c>
    </row>
    <row spans="1:3" r="6">
      <c s="4" t="s" r="A6">
        <v>273</v>
      </c>
      <c s="4" t="s" r="C6">
        <v>2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6"/>
    <col customWidth="1" max="2" min="2" width="15"/>
  </cols>
  <sheetData>
    <row spans="1:2" r="1">
      <c s="1" t="s" r="A1">
        <v>275</v>
      </c>
      <c s="2" t="s" r="B1">
        <v>276</v>
      </c>
    </row>
    <row spans="1:2" r="2">
      <c s="4" t="s" r="A2">
        <v>277</v>
      </c>
    </row>
    <row spans="1:2" r="3">
      <c s="3" t="s" r="A3">
        <v>138</v>
      </c>
    </row>
    <row spans="1:2" r="4">
      <c s="4" t="s" r="A4">
        <v>278</v>
      </c>
      <c s="9" t="n" r="B4">
        <v>4.3</v>
      </c>
    </row>
    <row spans="1:2" r="5">
      <c s="4" t="s" r="A5">
        <v>279</v>
      </c>
    </row>
    <row spans="1:2" r="6">
      <c s="3" t="s" r="A6">
        <v>138</v>
      </c>
    </row>
    <row spans="1:2" r="7">
      <c s="4" t="s" r="A7">
        <v>280</v>
      </c>
      <c s="5" t="n" r="B7">
        <v>1</v>
      </c>
    </row>
    <row spans="1:2" r="8">
      <c s="4" t="s" r="A8">
        <v>281</v>
      </c>
    </row>
    <row spans="1:2" r="9">
      <c s="3" t="s" r="A9">
        <v>138</v>
      </c>
    </row>
    <row spans="1:2" r="10">
      <c s="4" t="s" r="A10">
        <v>280</v>
      </c>
      <c s="9" t="n" r="B10">
        <v>0.9</v>
      </c>
    </row>
    <row spans="1:2" r="11">
      <c s="4" t="s" r="A11">
        <v>282</v>
      </c>
    </row>
    <row spans="1:2" r="12">
      <c s="3" t="s" r="A12">
        <v>138</v>
      </c>
    </row>
    <row spans="1:2" r="13">
      <c s="4" t="s" r="A13">
        <v>283</v>
      </c>
      <c s="9" t="n" r="B13">
        <v>7.7</v>
      </c>
    </row>
    <row spans="1:2" r="14">
      <c s="4" t="s" r="A14">
        <v>284</v>
      </c>
    </row>
    <row spans="1:2" r="15">
      <c s="3" t="s" r="A15">
        <v>138</v>
      </c>
    </row>
    <row spans="1:2" r="16">
      <c s="4" t="s" r="A16">
        <v>283</v>
      </c>
      <c s="9" t="n" r="B16">
        <v>1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s="1" t="s" r="A1">
        <v>285</v>
      </c>
      <c s="2" t="s" r="B1">
        <v>25</v>
      </c>
      <c s="2" t="s" r="D1">
        <v>1</v>
      </c>
    </row>
    <row spans="1:6" r="2">
      <c s="2" t="s" r="B2">
        <v>2</v>
      </c>
      <c s="2" t="s" r="C2">
        <v>26</v>
      </c>
      <c s="2" t="s" r="D2">
        <v>2</v>
      </c>
      <c s="2" t="s" r="E2">
        <v>26</v>
      </c>
      <c s="2" t="s" r="F2">
        <v>59</v>
      </c>
    </row>
    <row spans="1:6" r="3">
      <c s="3" t="s" r="A3">
        <v>286</v>
      </c>
    </row>
    <row spans="1:6" r="4">
      <c s="4" t="s" r="A4">
        <v>36</v>
      </c>
      <c s="7" t="n" r="B4">
        <v>-33355</v>
      </c>
      <c s="7" t="n" r="C4">
        <v>0</v>
      </c>
      <c s="7" t="n" r="D4">
        <v>-33355</v>
      </c>
      <c s="7" t="n" r="E4">
        <v>0</v>
      </c>
    </row>
    <row spans="1:6" r="5">
      <c s="4" t="s" r="A5">
        <v>287</v>
      </c>
      <c s="5" t="n" r="B5">
        <v>2280</v>
      </c>
      <c s="5" t="n" r="D5">
        <v>2280</v>
      </c>
      <c s="7" t="n" r="F5">
        <v>35634</v>
      </c>
    </row>
    <row spans="1:6" r="6">
      <c s="4" t="s" r="A6">
        <v>288</v>
      </c>
    </row>
    <row spans="1:6" r="7">
      <c s="3" t="s" r="A7">
        <v>286</v>
      </c>
    </row>
    <row spans="1:6" r="8">
      <c s="4" t="s" r="A8">
        <v>287</v>
      </c>
      <c s="5" t="n" r="B8">
        <v>2300</v>
      </c>
      <c s="5" t="n" r="D8">
        <v>2300</v>
      </c>
    </row>
    <row spans="1:6" r="9">
      <c s="4" t="s" r="A9">
        <v>289</v>
      </c>
    </row>
    <row spans="1:6" r="10">
      <c s="3" t="s" r="A10">
        <v>286</v>
      </c>
    </row>
    <row spans="1:6" r="11">
      <c s="4" t="s" r="A11">
        <v>36</v>
      </c>
      <c s="5" t="n" r="B11">
        <v>-33400</v>
      </c>
    </row>
    <row spans="1:6" r="12">
      <c s="4" t="s" r="A12">
        <v>287</v>
      </c>
      <c s="7" t="n" r="B12">
        <v>0</v>
      </c>
      <c s="7" t="n" r="D12">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290</v>
      </c>
      <c s="2" t="s" r="B1">
        <v>25</v>
      </c>
      <c s="2" t="s" r="E1">
        <v>1</v>
      </c>
    </row>
    <row spans="1:6" r="2">
      <c s="2" t="s" r="B2">
        <v>2</v>
      </c>
      <c s="2" t="s" r="C2">
        <v>291</v>
      </c>
      <c s="2" t="s" r="D2">
        <v>26</v>
      </c>
      <c s="2" t="s" r="E2">
        <v>2</v>
      </c>
      <c s="2" t="s" r="F2">
        <v>26</v>
      </c>
    </row>
    <row spans="1:6" r="3">
      <c s="3" t="s" r="A3">
        <v>145</v>
      </c>
    </row>
    <row spans="1:6" r="4">
      <c s="4" t="s" r="A4">
        <v>292</v>
      </c>
      <c s="7" t="n" r="B4">
        <v>0</v>
      </c>
      <c s="7" t="n" r="C4">
        <v>74300</v>
      </c>
      <c s="7" t="n" r="D4">
        <v>0</v>
      </c>
    </row>
    <row spans="1:6" r="5">
      <c s="3" t="s" r="A5">
        <v>293</v>
      </c>
    </row>
    <row spans="1:6" r="6">
      <c s="4" t="s" r="A6">
        <v>294</v>
      </c>
      <c s="4" t="s" r="B6">
        <v>295</v>
      </c>
      <c s="4" t="s" r="E6">
        <v>295</v>
      </c>
    </row>
    <row spans="1:6" r="7">
      <c s="4" t="s" r="A7">
        <v>296</v>
      </c>
      <c s="7" t="n" r="B7">
        <v>244148</v>
      </c>
      <c s="5" t="n" r="D7">
        <v>320850</v>
      </c>
      <c s="7" t="n" r="E7">
        <v>561701</v>
      </c>
      <c s="7" t="n" r="F7">
        <v>639916</v>
      </c>
    </row>
    <row spans="1:6" r="8">
      <c s="4" t="s" r="A8">
        <v>29</v>
      </c>
      <c s="5" t="n" r="B8">
        <v>294960</v>
      </c>
      <c s="5" t="n" r="D8">
        <v>313422</v>
      </c>
      <c s="5" t="n" r="E8">
        <v>604529</v>
      </c>
      <c s="5" t="n" r="F8">
        <v>616365</v>
      </c>
    </row>
    <row spans="1:6" r="9">
      <c s="4" t="s" r="A9">
        <v>39</v>
      </c>
      <c s="5" t="n" r="B9">
        <v>-50812</v>
      </c>
      <c s="5" t="n" r="D9">
        <v>7428</v>
      </c>
      <c s="5" t="n" r="E9">
        <v>-42828</v>
      </c>
      <c s="5" t="n" r="F9">
        <v>23551</v>
      </c>
    </row>
    <row spans="1:6" r="10">
      <c s="4" t="s" r="A10">
        <v>40</v>
      </c>
      <c s="5" t="n" r="B10">
        <v>-12327</v>
      </c>
      <c s="5" t="n" r="D10">
        <v>-13519</v>
      </c>
      <c s="5" t="n" r="E10">
        <v>-25283</v>
      </c>
      <c s="5" t="n" r="F10">
        <v>-51853</v>
      </c>
    </row>
    <row spans="1:6" r="11">
      <c s="4" t="s" r="A11">
        <v>45</v>
      </c>
      <c s="7" t="n" r="B11">
        <v>-63139</v>
      </c>
      <c s="5" t="n" r="D11">
        <v>-6091</v>
      </c>
      <c s="7" t="n" r="E11">
        <v>-68111</v>
      </c>
      <c s="5" t="n" r="F11">
        <v>-28302</v>
      </c>
    </row>
    <row spans="1:6" r="12">
      <c s="4" t="s" r="A12">
        <v>297</v>
      </c>
    </row>
    <row spans="1:6" r="13">
      <c s="3" t="s" r="A13">
        <v>293</v>
      </c>
    </row>
    <row spans="1:6" r="14">
      <c s="4" t="s" r="A14">
        <v>296</v>
      </c>
      <c s="5" t="n" r="D14">
        <v>5592</v>
      </c>
      <c s="5" t="n" r="F14">
        <v>9557</v>
      </c>
    </row>
    <row spans="1:6" r="15">
      <c s="4" t="s" r="A15">
        <v>29</v>
      </c>
      <c s="5" t="n" r="D15">
        <v>7730</v>
      </c>
      <c s="5" t="n" r="F15">
        <v>13701</v>
      </c>
    </row>
    <row spans="1:6" r="16">
      <c s="4" t="s" r="A16">
        <v>39</v>
      </c>
      <c s="5" t="n" r="D16">
        <v>-2137</v>
      </c>
      <c s="5" t="n" r="F16">
        <v>-4144</v>
      </c>
    </row>
    <row spans="1:6" r="17">
      <c s="4" t="s" r="A17">
        <v>40</v>
      </c>
      <c s="5" t="n" r="D17">
        <v>-14</v>
      </c>
      <c s="5" t="n" r="F17">
        <v>-28</v>
      </c>
    </row>
    <row spans="1:6" r="18">
      <c s="4" t="s" r="A18">
        <v>45</v>
      </c>
      <c s="7" t="n" r="D18">
        <v>-2151</v>
      </c>
      <c s="7" t="n" r="F18">
        <v>-4172</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98</v>
      </c>
      <c s="2" t="s" r="B1">
        <v>2</v>
      </c>
      <c s="2" t="s" r="C1">
        <v>59</v>
      </c>
    </row>
    <row spans="1:3" r="2">
      <c s="3" t="s" r="A2">
        <v>147</v>
      </c>
    </row>
    <row spans="1:3" r="3">
      <c s="4" t="s" r="A3">
        <v>299</v>
      </c>
      <c s="7" t="n" r="B3">
        <v>77399</v>
      </c>
      <c s="7" t="n" r="C3">
        <v>77736</v>
      </c>
    </row>
    <row spans="1:3" r="4">
      <c s="4" t="s" r="A4">
        <v>300</v>
      </c>
      <c s="5" t="n" r="B4">
        <v>-1101</v>
      </c>
      <c s="5" t="n" r="C4">
        <v>-1102</v>
      </c>
    </row>
    <row spans="1:3" r="5">
      <c s="4" t="s" r="A5">
        <v>301</v>
      </c>
      <c s="5" t="n" r="B5">
        <v>76298</v>
      </c>
      <c s="5" t="n" r="C5">
        <v>76634</v>
      </c>
    </row>
    <row spans="1:3" r="6">
      <c s="4" t="s" r="A6">
        <v>302</v>
      </c>
      <c s="5" t="n" r="B6">
        <v>2415</v>
      </c>
      <c s="5" t="n" r="C6">
        <v>3168</v>
      </c>
    </row>
    <row spans="1:3" r="7">
      <c s="4" t="s" r="A7">
        <v>64</v>
      </c>
      <c s="7" t="n" r="B7">
        <v>78714</v>
      </c>
      <c s="7" t="n" r="C7">
        <v>798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s="1" t="s" r="A1">
        <v>303</v>
      </c>
      <c s="2" t="s" r="B1">
        <v>1</v>
      </c>
    </row>
    <row spans="1:4" r="2">
      <c s="2" t="s" r="B2">
        <v>2</v>
      </c>
      <c s="2" t="s" r="C2">
        <v>26</v>
      </c>
      <c s="2" t="s" r="D2">
        <v>59</v>
      </c>
    </row>
    <row spans="1:4" r="3">
      <c s="3" t="s" r="A3">
        <v>304</v>
      </c>
    </row>
    <row spans="1:4" r="4">
      <c s="4" t="s" r="A4">
        <v>305</v>
      </c>
      <c s="7" t="n" r="B4">
        <v>422000</v>
      </c>
      <c s="7" t="n" r="D4">
        <v>3608000</v>
      </c>
    </row>
    <row spans="1:4" r="5">
      <c s="4" t="s" r="A5">
        <v>306</v>
      </c>
    </row>
    <row spans="1:4" r="6">
      <c s="3" t="s" r="A6">
        <v>307</v>
      </c>
    </row>
    <row spans="1:4" r="7">
      <c s="4" t="s" r="A7">
        <v>308</v>
      </c>
      <c s="5" t="n" r="B7">
        <v>41795000</v>
      </c>
      <c s="5" t="n" r="D7">
        <v>98789000</v>
      </c>
    </row>
    <row spans="1:4" r="8">
      <c s="4" t="s" r="A8">
        <v>34</v>
      </c>
      <c s="5" t="n" r="B8">
        <v>13086000</v>
      </c>
      <c s="5" t="n" r="D8">
        <v>17111000</v>
      </c>
    </row>
    <row spans="1:4" r="9">
      <c s="3" t="s" r="A9">
        <v>304</v>
      </c>
    </row>
    <row spans="1:4" r="10">
      <c s="4" t="s" r="A10">
        <v>305</v>
      </c>
      <c s="5" t="n" r="B10">
        <v>422000</v>
      </c>
      <c s="5" t="n" r="D10">
        <v>3608000</v>
      </c>
    </row>
    <row spans="1:4" r="11">
      <c s="4" t="s" r="A11">
        <v>309</v>
      </c>
      <c s="5" t="n" r="B11">
        <v>0</v>
      </c>
      <c s="5" t="n" r="D11">
        <v>0</v>
      </c>
    </row>
    <row spans="1:4" r="12">
      <c s="4" t="s" r="A12">
        <v>310</v>
      </c>
      <c s="5" t="n" r="B12">
        <v>0</v>
      </c>
      <c s="5" t="n" r="D12">
        <v>0</v>
      </c>
    </row>
    <row spans="1:4" r="13">
      <c s="4" t="s" r="A13">
        <v>311</v>
      </c>
      <c s="5" t="n" r="B13">
        <v>0</v>
      </c>
      <c s="5" t="n" r="D13">
        <v>0</v>
      </c>
    </row>
    <row spans="1:4" r="14">
      <c s="4" t="s" r="A14">
        <v>312</v>
      </c>
      <c s="5" t="n" r="B14">
        <v>0</v>
      </c>
      <c s="5" t="n" r="D14">
        <v>0</v>
      </c>
    </row>
    <row spans="1:4" r="15">
      <c s="4" t="s" r="A15">
        <v>313</v>
      </c>
      <c s="5" t="n" r="B15">
        <v>0</v>
      </c>
      <c s="7" t="n" r="C15">
        <v>0</v>
      </c>
    </row>
    <row spans="1:4" r="16">
      <c s="4" t="s" r="A16">
        <v>314</v>
      </c>
      <c s="5" t="n" r="B16">
        <v>0</v>
      </c>
      <c s="5" t="n" r="C16">
        <v>0</v>
      </c>
    </row>
    <row spans="1:4" r="17">
      <c s="4" t="s" r="A17">
        <v>315</v>
      </c>
      <c s="5" t="n" r="B17">
        <v>0</v>
      </c>
      <c s="5" t="n" r="C17">
        <v>0</v>
      </c>
    </row>
    <row spans="1:4" r="18">
      <c s="4" t="s" r="A18">
        <v>316</v>
      </c>
      <c s="5" t="n" r="B18">
        <v>0</v>
      </c>
      <c s="7" t="n" r="C18">
        <v>0</v>
      </c>
    </row>
    <row spans="1:4" r="19">
      <c s="4" t="s" r="A19">
        <v>317</v>
      </c>
    </row>
    <row spans="1:4" r="20">
      <c s="3" t="s" r="A20">
        <v>307</v>
      </c>
    </row>
    <row spans="1:4" r="21">
      <c s="4" t="s" r="A21">
        <v>308</v>
      </c>
      <c s="5" t="n" r="B21">
        <v>41795000</v>
      </c>
      <c s="5" t="n" r="D21">
        <v>98789000</v>
      </c>
    </row>
    <row spans="1:4" r="22">
      <c s="4" t="s" r="A22">
        <v>34</v>
      </c>
      <c s="5" t="n" r="B22">
        <v>0</v>
      </c>
      <c s="5" t="n" r="D22">
        <v>0</v>
      </c>
    </row>
    <row spans="1:4" r="23">
      <c s="4" t="s" r="A23">
        <v>318</v>
      </c>
      <c s="5" t="n" r="B23">
        <v>53700000</v>
      </c>
      <c s="5" t="n" r="D23">
        <v>70000000</v>
      </c>
    </row>
    <row spans="1:4" r="24">
      <c s="3" t="s" r="A24">
        <v>304</v>
      </c>
    </row>
    <row spans="1:4" r="25">
      <c s="4" t="s" r="A25">
        <v>305</v>
      </c>
      <c s="5" t="n" r="B25">
        <v>0</v>
      </c>
      <c s="5" t="n" r="D25">
        <v>0</v>
      </c>
    </row>
    <row spans="1:4" r="26">
      <c s="4" t="s" r="A26">
        <v>319</v>
      </c>
    </row>
    <row spans="1:4" r="27">
      <c s="3" t="s" r="A27">
        <v>307</v>
      </c>
    </row>
    <row spans="1:4" r="28">
      <c s="4" t="s" r="A28">
        <v>308</v>
      </c>
      <c s="5" t="n" r="B28">
        <v>0</v>
      </c>
      <c s="5" t="n" r="D28">
        <v>0</v>
      </c>
    </row>
    <row spans="1:4" r="29">
      <c s="4" t="s" r="A29">
        <v>34</v>
      </c>
      <c s="5" t="n" r="B29">
        <v>13086000</v>
      </c>
      <c s="5" t="n" r="D29">
        <v>17111000</v>
      </c>
    </row>
    <row spans="1:4" r="30">
      <c s="3" t="s" r="A30">
        <v>304</v>
      </c>
    </row>
    <row spans="1:4" r="31">
      <c s="4" t="s" r="A31">
        <v>305</v>
      </c>
      <c s="7" t="n" r="B31">
        <v>422000</v>
      </c>
      <c s="7" t="n" r="D31">
        <v>360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95"/>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42"/>
    <col customWidth="1" max="5" min="5" width="21"/>
    <col customWidth="1" max="6" min="6" width="21"/>
  </cols>
  <sheetData>
    <row spans="1:6" r="1">
      <c s="1" t="s" r="A1">
        <v>320</v>
      </c>
      <c s="2" t="s" r="B1">
        <v>25</v>
      </c>
      <c s="2" t="s" r="D1">
        <v>1</v>
      </c>
    </row>
    <row spans="1:6" r="2">
      <c s="2" t="s" r="B2">
        <v>321</v>
      </c>
      <c s="2" t="s" r="C2">
        <v>322</v>
      </c>
      <c s="2" t="s" r="D2">
        <v>321</v>
      </c>
      <c s="2" t="s" r="E2">
        <v>322</v>
      </c>
      <c s="2" t="s" r="F2">
        <v>323</v>
      </c>
    </row>
    <row spans="1:6" r="3">
      <c s="3" t="s" r="A3">
        <v>199</v>
      </c>
    </row>
    <row spans="1:6" r="4">
      <c s="4" t="s" r="A4">
        <v>324</v>
      </c>
      <c s="7" t="n" r="B4">
        <v>13086</v>
      </c>
      <c s="7" t="n" r="D4">
        <v>13086</v>
      </c>
      <c s="7" t="n" r="F4">
        <v>17111</v>
      </c>
    </row>
    <row spans="1:6" r="5">
      <c s="3" t="s" r="A5">
        <v>325</v>
      </c>
    </row>
    <row spans="1:6" r="6">
      <c s="4" t="s" r="A6">
        <v>326</v>
      </c>
      <c s="5" t="n" r="B6">
        <v>14742</v>
      </c>
      <c s="5" t="n" r="D6">
        <v>14742</v>
      </c>
      <c s="5" t="n" r="F6">
        <v>20861</v>
      </c>
    </row>
    <row spans="1:6" r="7">
      <c s="4" t="s" r="A7">
        <v>327</v>
      </c>
      <c s="5" t="n" r="B7">
        <v>-2079</v>
      </c>
      <c s="5" t="n" r="D7">
        <v>-2079</v>
      </c>
      <c s="5" t="n" r="F7">
        <v>-7357</v>
      </c>
    </row>
    <row spans="1:6" r="8">
      <c s="4" t="s" r="A8">
        <v>328</v>
      </c>
      <c s="5" t="n" r="B8">
        <v>-1657</v>
      </c>
      <c s="5" t="n" r="D8">
        <v>-1657</v>
      </c>
      <c s="5" t="n" r="F8">
        <v>-3749</v>
      </c>
    </row>
    <row spans="1:6" r="9">
      <c s="4" t="s" r="A9">
        <v>329</v>
      </c>
      <c s="5" t="n" r="B9">
        <v>1657</v>
      </c>
      <c s="5" t="n" r="D9">
        <v>1657</v>
      </c>
      <c s="5" t="n" r="F9">
        <v>3749</v>
      </c>
    </row>
    <row spans="1:6" r="10">
      <c s="4" t="s" r="A10">
        <v>330</v>
      </c>
      <c s="5" t="n" r="B10">
        <v>13086</v>
      </c>
      <c s="5" t="n" r="D10">
        <v>13086</v>
      </c>
      <c s="5" t="n" r="F10">
        <v>17111</v>
      </c>
    </row>
    <row spans="1:6" r="11">
      <c s="4" t="s" r="A11">
        <v>331</v>
      </c>
      <c s="5" t="n" r="B11">
        <v>-422</v>
      </c>
      <c s="5" t="n" r="D11">
        <v>-422</v>
      </c>
      <c s="5" t="n" r="F11">
        <v>-3608</v>
      </c>
    </row>
    <row spans="1:6" r="12">
      <c s="4" t="s" r="A12">
        <v>34</v>
      </c>
      <c s="5" t="n" r="B12">
        <v>2761</v>
      </c>
      <c s="7" t="n" r="C12">
        <v>-2803</v>
      </c>
      <c s="5" t="n" r="D12">
        <v>7546</v>
      </c>
      <c s="7" t="n" r="E12">
        <v>-15537</v>
      </c>
    </row>
    <row spans="1:6" r="13">
      <c s="4" t="s" r="A13">
        <v>332</v>
      </c>
    </row>
    <row spans="1:6" r="14">
      <c s="3" t="s" r="A14">
        <v>199</v>
      </c>
    </row>
    <row spans="1:6" r="15">
      <c s="4" t="s" r="A15">
        <v>324</v>
      </c>
      <c s="5" t="n" r="B15">
        <v>13998</v>
      </c>
      <c s="5" t="n" r="D15">
        <v>13998</v>
      </c>
      <c s="5" t="n" r="F15">
        <v>20732</v>
      </c>
    </row>
    <row spans="1:6" r="16">
      <c s="3" t="s" r="A16">
        <v>325</v>
      </c>
    </row>
    <row spans="1:6" r="17">
      <c s="4" t="s" r="A17">
        <v>326</v>
      </c>
      <c s="5" t="n" r="F17">
        <v>20861</v>
      </c>
    </row>
    <row spans="1:6" r="18">
      <c s="4" t="s" r="A18">
        <v>327</v>
      </c>
      <c s="5" t="n" r="F18">
        <v>-129</v>
      </c>
    </row>
    <row spans="1:6" r="19">
      <c s="4" t="s" r="A19">
        <v>328</v>
      </c>
      <c s="5" t="n" r="F19">
        <v>-129</v>
      </c>
    </row>
    <row spans="1:6" r="20">
      <c s="4" t="s" r="A20">
        <v>329</v>
      </c>
      <c s="5" t="n" r="F20">
        <v>129</v>
      </c>
    </row>
    <row spans="1:6" r="21">
      <c s="4" t="s" r="A21">
        <v>330</v>
      </c>
      <c s="7" t="n" r="B21">
        <v>13998</v>
      </c>
      <c s="7" t="n" r="D21">
        <v>13998</v>
      </c>
      <c s="5" t="n" r="F21">
        <v>20732</v>
      </c>
    </row>
    <row spans="1:6" r="22">
      <c s="4" t="s" r="A22">
        <v>331</v>
      </c>
      <c s="5" t="n" r="F22">
        <v>0</v>
      </c>
    </row>
    <row spans="1:6" r="23">
      <c s="4" t="s" r="A23">
        <v>333</v>
      </c>
    </row>
    <row spans="1:6" r="24">
      <c s="3" t="s" r="A24">
        <v>199</v>
      </c>
    </row>
    <row spans="1:6" r="25">
      <c s="4" t="s" r="A25">
        <v>334</v>
      </c>
      <c s="5" t="n" r="B25">
        <v>2480</v>
      </c>
      <c s="5" t="n" r="D25">
        <v>2480</v>
      </c>
    </row>
    <row spans="1:6" r="26">
      <c s="4" t="s" r="A26">
        <v>324</v>
      </c>
      <c s="7" t="n" r="B26">
        <v>744</v>
      </c>
      <c s="7" t="n" r="D26">
        <v>744</v>
      </c>
    </row>
    <row spans="1:6" r="27">
      <c s="4" t="s" r="A27">
        <v>335</v>
      </c>
      <c s="5" t="n" r="B27">
        <v>2480</v>
      </c>
      <c s="5" t="n" r="D27">
        <v>2480</v>
      </c>
    </row>
    <row spans="1:6" r="28">
      <c s="3" t="s" r="A28">
        <v>325</v>
      </c>
    </row>
    <row spans="1:6" r="29">
      <c s="4" t="s" r="A29">
        <v>326</v>
      </c>
      <c s="7" t="n" r="B29">
        <v>744</v>
      </c>
      <c s="7" t="n" r="D29">
        <v>744</v>
      </c>
    </row>
    <row spans="1:6" r="30">
      <c s="4" t="s" r="A30">
        <v>327</v>
      </c>
      <c s="5" t="n" r="B30">
        <v>0</v>
      </c>
      <c s="5" t="n" r="D30">
        <v>0</v>
      </c>
    </row>
    <row spans="1:6" r="31">
      <c s="4" t="s" r="A31">
        <v>328</v>
      </c>
      <c s="5" t="n" r="B31">
        <v>0</v>
      </c>
      <c s="5" t="n" r="D31">
        <v>0</v>
      </c>
    </row>
    <row spans="1:6" r="32">
      <c s="4" t="s" r="A32">
        <v>329</v>
      </c>
      <c s="5" t="n" r="B32">
        <v>0</v>
      </c>
      <c s="5" t="n" r="D32">
        <v>0</v>
      </c>
    </row>
    <row spans="1:6" r="33">
      <c s="4" t="s" r="A33">
        <v>330</v>
      </c>
      <c s="5" t="n" r="B33">
        <v>744</v>
      </c>
      <c s="5" t="n" r="D33">
        <v>744</v>
      </c>
    </row>
    <row spans="1:6" r="34">
      <c s="4" t="s" r="A34">
        <v>331</v>
      </c>
      <c s="5" t="n" r="B34">
        <v>0</v>
      </c>
      <c s="5" t="n" r="D34">
        <v>0</v>
      </c>
    </row>
    <row spans="1:6" r="35">
      <c s="4" t="s" r="A35">
        <v>34</v>
      </c>
      <c s="7" t="n" r="B35">
        <v>5053</v>
      </c>
      <c s="7" t="n" r="D35">
        <v>5053</v>
      </c>
    </row>
    <row spans="1:6" r="36">
      <c s="4" t="s" r="A36">
        <v>336</v>
      </c>
    </row>
    <row spans="1:6" r="37">
      <c s="3" t="s" r="A37">
        <v>199</v>
      </c>
    </row>
    <row spans="1:6" r="38">
      <c s="4" t="s" r="A38">
        <v>334</v>
      </c>
      <c s="5" t="n" r="B38">
        <v>390</v>
      </c>
      <c s="5" t="n" r="D38">
        <v>390</v>
      </c>
    </row>
    <row spans="1:6" r="39">
      <c s="4" t="s" r="A39">
        <v>324</v>
      </c>
      <c s="7" t="n" r="B39">
        <v>13998</v>
      </c>
      <c s="7" t="n" r="D39">
        <v>13998</v>
      </c>
    </row>
    <row spans="1:6" r="40">
      <c s="4" t="s" r="A40">
        <v>335</v>
      </c>
      <c s="5" t="n" r="B40">
        <v>390</v>
      </c>
      <c s="5" t="n" r="D40">
        <v>390</v>
      </c>
    </row>
    <row spans="1:6" r="41">
      <c s="3" t="s" r="A41">
        <v>325</v>
      </c>
    </row>
    <row spans="1:6" r="42">
      <c s="4" t="s" r="A42">
        <v>326</v>
      </c>
      <c s="7" t="n" r="B42">
        <v>13998</v>
      </c>
      <c s="7" t="n" r="D42">
        <v>13998</v>
      </c>
    </row>
    <row spans="1:6" r="43">
      <c s="4" t="s" r="A43">
        <v>327</v>
      </c>
      <c s="5" t="n" r="B43">
        <v>0</v>
      </c>
      <c s="5" t="n" r="D43">
        <v>0</v>
      </c>
    </row>
    <row spans="1:6" r="44">
      <c s="4" t="s" r="A44">
        <v>328</v>
      </c>
      <c s="5" t="n" r="B44">
        <v>0</v>
      </c>
      <c s="5" t="n" r="D44">
        <v>0</v>
      </c>
    </row>
    <row spans="1:6" r="45">
      <c s="4" t="s" r="A45">
        <v>329</v>
      </c>
      <c s="5" t="n" r="B45">
        <v>0</v>
      </c>
      <c s="5" t="n" r="D45">
        <v>0</v>
      </c>
    </row>
    <row spans="1:6" r="46">
      <c s="4" t="s" r="A46">
        <v>330</v>
      </c>
      <c s="5" t="n" r="B46">
        <v>13998</v>
      </c>
      <c s="5" t="n" r="D46">
        <v>13998</v>
      </c>
    </row>
    <row spans="1:6" r="47">
      <c s="4" t="s" r="A47">
        <v>331</v>
      </c>
      <c s="5" t="n" r="B47">
        <v>0</v>
      </c>
      <c s="5" t="n" r="D47">
        <v>0</v>
      </c>
    </row>
    <row spans="1:6" r="48">
      <c s="4" t="s" r="A48">
        <v>34</v>
      </c>
      <c s="7" t="n" r="B48">
        <v>1263</v>
      </c>
      <c s="5" t="n" r="C48">
        <v>-3490</v>
      </c>
      <c s="7" t="n" r="D48">
        <v>-705</v>
      </c>
      <c s="5" t="n" r="E48">
        <v>-14082</v>
      </c>
    </row>
    <row spans="1:6" r="49">
      <c s="4" t="s" r="A49">
        <v>337</v>
      </c>
    </row>
    <row spans="1:6" r="50">
      <c s="3" t="s" r="A50">
        <v>199</v>
      </c>
    </row>
    <row spans="1:6" r="51">
      <c s="4" t="s" r="A51">
        <v>334</v>
      </c>
      <c s="5" t="n" r="B51">
        <v>0</v>
      </c>
      <c s="5" t="n" r="D51">
        <v>0</v>
      </c>
    </row>
    <row spans="1:6" r="52">
      <c s="4" t="s" r="A52">
        <v>324</v>
      </c>
      <c s="7" t="n" r="B52">
        <v>0</v>
      </c>
      <c s="7" t="n" r="D52">
        <v>0</v>
      </c>
    </row>
    <row spans="1:6" r="53">
      <c s="4" t="s" r="A53">
        <v>335</v>
      </c>
      <c s="5" t="n" r="B53">
        <v>0</v>
      </c>
      <c s="5" t="n" r="D53">
        <v>0</v>
      </c>
    </row>
    <row spans="1:6" r="54">
      <c s="3" t="s" r="A54">
        <v>325</v>
      </c>
    </row>
    <row spans="1:6" r="55">
      <c s="4" t="s" r="A55">
        <v>330</v>
      </c>
      <c s="7" t="n" r="B55">
        <v>0</v>
      </c>
      <c s="7" t="n" r="D55">
        <v>0</v>
      </c>
    </row>
    <row spans="1:6" r="56">
      <c s="4" t="s" r="A56">
        <v>338</v>
      </c>
    </row>
    <row spans="1:6" r="57">
      <c s="3" t="s" r="A57">
        <v>199</v>
      </c>
    </row>
    <row spans="1:6" r="58">
      <c s="4" t="s" r="A58">
        <v>334</v>
      </c>
      <c s="5" t="n" r="B58">
        <v>258</v>
      </c>
      <c s="5" t="n" r="D58">
        <v>258</v>
      </c>
    </row>
    <row spans="1:6" r="59">
      <c s="4" t="s" r="A59">
        <v>324</v>
      </c>
      <c s="7" t="n" r="B59">
        <v>7870</v>
      </c>
      <c s="7" t="n" r="D59">
        <v>7870</v>
      </c>
    </row>
    <row spans="1:6" r="60">
      <c s="4" t="s" r="A60">
        <v>335</v>
      </c>
      <c s="5" t="n" r="B60">
        <v>258</v>
      </c>
      <c s="5" t="n" r="D60">
        <v>258</v>
      </c>
    </row>
    <row spans="1:6" r="61">
      <c s="3" t="s" r="A61">
        <v>325</v>
      </c>
    </row>
    <row spans="1:6" r="62">
      <c s="4" t="s" r="A62">
        <v>330</v>
      </c>
      <c s="7" t="n" r="B62">
        <v>7870</v>
      </c>
      <c s="7" t="n" r="D62">
        <v>7870</v>
      </c>
    </row>
    <row spans="1:6" r="63">
      <c s="4" t="s" r="A63">
        <v>339</v>
      </c>
    </row>
    <row spans="1:6" r="64">
      <c s="3" t="s" r="A64">
        <v>199</v>
      </c>
    </row>
    <row spans="1:6" r="65">
      <c s="4" t="s" r="A65">
        <v>334</v>
      </c>
      <c s="5" t="n" r="B65">
        <v>2480</v>
      </c>
      <c s="5" t="n" r="D65">
        <v>2480</v>
      </c>
    </row>
    <row spans="1:6" r="66">
      <c s="4" t="s" r="A66">
        <v>324</v>
      </c>
      <c s="7" t="n" r="B66">
        <v>744</v>
      </c>
      <c s="7" t="n" r="D66">
        <v>744</v>
      </c>
    </row>
    <row spans="1:6" r="67">
      <c s="4" t="s" r="A67">
        <v>335</v>
      </c>
      <c s="5" t="n" r="B67">
        <v>2480</v>
      </c>
      <c s="5" t="n" r="D67">
        <v>2480</v>
      </c>
    </row>
    <row spans="1:6" r="68">
      <c s="3" t="s" r="A68">
        <v>325</v>
      </c>
    </row>
    <row spans="1:6" r="69">
      <c s="4" t="s" r="A69">
        <v>330</v>
      </c>
      <c s="7" t="n" r="B69">
        <v>744</v>
      </c>
      <c s="7" t="n" r="D69">
        <v>744</v>
      </c>
    </row>
    <row spans="1:6" r="70">
      <c s="4" t="s" r="A70">
        <v>340</v>
      </c>
    </row>
    <row spans="1:6" r="71">
      <c s="3" t="s" r="A71">
        <v>199</v>
      </c>
    </row>
    <row spans="1:6" r="72">
      <c s="4" t="s" r="A72">
        <v>334</v>
      </c>
      <c s="5" t="n" r="B72">
        <v>132</v>
      </c>
      <c s="5" t="n" r="D72">
        <v>132</v>
      </c>
    </row>
    <row spans="1:6" r="73">
      <c s="4" t="s" r="A73">
        <v>324</v>
      </c>
      <c s="7" t="n" r="B73">
        <v>6128</v>
      </c>
      <c s="7" t="n" r="D73">
        <v>6128</v>
      </c>
    </row>
    <row spans="1:6" r="74">
      <c s="4" t="s" r="A74">
        <v>335</v>
      </c>
      <c s="5" t="n" r="B74">
        <v>132</v>
      </c>
      <c s="5" t="n" r="D74">
        <v>132</v>
      </c>
    </row>
    <row spans="1:6" r="75">
      <c s="3" t="s" r="A75">
        <v>325</v>
      </c>
    </row>
    <row spans="1:6" r="76">
      <c s="4" t="s" r="A76">
        <v>330</v>
      </c>
      <c s="7" t="n" r="B76">
        <v>6128</v>
      </c>
      <c s="7" t="n" r="D76">
        <v>6128</v>
      </c>
    </row>
    <row spans="1:6" r="77">
      <c s="4" t="s" r="A77">
        <v>207</v>
      </c>
    </row>
    <row spans="1:6" r="78">
      <c s="3" t="s" r="A78">
        <v>199</v>
      </c>
    </row>
    <row spans="1:6" r="79">
      <c s="4" t="s" r="A79">
        <v>324</v>
      </c>
      <c s="7" t="n" r="B79">
        <v>-492</v>
      </c>
      <c s="7" t="n" r="D79">
        <v>-492</v>
      </c>
      <c s="5" t="n" r="F79">
        <v>-3620</v>
      </c>
    </row>
    <row spans="1:6" r="80">
      <c s="4" t="s" r="A80">
        <v>341</v>
      </c>
      <c s="10" t="n" r="B80">
        <v>60.02</v>
      </c>
      <c s="10" t="n" r="D80">
        <v>60.02</v>
      </c>
    </row>
    <row spans="1:6" r="81">
      <c s="4" t="s" r="A81">
        <v>342</v>
      </c>
      <c s="10" t="n" r="B81">
        <v>74.86</v>
      </c>
      <c s="10" t="n" r="D81">
        <v>74.86</v>
      </c>
    </row>
    <row spans="1:6" r="82">
      <c s="4" t="s" r="A82">
        <v>343</v>
      </c>
      <c s="10" t="n" r="B82">
        <v>59.31</v>
      </c>
      <c s="10" t="n" r="D82">
        <v>59.31</v>
      </c>
    </row>
    <row spans="1:6" r="83">
      <c s="4" t="s" r="A83">
        <v>344</v>
      </c>
      <c s="5" t="n" r="B83">
        <v>556</v>
      </c>
      <c s="5" t="n" r="D83">
        <v>556</v>
      </c>
    </row>
    <row spans="1:6" r="84">
      <c s="4" t="s" r="A84">
        <v>345</v>
      </c>
      <c s="5" t="n" r="B84">
        <v>474</v>
      </c>
      <c s="5" t="n" r="D84">
        <v>474</v>
      </c>
    </row>
    <row spans="1:6" r="85">
      <c s="4" t="s" r="A85">
        <v>346</v>
      </c>
      <c s="5" t="n" r="B85">
        <v>474</v>
      </c>
      <c s="5" t="n" r="D85">
        <v>474</v>
      </c>
    </row>
    <row spans="1:6" r="86">
      <c s="4" t="s" r="A86">
        <v>347</v>
      </c>
      <c s="10" t="n" r="B86">
        <v>59.31</v>
      </c>
      <c s="10" t="n" r="D86">
        <v>59.31</v>
      </c>
    </row>
    <row spans="1:6" r="87">
      <c s="3" t="s" r="A87">
        <v>325</v>
      </c>
    </row>
    <row spans="1:6" r="88">
      <c s="4" t="s" r="A88">
        <v>326</v>
      </c>
      <c s="7" t="n" r="B88">
        <v>0</v>
      </c>
      <c s="7" t="n" r="D88">
        <v>0</v>
      </c>
      <c s="5" t="n" r="F88">
        <v>0</v>
      </c>
    </row>
    <row spans="1:6" r="89">
      <c s="4" t="s" r="A89">
        <v>327</v>
      </c>
      <c s="5" t="n" r="B89">
        <v>-914</v>
      </c>
      <c s="5" t="n" r="D89">
        <v>-914</v>
      </c>
      <c s="5" t="n" r="F89">
        <v>-7228</v>
      </c>
    </row>
    <row spans="1:6" r="90">
      <c s="4" t="s" r="A90">
        <v>328</v>
      </c>
      <c s="5" t="n" r="B90">
        <v>-492</v>
      </c>
      <c s="5" t="n" r="D90">
        <v>-492</v>
      </c>
      <c s="5" t="n" r="F90">
        <v>-3620</v>
      </c>
    </row>
    <row spans="1:6" r="91">
      <c s="4" t="s" r="A91">
        <v>329</v>
      </c>
      <c s="5" t="n" r="B91">
        <v>492</v>
      </c>
      <c s="5" t="n" r="D91">
        <v>492</v>
      </c>
      <c s="5" t="n" r="F91">
        <v>3620</v>
      </c>
    </row>
    <row spans="1:6" r="92">
      <c s="4" t="s" r="A92">
        <v>330</v>
      </c>
      <c s="5" t="n" r="B92">
        <v>-492</v>
      </c>
      <c s="5" t="n" r="D92">
        <v>-492</v>
      </c>
      <c s="5" t="n" r="F92">
        <v>-3620</v>
      </c>
    </row>
    <row spans="1:6" r="93">
      <c s="4" t="s" r="A93">
        <v>331</v>
      </c>
      <c s="5" t="n" r="B93">
        <v>-422</v>
      </c>
      <c s="5" t="n" r="D93">
        <v>-422</v>
      </c>
      <c s="7" t="n" r="F93">
        <v>-3608</v>
      </c>
    </row>
    <row spans="1:6" r="94">
      <c s="4" t="s" r="A94">
        <v>34</v>
      </c>
      <c s="7" t="n" r="B94">
        <v>-5480</v>
      </c>
      <c s="5" t="n" r="C94">
        <v>-157</v>
      </c>
      <c s="7" t="n" r="D94">
        <v>-2625</v>
      </c>
      <c s="5" t="n" r="E94">
        <v>-466</v>
      </c>
    </row>
    <row spans="1:6" r="95">
      <c s="4" t="s" r="A95">
        <v>348</v>
      </c>
    </row>
    <row spans="1:6" r="96">
      <c s="3" t="s" r="A96">
        <v>199</v>
      </c>
    </row>
    <row spans="1:6" r="97">
      <c s="4" t="s" r="A97">
        <v>349</v>
      </c>
      <c s="4" t="s" r="B97">
        <v>350</v>
      </c>
      <c s="4" t="s" r="D97">
        <v>350</v>
      </c>
    </row>
    <row spans="1:6" r="98">
      <c s="4" t="s" r="A98">
        <v>351</v>
      </c>
    </row>
    <row spans="1:6" r="99">
      <c s="3" t="s" r="A99">
        <v>199</v>
      </c>
    </row>
    <row spans="1:6" r="100">
      <c s="4" t="s" r="A100">
        <v>349</v>
      </c>
      <c s="4" t="s" r="B100">
        <v>352</v>
      </c>
      <c s="4" t="s" r="D100">
        <v>352</v>
      </c>
    </row>
    <row spans="1:6" r="101">
      <c s="4" t="s" r="A101">
        <v>353</v>
      </c>
    </row>
    <row spans="1:6" r="102">
      <c s="3" t="s" r="A102">
        <v>199</v>
      </c>
    </row>
    <row spans="1:6" r="103">
      <c s="4" t="s" r="A103">
        <v>349</v>
      </c>
      <c s="4" t="s" r="B103">
        <v>354</v>
      </c>
      <c s="4" t="s" r="D103">
        <v>354</v>
      </c>
    </row>
    <row spans="1:6" r="104">
      <c s="4" t="s" r="A104">
        <v>355</v>
      </c>
    </row>
    <row spans="1:6" r="105">
      <c s="3" t="s" r="A105">
        <v>199</v>
      </c>
    </row>
    <row spans="1:6" r="106">
      <c s="4" t="s" r="A106">
        <v>349</v>
      </c>
      <c s="4" t="s" r="B106">
        <v>350</v>
      </c>
      <c s="4" t="s" r="D106">
        <v>350</v>
      </c>
    </row>
    <row spans="1:6" r="107">
      <c s="4" t="s" r="A107">
        <v>356</v>
      </c>
    </row>
    <row spans="1:6" r="108">
      <c s="3" t="s" r="A108">
        <v>199</v>
      </c>
    </row>
    <row spans="1:6" r="109">
      <c s="4" t="s" r="A109">
        <v>349</v>
      </c>
      <c s="4" t="s" r="B109">
        <v>350</v>
      </c>
      <c s="4" t="s" r="D109">
        <v>350</v>
      </c>
    </row>
    <row spans="1:6" r="110">
      <c s="4" t="s" r="A110">
        <v>357</v>
      </c>
    </row>
    <row spans="1:6" r="111">
      <c s="3" t="s" r="A111">
        <v>199</v>
      </c>
    </row>
    <row spans="1:6" r="112">
      <c s="4" t="s" r="A112">
        <v>349</v>
      </c>
      <c s="4" t="s" r="B112">
        <v>295</v>
      </c>
      <c s="4" t="s" r="D112">
        <v>295</v>
      </c>
    </row>
    <row spans="1:6" r="113">
      <c s="4" t="s" r="A113">
        <v>358</v>
      </c>
    </row>
    <row spans="1:6" r="114">
      <c s="3" t="s" r="A114">
        <v>199</v>
      </c>
    </row>
    <row spans="1:6" r="115">
      <c s="4" t="s" r="A115">
        <v>341</v>
      </c>
      <c s="10" t="n" r="B115">
        <v>75.75</v>
      </c>
      <c s="10" t="n" r="D115">
        <v>75.75</v>
      </c>
    </row>
    <row spans="1:6" r="116">
      <c s="4" t="s" r="A116">
        <v>342</v>
      </c>
      <c s="5" t="n" r="B116">
        <v>80</v>
      </c>
      <c s="5" t="n" r="D116">
        <v>80</v>
      </c>
    </row>
    <row spans="1:6" r="117">
      <c s="4" t="s" r="A117">
        <v>345</v>
      </c>
      <c s="5" t="n" r="B117">
        <v>132</v>
      </c>
      <c s="5" t="n" r="D117">
        <v>132</v>
      </c>
    </row>
    <row spans="1:6" r="118">
      <c s="4" t="s" r="A118">
        <v>346</v>
      </c>
      <c s="5" t="n" r="B118">
        <v>132</v>
      </c>
      <c s="5" t="n" r="D118">
        <v>132</v>
      </c>
    </row>
    <row spans="1:6" r="119">
      <c s="4" t="s" r="A119">
        <v>359</v>
      </c>
    </row>
    <row spans="1:6" r="120">
      <c s="3" t="s" r="A120">
        <v>199</v>
      </c>
    </row>
    <row spans="1:6" r="121">
      <c s="4" t="s" r="A121">
        <v>343</v>
      </c>
      <c s="9" t="n" r="B121">
        <v>52.8</v>
      </c>
      <c s="9" t="n" r="D121">
        <v>52.8</v>
      </c>
    </row>
    <row spans="1:6" r="122">
      <c s="4" t="s" r="A122">
        <v>344</v>
      </c>
      <c s="5" t="n" r="B122">
        <v>214</v>
      </c>
      <c s="5" t="n" r="D122">
        <v>214</v>
      </c>
    </row>
    <row spans="1:6" r="123">
      <c s="4" t="s" r="A123">
        <v>347</v>
      </c>
      <c s="9" t="n" r="B123">
        <v>52.8</v>
      </c>
      <c s="9" t="n" r="D123">
        <v>52.8</v>
      </c>
    </row>
    <row spans="1:6" r="124">
      <c s="4" t="s" r="A124">
        <v>360</v>
      </c>
    </row>
    <row spans="1:6" r="125">
      <c s="3" t="s" r="A125">
        <v>199</v>
      </c>
    </row>
    <row spans="1:6" r="126">
      <c s="4" t="s" r="A126">
        <v>349</v>
      </c>
      <c s="4" t="s" r="B126">
        <v>295</v>
      </c>
      <c s="4" t="s" r="D126">
        <v>295</v>
      </c>
    </row>
    <row spans="1:6" r="127">
      <c s="4" t="s" r="A127">
        <v>361</v>
      </c>
    </row>
    <row spans="1:6" r="128">
      <c s="3" t="s" r="A128">
        <v>199</v>
      </c>
    </row>
    <row spans="1:6" r="129">
      <c s="4" t="s" r="A129">
        <v>349</v>
      </c>
      <c s="4" t="s" r="B129">
        <v>295</v>
      </c>
      <c s="4" t="s" r="D129">
        <v>295</v>
      </c>
    </row>
    <row spans="1:6" r="130">
      <c s="4" t="s" r="A130">
        <v>362</v>
      </c>
    </row>
    <row spans="1:6" r="131">
      <c s="3" t="s" r="A131">
        <v>199</v>
      </c>
    </row>
    <row spans="1:6" r="132">
      <c s="4" t="s" r="A132">
        <v>343</v>
      </c>
      <c s="10" t="n" r="B132">
        <v>63.39</v>
      </c>
      <c s="10" t="n" r="D132">
        <v>63.39</v>
      </c>
    </row>
    <row spans="1:6" r="133">
      <c s="4" t="s" r="A133">
        <v>344</v>
      </c>
      <c s="5" t="n" r="B133">
        <v>342</v>
      </c>
      <c s="5" t="n" r="D133">
        <v>342</v>
      </c>
    </row>
    <row spans="1:6" r="134">
      <c s="4" t="s" r="A134">
        <v>347</v>
      </c>
      <c s="10" t="n" r="B134">
        <v>63.39</v>
      </c>
      <c s="10" t="n" r="D134">
        <v>63.39</v>
      </c>
    </row>
    <row spans="1:6" r="135">
      <c s="4" t="s" r="A135">
        <v>363</v>
      </c>
    </row>
    <row spans="1:6" r="136">
      <c s="3" t="s" r="A136">
        <v>199</v>
      </c>
    </row>
    <row spans="1:6" r="137">
      <c s="4" t="s" r="A137">
        <v>341</v>
      </c>
      <c s="10" t="n" r="B137">
        <v>53.94</v>
      </c>
      <c s="10" t="n" r="D137">
        <v>53.94</v>
      </c>
    </row>
    <row spans="1:6" r="138">
      <c s="4" t="s" r="A138">
        <v>342</v>
      </c>
      <c s="10" t="n" r="B138">
        <v>72.88</v>
      </c>
      <c s="10" t="n" r="D138">
        <v>72.88</v>
      </c>
    </row>
    <row spans="1:6" r="139">
      <c s="4" t="s" r="A139">
        <v>345</v>
      </c>
      <c s="5" t="n" r="B139">
        <v>342</v>
      </c>
      <c s="5" t="n" r="D139">
        <v>342</v>
      </c>
    </row>
    <row spans="1:6" r="140">
      <c s="4" t="s" r="A140">
        <v>346</v>
      </c>
      <c s="5" t="n" r="B140">
        <v>342</v>
      </c>
      <c s="5" t="n" r="D140">
        <v>342</v>
      </c>
    </row>
    <row spans="1:6" r="141">
      <c s="4" t="s" r="A141">
        <v>364</v>
      </c>
    </row>
    <row spans="1:6" r="142">
      <c s="3" t="s" r="A142">
        <v>199</v>
      </c>
    </row>
    <row spans="1:6" r="143">
      <c s="4" t="s" r="A143">
        <v>334</v>
      </c>
      <c s="5" t="n" r="B143">
        <v>1020</v>
      </c>
      <c s="5" t="n" r="D143">
        <v>1020</v>
      </c>
    </row>
    <row spans="1:6" r="144">
      <c s="4" t="s" r="A144">
        <v>335</v>
      </c>
      <c s="5" t="n" r="B144">
        <v>1020</v>
      </c>
      <c s="5" t="n" r="D144">
        <v>1020</v>
      </c>
    </row>
    <row spans="1:6" r="145">
      <c s="3" t="s" r="A145">
        <v>325</v>
      </c>
    </row>
    <row spans="1:6" r="146">
      <c s="4" t="s" r="A146">
        <v>34</v>
      </c>
      <c s="7" t="n" r="B146">
        <v>761</v>
      </c>
      <c s="7" t="n" r="C146">
        <v>845</v>
      </c>
      <c s="7" t="n" r="D146">
        <v>4658</v>
      </c>
      <c s="5" t="n" r="E146">
        <v>-989</v>
      </c>
    </row>
    <row spans="1:6" r="147">
      <c s="4" t="s" r="A147">
        <v>365</v>
      </c>
    </row>
    <row spans="1:6" r="148">
      <c s="3" t="s" r="A148">
        <v>199</v>
      </c>
    </row>
    <row spans="1:6" r="149">
      <c s="4" t="s" r="A149">
        <v>334</v>
      </c>
      <c s="5" t="n" r="B149">
        <v>1020</v>
      </c>
      <c s="5" t="n" r="D149">
        <v>1020</v>
      </c>
    </row>
    <row spans="1:6" r="150">
      <c s="4" t="s" r="A150">
        <v>335</v>
      </c>
      <c s="5" t="n" r="B150">
        <v>1020</v>
      </c>
      <c s="5" t="n" r="D150">
        <v>1020</v>
      </c>
    </row>
    <row spans="1:6" r="151">
      <c s="4" t="s" r="A151">
        <v>366</v>
      </c>
    </row>
    <row spans="1:6" r="152">
      <c s="3" t="s" r="A152">
        <v>199</v>
      </c>
    </row>
    <row spans="1:6" r="153">
      <c s="4" t="s" r="A153">
        <v>334</v>
      </c>
      <c s="5" t="n" r="B153">
        <v>900</v>
      </c>
      <c s="5" t="n" r="D153">
        <v>900</v>
      </c>
    </row>
    <row spans="1:6" r="154">
      <c s="4" t="s" r="A154">
        <v>335</v>
      </c>
      <c s="5" t="n" r="B154">
        <v>900</v>
      </c>
      <c s="5" t="n" r="D154">
        <v>900</v>
      </c>
    </row>
    <row spans="1:6" r="155">
      <c s="4" t="s" r="A155">
        <v>367</v>
      </c>
    </row>
    <row spans="1:6" r="156">
      <c s="3" t="s" r="A156">
        <v>199</v>
      </c>
    </row>
    <row spans="1:6" r="157">
      <c s="4" t="s" r="A157">
        <v>334</v>
      </c>
      <c s="5" t="n" r="B157">
        <v>900</v>
      </c>
      <c s="5" t="n" r="D157">
        <v>900</v>
      </c>
    </row>
    <row spans="1:6" r="158">
      <c s="4" t="s" r="A158">
        <v>335</v>
      </c>
      <c s="5" t="n" r="B158">
        <v>900</v>
      </c>
      <c s="5" t="n" r="D158">
        <v>900</v>
      </c>
    </row>
    <row spans="1:6" r="159">
      <c s="4" t="s" r="A159">
        <v>368</v>
      </c>
    </row>
    <row spans="1:6" r="160">
      <c s="3" t="s" r="A160">
        <v>199</v>
      </c>
    </row>
    <row spans="1:6" r="161">
      <c s="4" t="s" r="A161">
        <v>334</v>
      </c>
      <c s="5" t="n" r="B161">
        <v>120</v>
      </c>
      <c s="5" t="n" r="D161">
        <v>120</v>
      </c>
    </row>
    <row spans="1:6" r="162">
      <c s="4" t="s" r="A162">
        <v>335</v>
      </c>
      <c s="5" t="n" r="B162">
        <v>120</v>
      </c>
      <c s="5" t="n" r="D162">
        <v>120</v>
      </c>
    </row>
    <row spans="1:6" r="163">
      <c s="4" t="s" r="A163">
        <v>369</v>
      </c>
    </row>
    <row spans="1:6" r="164">
      <c s="3" t="s" r="A164">
        <v>199</v>
      </c>
    </row>
    <row spans="1:6" r="165">
      <c s="4" t="s" r="A165">
        <v>334</v>
      </c>
      <c s="5" t="n" r="B165">
        <v>120</v>
      </c>
      <c s="5" t="n" r="D165">
        <v>120</v>
      </c>
    </row>
    <row spans="1:6" r="166">
      <c s="4" t="s" r="A166">
        <v>335</v>
      </c>
      <c s="5" t="n" r="B166">
        <v>120</v>
      </c>
      <c s="5" t="n" r="D166">
        <v>120</v>
      </c>
    </row>
    <row spans="1:6" r="167">
      <c s="4" t="s" r="A167">
        <v>209</v>
      </c>
    </row>
    <row spans="1:6" r="168">
      <c s="3" t="s" r="A168">
        <v>199</v>
      </c>
    </row>
    <row spans="1:6" r="169">
      <c s="4" t="s" r="A169">
        <v>324</v>
      </c>
      <c s="7" t="n" r="B169">
        <v>-1165</v>
      </c>
      <c s="7" t="n" r="D169">
        <v>-1165</v>
      </c>
    </row>
    <row spans="1:6" r="170">
      <c s="3" t="s" r="A170">
        <v>325</v>
      </c>
    </row>
    <row spans="1:6" r="171">
      <c s="4" t="s" r="A171">
        <v>326</v>
      </c>
      <c s="5" t="n" r="B171">
        <v>0</v>
      </c>
      <c s="5" t="n" r="D171">
        <v>0</v>
      </c>
    </row>
    <row spans="1:6" r="172">
      <c s="4" t="s" r="A172">
        <v>327</v>
      </c>
      <c s="5" t="n" r="B172">
        <v>-1165</v>
      </c>
      <c s="5" t="n" r="D172">
        <v>-1165</v>
      </c>
    </row>
    <row spans="1:6" r="173">
      <c s="4" t="s" r="A173">
        <v>328</v>
      </c>
      <c s="5" t="n" r="B173">
        <v>-1165</v>
      </c>
      <c s="5" t="n" r="D173">
        <v>-1165</v>
      </c>
    </row>
    <row spans="1:6" r="174">
      <c s="4" t="s" r="A174">
        <v>329</v>
      </c>
      <c s="5" t="n" r="B174">
        <v>1165</v>
      </c>
      <c s="5" t="n" r="D174">
        <v>1165</v>
      </c>
    </row>
    <row spans="1:6" r="175">
      <c s="4" t="s" r="A175">
        <v>330</v>
      </c>
      <c s="5" t="n" r="B175">
        <v>-1165</v>
      </c>
      <c s="5" t="n" r="D175">
        <v>-1165</v>
      </c>
    </row>
    <row spans="1:6" r="176">
      <c s="4" t="s" r="A176">
        <v>331</v>
      </c>
      <c s="5" t="n" r="B176">
        <v>0</v>
      </c>
      <c s="7" t="n" r="D176">
        <v>0</v>
      </c>
    </row>
    <row spans="1:6" r="177">
      <c s="4" t="s" r="A177">
        <v>34</v>
      </c>
      <c s="7" t="n" r="B177">
        <v>1165</v>
      </c>
      <c s="7" t="n" r="E177">
        <v>1165</v>
      </c>
    </row>
    <row spans="1:6" r="178">
      <c s="4" t="s" r="A178">
        <v>370</v>
      </c>
    </row>
    <row spans="1:6" r="179">
      <c s="3" t="s" r="A179">
        <v>199</v>
      </c>
    </row>
    <row spans="1:6" r="180">
      <c s="4" t="s" r="A180">
        <v>371</v>
      </c>
      <c s="5" t="n" r="B180">
        <v>11700</v>
      </c>
      <c s="5" t="n" r="D180">
        <v>11700</v>
      </c>
    </row>
    <row spans="1:6" r="181">
      <c s="4" t="s" r="A181">
        <v>372</v>
      </c>
      <c s="10" t="n" r="B181">
        <v>3.14</v>
      </c>
      <c s="10" t="n" r="D181">
        <v>3.14</v>
      </c>
    </row>
    <row spans="1:6" r="182">
      <c s="4" t="s" r="A182">
        <v>373</v>
      </c>
      <c s="5" t="n" r="B182">
        <v>11700</v>
      </c>
      <c s="5" t="n" r="D182">
        <v>11700</v>
      </c>
    </row>
    <row spans="1:6" r="183">
      <c s="4" t="s" r="A183">
        <v>374</v>
      </c>
      <c s="10" t="n" r="B183">
        <v>3.14</v>
      </c>
      <c s="10" t="n" r="D183">
        <v>3.14</v>
      </c>
    </row>
    <row spans="1:6" r="184">
      <c s="4" t="s" r="A184">
        <v>375</v>
      </c>
    </row>
    <row spans="1:6" r="185">
      <c s="3" t="s" r="A185">
        <v>199</v>
      </c>
    </row>
    <row spans="1:6" r="186">
      <c s="4" t="s" r="A186">
        <v>371</v>
      </c>
      <c s="5" t="n" r="B186">
        <v>5300</v>
      </c>
      <c s="5" t="n" r="D186">
        <v>5300</v>
      </c>
    </row>
    <row spans="1:6" r="187">
      <c s="4" t="s" r="A187">
        <v>372</v>
      </c>
      <c s="9" t="n" r="B187">
        <v>3.1</v>
      </c>
      <c s="9" t="n" r="D187">
        <v>3.1</v>
      </c>
    </row>
    <row spans="1:6" r="188">
      <c s="4" t="s" r="A188">
        <v>373</v>
      </c>
      <c s="5" t="n" r="B188">
        <v>5300</v>
      </c>
      <c s="5" t="n" r="D188">
        <v>5300</v>
      </c>
    </row>
    <row spans="1:6" r="189">
      <c s="4" t="s" r="A189">
        <v>374</v>
      </c>
      <c s="9" t="n" r="B189">
        <v>3.1</v>
      </c>
      <c s="9" t="n" r="D189">
        <v>3.1</v>
      </c>
    </row>
    <row spans="1:6" r="190">
      <c s="4" t="s" r="A190">
        <v>376</v>
      </c>
    </row>
    <row spans="1:6" r="191">
      <c s="3" t="s" r="A191">
        <v>199</v>
      </c>
    </row>
    <row spans="1:6" r="192">
      <c s="4" t="s" r="A192">
        <v>371</v>
      </c>
      <c s="5" t="n" r="B192">
        <v>6400</v>
      </c>
      <c s="5" t="n" r="D192">
        <v>6400</v>
      </c>
    </row>
    <row spans="1:6" r="193">
      <c s="4" t="s" r="A193">
        <v>372</v>
      </c>
      <c s="10" t="n" r="B193">
        <v>3.18</v>
      </c>
      <c s="10" t="n" r="D193">
        <v>3.18</v>
      </c>
    </row>
    <row spans="1:6" r="194">
      <c s="4" t="s" r="A194">
        <v>373</v>
      </c>
      <c s="5" t="n" r="B194">
        <v>6400</v>
      </c>
      <c s="5" t="n" r="D194">
        <v>6400</v>
      </c>
    </row>
    <row spans="1:6" r="195">
      <c s="4" t="s" r="A195">
        <v>374</v>
      </c>
      <c s="10" t="n" r="B195">
        <v>3.18</v>
      </c>
      <c s="10" t="n" r="D195">
        <v>3.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1</v>
      </c>
      <c s="2" t="s" r="B1">
        <v>1</v>
      </c>
    </row>
    <row spans="1:3" r="2">
      <c s="2" t="s" r="B2">
        <v>2</v>
      </c>
      <c s="2" t="s" r="C2">
        <v>26</v>
      </c>
    </row>
    <row spans="1:3" r="3">
      <c s="3" t="s" r="A3">
        <v>102</v>
      </c>
    </row>
    <row spans="1:3" r="4">
      <c s="4" t="s" r="A4">
        <v>48</v>
      </c>
      <c s="7" t="n" r="B4">
        <v>-57577</v>
      </c>
      <c s="7" t="n" r="C4">
        <v>-17774</v>
      </c>
    </row>
    <row spans="1:3" r="5">
      <c s="3" t="s" r="A5">
        <v>103</v>
      </c>
    </row>
    <row spans="1:3" r="6">
      <c s="4" t="s" r="A6">
        <v>31</v>
      </c>
      <c s="5" t="n" r="B6">
        <v>43846</v>
      </c>
      <c s="5" t="n" r="C6">
        <v>56128</v>
      </c>
    </row>
    <row spans="1:3" r="7">
      <c s="4" t="s" r="A7">
        <v>32</v>
      </c>
      <c s="5" t="n" r="B7">
        <v>1855</v>
      </c>
      <c s="5" t="n" r="C7">
        <v>0</v>
      </c>
    </row>
    <row spans="1:3" r="8">
      <c s="4" t="s" r="A8">
        <v>33</v>
      </c>
      <c s="5" t="n" r="B8">
        <v>6890</v>
      </c>
      <c s="5" t="n" r="C8">
        <v>8217</v>
      </c>
    </row>
    <row spans="1:3" r="9">
      <c s="4" t="s" r="A9">
        <v>36</v>
      </c>
      <c s="5" t="n" r="B9">
        <v>33355</v>
      </c>
      <c s="5" t="n" r="C9">
        <v>0</v>
      </c>
    </row>
    <row spans="1:3" r="10">
      <c s="4" t="s" r="A10">
        <v>47</v>
      </c>
      <c s="5" t="n" r="B10">
        <v>-388</v>
      </c>
      <c s="5" t="n" r="C10">
        <v>-549</v>
      </c>
    </row>
    <row spans="1:3" r="11">
      <c s="4" t="s" r="A11">
        <v>104</v>
      </c>
      <c s="5" t="n" r="B11">
        <v>0</v>
      </c>
      <c s="5" t="n" r="C11">
        <v>1250</v>
      </c>
    </row>
    <row spans="1:3" r="12">
      <c s="4" t="s" r="A12">
        <v>65</v>
      </c>
      <c s="5" t="n" r="B12">
        <v>-10146</v>
      </c>
      <c s="5" t="n" r="C12">
        <v>-9979</v>
      </c>
    </row>
    <row spans="1:3" r="13">
      <c s="4" t="s" r="A13">
        <v>105</v>
      </c>
      <c s="5" t="n" r="B13">
        <v>2815</v>
      </c>
      <c s="5" t="n" r="C13">
        <v>3779</v>
      </c>
    </row>
    <row spans="1:3" r="14">
      <c s="4" t="s" r="A14">
        <v>106</v>
      </c>
      <c s="5" t="n" r="B14">
        <v>7546</v>
      </c>
      <c s="5" t="n" r="C14">
        <v>-15537</v>
      </c>
    </row>
    <row spans="1:3" r="15">
      <c s="4" t="s" r="A15">
        <v>107</v>
      </c>
      <c s="5" t="n" r="B15">
        <v>-894</v>
      </c>
      <c s="5" t="n" r="C15">
        <v>11898</v>
      </c>
    </row>
    <row spans="1:3" r="16">
      <c s="4" t="s" r="A16">
        <v>108</v>
      </c>
      <c s="5" t="n" r="B16">
        <v>-5813</v>
      </c>
      <c s="5" t="n" r="C16">
        <v>0</v>
      </c>
    </row>
    <row spans="1:3" r="17">
      <c s="4" t="s" r="A17">
        <v>109</v>
      </c>
      <c s="5" t="n" r="B17">
        <v>0</v>
      </c>
      <c s="5" t="n" r="C17">
        <v>7338</v>
      </c>
    </row>
    <row spans="1:3" r="18">
      <c s="4" t="s" r="A18">
        <v>110</v>
      </c>
      <c s="5" t="n" r="B18">
        <v>6406</v>
      </c>
      <c s="5" t="n" r="C18">
        <v>6123</v>
      </c>
    </row>
    <row spans="1:3" r="19">
      <c s="3" t="s" r="A19">
        <v>111</v>
      </c>
    </row>
    <row spans="1:3" r="20">
      <c s="4" t="s" r="A20">
        <v>62</v>
      </c>
      <c s="5" t="n" r="B20">
        <v>34485</v>
      </c>
      <c s="5" t="n" r="C20">
        <v>-140</v>
      </c>
    </row>
    <row spans="1:3" r="21">
      <c s="4" t="s" r="A21">
        <v>64</v>
      </c>
      <c s="5" t="n" r="B21">
        <v>1089</v>
      </c>
      <c s="5" t="n" r="C21">
        <v>-4110</v>
      </c>
    </row>
    <row spans="1:3" r="22">
      <c s="4" t="s" r="A22">
        <v>112</v>
      </c>
      <c s="5" t="n" r="B22">
        <v>-2247</v>
      </c>
      <c s="5" t="n" r="C22">
        <v>-1795</v>
      </c>
    </row>
    <row spans="1:3" r="23">
      <c s="4" t="s" r="A23">
        <v>66</v>
      </c>
      <c s="5" t="n" r="B23">
        <v>-4196</v>
      </c>
      <c s="5" t="n" r="C23">
        <v>-2459</v>
      </c>
    </row>
    <row spans="1:3" r="24">
      <c s="4" t="s" r="A24">
        <v>113</v>
      </c>
      <c s="5" t="n" r="B24">
        <v>-41593</v>
      </c>
      <c s="5" t="n" r="C24">
        <v>-6448</v>
      </c>
    </row>
    <row spans="1:3" r="25">
      <c s="4" t="s" r="A25">
        <v>114</v>
      </c>
      <c s="5" t="n" r="B25">
        <v>-546</v>
      </c>
      <c s="5" t="n" r="C25">
        <v>-561</v>
      </c>
    </row>
    <row spans="1:3" r="26">
      <c s="4" t="s" r="A26">
        <v>115</v>
      </c>
      <c s="5" t="n" r="B26">
        <v>14887</v>
      </c>
      <c s="5" t="n" r="C26">
        <v>35381</v>
      </c>
    </row>
    <row spans="1:3" r="27">
      <c s="3" t="s" r="A27">
        <v>116</v>
      </c>
    </row>
    <row spans="1:3" r="28">
      <c s="4" t="s" r="A28">
        <v>117</v>
      </c>
      <c s="5" t="n" r="B28">
        <v>-14782</v>
      </c>
      <c s="5" t="n" r="C28">
        <v>-7146</v>
      </c>
    </row>
    <row spans="1:3" r="29">
      <c s="4" t="s" r="A29">
        <v>118</v>
      </c>
      <c s="5" t="n" r="B29">
        <v>0</v>
      </c>
      <c s="5" t="n" r="C29">
        <v>-8159</v>
      </c>
    </row>
    <row spans="1:3" r="30">
      <c s="4" t="s" r="A30">
        <v>119</v>
      </c>
      <c s="5" t="n" r="B30">
        <v>0</v>
      </c>
      <c s="5" t="n" r="C30">
        <v>88845</v>
      </c>
    </row>
    <row spans="1:3" r="31">
      <c s="4" t="s" r="A31">
        <v>120</v>
      </c>
      <c s="5" t="n" r="B31">
        <v>-1500</v>
      </c>
      <c s="5" t="n" r="C31">
        <v>-1500</v>
      </c>
    </row>
    <row spans="1:3" r="32">
      <c s="4" t="s" r="A32">
        <v>121</v>
      </c>
      <c s="5" t="n" r="B32">
        <v>-6500</v>
      </c>
      <c s="5" t="n" r="C32">
        <v>0</v>
      </c>
    </row>
    <row spans="1:3" r="33">
      <c s="4" t="s" r="A33">
        <v>110</v>
      </c>
      <c s="5" t="n" r="B33">
        <v>-184</v>
      </c>
      <c s="5" t="n" r="C33">
        <v>222</v>
      </c>
    </row>
    <row spans="1:3" r="34">
      <c s="4" t="s" r="A34">
        <v>122</v>
      </c>
      <c s="5" t="n" r="B34">
        <v>-22966</v>
      </c>
      <c s="5" t="n" r="C34">
        <v>72262</v>
      </c>
    </row>
    <row spans="1:3" r="35">
      <c s="3" t="s" r="A35">
        <v>123</v>
      </c>
    </row>
    <row spans="1:3" r="36">
      <c s="4" t="s" r="A36">
        <v>124</v>
      </c>
      <c s="5" t="n" r="B36">
        <v>-63970</v>
      </c>
      <c s="5" t="n" r="C36">
        <v>0</v>
      </c>
    </row>
    <row spans="1:3" r="37">
      <c s="4" t="s" r="A37">
        <v>125</v>
      </c>
      <c s="5" t="n" r="B37">
        <v>0</v>
      </c>
      <c s="5" t="n" r="C37">
        <v>200000</v>
      </c>
    </row>
    <row spans="1:3" r="38">
      <c s="4" t="s" r="A38">
        <v>126</v>
      </c>
      <c s="5" t="n" r="B38">
        <v>0</v>
      </c>
      <c s="5" t="n" r="C38">
        <v>-300000</v>
      </c>
    </row>
    <row spans="1:3" r="39">
      <c s="4" t="s" r="A39">
        <v>127</v>
      </c>
      <c s="5" t="n" r="B39">
        <v>-341</v>
      </c>
      <c s="5" t="n" r="C39">
        <v>-13598</v>
      </c>
    </row>
    <row spans="1:3" r="40">
      <c s="4" t="s" r="A40">
        <v>110</v>
      </c>
      <c s="5" t="n" r="B40">
        <v>-817</v>
      </c>
      <c s="5" t="n" r="C40">
        <v>-194</v>
      </c>
    </row>
    <row spans="1:3" r="41">
      <c s="4" t="s" r="A41">
        <v>128</v>
      </c>
      <c s="5" t="n" r="B41">
        <v>-65128</v>
      </c>
      <c s="5" t="n" r="C41">
        <v>-113792</v>
      </c>
    </row>
    <row spans="1:3" r="42">
      <c s="4" t="s" r="A42">
        <v>129</v>
      </c>
      <c s="5" t="n" r="B42">
        <v>-73207</v>
      </c>
      <c s="5" t="n" r="C42">
        <v>-6149</v>
      </c>
    </row>
    <row spans="1:3" r="43">
      <c s="4" t="s" r="A43">
        <v>130</v>
      </c>
      <c s="5" t="n" r="B43">
        <v>168745</v>
      </c>
      <c s="5" t="n" r="C43">
        <v>231633</v>
      </c>
    </row>
    <row spans="1:3" r="44">
      <c s="4" t="s" r="A44">
        <v>131</v>
      </c>
      <c s="5" t="n" r="B44">
        <v>95538</v>
      </c>
      <c s="5" t="n" r="C44">
        <v>225484</v>
      </c>
    </row>
    <row spans="1:3" r="45">
      <c s="3" t="s" r="A45">
        <v>132</v>
      </c>
    </row>
    <row spans="1:3" r="46">
      <c s="4" t="s" r="A46">
        <v>133</v>
      </c>
      <c s="5" t="n" r="B46">
        <v>26134</v>
      </c>
      <c s="5" t="n" r="C46">
        <v>19477</v>
      </c>
    </row>
    <row spans="1:3" r="47">
      <c s="4" t="s" r="A47">
        <v>134</v>
      </c>
      <c s="5" t="n" r="B47">
        <v>3972</v>
      </c>
      <c s="5" t="n" r="C47">
        <v>-5798</v>
      </c>
    </row>
    <row spans="1:3" r="48">
      <c s="3" t="s" r="A48">
        <v>135</v>
      </c>
    </row>
    <row spans="1:3" r="49">
      <c s="4" t="s" r="A49">
        <v>136</v>
      </c>
      <c s="5" t="n" r="B49">
        <v>8744</v>
      </c>
      <c s="5" t="n" r="C49">
        <v>915</v>
      </c>
    </row>
    <row spans="1:3" r="50">
      <c s="4" t="s" r="A50">
        <v>137</v>
      </c>
      <c s="7" t="n" r="B50">
        <v>0</v>
      </c>
      <c s="7" t="n" r="C50">
        <v>12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377</v>
      </c>
      <c s="2" t="s" r="B1">
        <v>2</v>
      </c>
      <c s="2" t="s" r="C1">
        <v>59</v>
      </c>
    </row>
    <row spans="1:3" r="2">
      <c s="3" t="s" r="A2">
        <v>378</v>
      </c>
    </row>
    <row spans="1:3" r="3">
      <c s="4" t="s" r="A3">
        <v>379</v>
      </c>
      <c s="7" t="n" r="B3">
        <v>498603</v>
      </c>
      <c s="7" t="n" r="C3">
        <v>498480</v>
      </c>
    </row>
    <row spans="1:3" r="4">
      <c s="4" t="s" r="A4">
        <v>154</v>
      </c>
    </row>
    <row spans="1:3" r="5">
      <c s="3" t="s" r="A5">
        <v>378</v>
      </c>
    </row>
    <row spans="1:3" r="6">
      <c s="4" t="s" r="A6">
        <v>380</v>
      </c>
      <c s="5" t="n" r="B6">
        <v>500000</v>
      </c>
      <c s="5" t="n" r="C6">
        <v>500000</v>
      </c>
    </row>
    <row spans="1:3" r="7">
      <c s="4" t="s" r="A7">
        <v>379</v>
      </c>
      <c s="5" t="n" r="B7">
        <v>498603</v>
      </c>
      <c s="5" t="n" r="C7">
        <v>498480</v>
      </c>
    </row>
    <row spans="1:3" r="8">
      <c s="4" t="s" r="A8">
        <v>381</v>
      </c>
      <c s="5" t="n" r="B8">
        <v>401250</v>
      </c>
      <c s="5" t="n" r="C8">
        <v>504500</v>
      </c>
    </row>
    <row spans="1:3" r="9">
      <c s="4" t="s" r="A9">
        <v>382</v>
      </c>
    </row>
    <row spans="1:3" r="10">
      <c s="3" t="s" r="A10">
        <v>378</v>
      </c>
    </row>
    <row spans="1:3" r="11">
      <c s="4" t="s" r="A11">
        <v>380</v>
      </c>
      <c s="5" t="n" r="B11">
        <v>300000</v>
      </c>
      <c s="5" t="n" r="C11">
        <v>300000</v>
      </c>
    </row>
    <row spans="1:3" r="12">
      <c s="4" t="s" r="A12">
        <v>379</v>
      </c>
      <c s="5" t="n" r="B12">
        <v>298603</v>
      </c>
      <c s="5" t="n" r="C12">
        <v>298480</v>
      </c>
    </row>
    <row spans="1:3" r="13">
      <c s="4" t="s" r="A13">
        <v>381</v>
      </c>
      <c s="7" t="n" r="B13">
        <v>257250</v>
      </c>
      <c s="5" t="n" r="C13">
        <v>315000</v>
      </c>
    </row>
    <row spans="1:3" r="14">
      <c s="4" t="s" r="A14">
        <v>383</v>
      </c>
      <c s="4" t="s" r="B14">
        <v>384</v>
      </c>
    </row>
    <row spans="1:3" r="15">
      <c s="4" t="s" r="A15">
        <v>385</v>
      </c>
    </row>
    <row spans="1:3" r="16">
      <c s="3" t="s" r="A16">
        <v>378</v>
      </c>
    </row>
    <row spans="1:3" r="17">
      <c s="4" t="s" r="A17">
        <v>380</v>
      </c>
      <c s="7" t="n" r="B17">
        <v>200000</v>
      </c>
      <c s="5" t="n" r="C17">
        <v>200000</v>
      </c>
    </row>
    <row spans="1:3" r="18">
      <c s="4" t="s" r="A18">
        <v>379</v>
      </c>
      <c s="5" t="n" r="B18">
        <v>200000</v>
      </c>
      <c s="5" t="n" r="C18">
        <v>200000</v>
      </c>
    </row>
    <row spans="1:3" r="19">
      <c s="4" t="s" r="A19">
        <v>381</v>
      </c>
      <c s="7" t="n" r="B19">
        <v>144000</v>
      </c>
      <c s="7" t="n" r="C19">
        <v>189500</v>
      </c>
    </row>
    <row spans="1:3" r="20">
      <c s="4" t="s" r="A20">
        <v>383</v>
      </c>
      <c s="4" t="s" r="B20">
        <v>38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387</v>
      </c>
      <c s="2" t="s" r="B1">
        <v>2</v>
      </c>
      <c s="2" t="s" r="C1">
        <v>59</v>
      </c>
    </row>
    <row spans="1:3" r="2">
      <c s="3" t="s" r="A2">
        <v>156</v>
      </c>
    </row>
    <row spans="1:3" r="3">
      <c s="4" t="s" r="A3">
        <v>388</v>
      </c>
      <c s="7" t="n" r="B3">
        <v>0</v>
      </c>
      <c s="7" t="n" r="C3">
        <v>639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t="s" r="A1">
        <v>389</v>
      </c>
      <c s="2" t="s" r="B1">
        <v>25</v>
      </c>
      <c s="2" t="s" r="D1">
        <v>1</v>
      </c>
    </row>
    <row spans="1:6" r="2">
      <c s="2" t="s" r="B2">
        <v>2</v>
      </c>
      <c s="2" t="s" r="C2">
        <v>26</v>
      </c>
      <c s="2" t="s" r="D2">
        <v>2</v>
      </c>
      <c s="2" t="s" r="E2">
        <v>26</v>
      </c>
      <c s="2" t="s" r="F2">
        <v>59</v>
      </c>
    </row>
    <row spans="1:6" r="3">
      <c s="3" t="s" r="A3">
        <v>390</v>
      </c>
    </row>
    <row spans="1:6" r="4">
      <c s="4" t="s" r="A4">
        <v>391</v>
      </c>
      <c s="7" t="n" r="D4">
        <v>217312</v>
      </c>
      <c s="7" t="n" r="E4">
        <v>247329</v>
      </c>
    </row>
    <row spans="1:6" r="5">
      <c s="4" t="s" r="A5">
        <v>392</v>
      </c>
      <c s="7" t="n" r="B5">
        <v>3348</v>
      </c>
      <c s="7" t="n" r="C5">
        <v>4088</v>
      </c>
      <c s="5" t="n" r="D5">
        <v>6890</v>
      </c>
      <c s="5" t="n" r="E5">
        <v>8217</v>
      </c>
    </row>
    <row spans="1:6" r="6">
      <c s="4" t="s" r="A6">
        <v>393</v>
      </c>
      <c s="5" t="n" r="D6">
        <v>-22410</v>
      </c>
      <c s="5" t="n" r="E6">
        <v>-3409</v>
      </c>
    </row>
    <row spans="1:6" r="7">
      <c s="4" t="s" r="A7">
        <v>394</v>
      </c>
      <c s="5" t="n" r="D7">
        <v>-546</v>
      </c>
      <c s="5" t="n" r="E7">
        <v>-561</v>
      </c>
    </row>
    <row spans="1:6" r="8">
      <c s="4" t="s" r="A8">
        <v>395</v>
      </c>
      <c s="5" t="n" r="B8">
        <v>201246</v>
      </c>
      <c s="5" t="n" r="C8">
        <v>251576</v>
      </c>
      <c s="5" t="n" r="D8">
        <v>201246</v>
      </c>
      <c s="5" t="n" r="E8">
        <v>251576</v>
      </c>
    </row>
    <row spans="1:6" r="9">
      <c s="4" t="s" r="A9">
        <v>396</v>
      </c>
      <c s="5" t="n" r="B9">
        <v>-1071</v>
      </c>
      <c s="5" t="n" r="C9">
        <v>-1118</v>
      </c>
      <c s="5" t="n" r="D9">
        <v>-1071</v>
      </c>
      <c s="5" t="n" r="E9">
        <v>-1118</v>
      </c>
    </row>
    <row spans="1:6" r="10">
      <c s="4" t="s" r="A10">
        <v>397</v>
      </c>
      <c s="7" t="n" r="B10">
        <v>200175</v>
      </c>
      <c s="7" t="n" r="C10">
        <v>250458</v>
      </c>
      <c s="7" t="n" r="D10">
        <v>200175</v>
      </c>
      <c s="7" t="n" r="E10">
        <v>250458</v>
      </c>
      <c s="7" t="n" r="F10">
        <v>21624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s="1" t="s" r="A1">
        <v>398</v>
      </c>
      <c s="2" t="s" r="B1">
        <v>2</v>
      </c>
      <c s="2" t="s" r="C1">
        <v>59</v>
      </c>
      <c s="2" t="s" r="D1">
        <v>26</v>
      </c>
      <c s="2" t="s" r="E1">
        <v>399</v>
      </c>
    </row>
    <row spans="1:5" r="2">
      <c s="3" t="s" r="A2">
        <v>400</v>
      </c>
    </row>
    <row spans="1:5" r="3">
      <c s="4" t="s" r="A3">
        <v>396</v>
      </c>
      <c s="7" t="n" r="B3">
        <v>1071</v>
      </c>
      <c s="7" t="n" r="D3">
        <v>1118</v>
      </c>
    </row>
    <row spans="1:5" r="4">
      <c s="4" t="s" r="A4">
        <v>401</v>
      </c>
      <c s="5" t="n" r="B4">
        <v>200175</v>
      </c>
      <c s="7" t="n" r="C4">
        <v>216241</v>
      </c>
      <c s="5" t="n" r="D4">
        <v>250458</v>
      </c>
    </row>
    <row spans="1:5" r="5">
      <c s="4" t="s" r="A5">
        <v>402</v>
      </c>
      <c s="7" t="n" r="B5">
        <v>201246</v>
      </c>
      <c s="7" t="n" r="C5">
        <v>217312</v>
      </c>
      <c s="7" t="n" r="D5">
        <v>251576</v>
      </c>
      <c s="7" t="n" r="E5">
        <v>2473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0"/>
  </cols>
  <sheetData>
    <row spans="1:2" r="1">
      <c s="1" t="s" r="A1">
        <v>403</v>
      </c>
      <c s="2" t="s" r="B1">
        <v>404</v>
      </c>
    </row>
    <row spans="1:2" r="2">
      <c s="3" t="s" r="A2">
        <v>405</v>
      </c>
    </row>
    <row spans="1:2" r="3">
      <c s="4" t="s" r="A3">
        <v>406</v>
      </c>
      <c s="4" t="s" r="B3">
        <v>407</v>
      </c>
    </row>
    <row spans="1:2" r="4">
      <c s="4" t="s" r="A4">
        <v>408</v>
      </c>
      <c s="4" t="s" r="B4">
        <v>409</v>
      </c>
    </row>
    <row spans="1:2" r="5">
      <c s="4" t="s" r="A5">
        <v>383</v>
      </c>
      <c s="4" t="s" r="B5">
        <v>410</v>
      </c>
    </row>
    <row spans="1:2" r="6">
      <c s="4" t="s" r="A6">
        <v>411</v>
      </c>
      <c s="7" t="n" r="B6">
        <v>11400</v>
      </c>
    </row>
    <row spans="1:2" r="7">
      <c s="4" t="s" r="A7">
        <v>412</v>
      </c>
      <c s="5" t="n" r="B7">
        <v>2500</v>
      </c>
    </row>
    <row spans="1:2" r="8">
      <c s="3" t="s" r="A8">
        <v>413</v>
      </c>
    </row>
    <row spans="1:2" r="9">
      <c s="5" t="n" r="A9">
        <v>2015</v>
      </c>
      <c s="5" t="n" r="B9">
        <v>901</v>
      </c>
    </row>
    <row spans="1:2" r="10">
      <c s="5" t="n" r="A10">
        <v>2016</v>
      </c>
      <c s="5" t="n" r="B10">
        <v>1775</v>
      </c>
    </row>
    <row spans="1:2" r="11">
      <c s="5" t="n" r="A11">
        <v>2017</v>
      </c>
      <c s="5" t="n" r="B11">
        <v>1740</v>
      </c>
    </row>
    <row spans="1:2" r="12">
      <c s="5" t="n" r="A12">
        <v>2018</v>
      </c>
      <c s="5" t="n" r="B12">
        <v>1705</v>
      </c>
    </row>
    <row spans="1:2" r="13">
      <c s="5" t="n" r="A13">
        <v>2019</v>
      </c>
      <c s="5" t="n" r="B13">
        <v>1670</v>
      </c>
    </row>
    <row spans="1:2" r="14">
      <c s="4" t="s" r="A14">
        <v>414</v>
      </c>
      <c s="5" t="n" r="B14">
        <v>879</v>
      </c>
    </row>
    <row spans="1:2" r="15">
      <c s="4" t="s" r="A15">
        <v>404</v>
      </c>
      <c s="5" t="n" r="B15">
        <v>8670</v>
      </c>
    </row>
    <row spans="1:2" r="16">
      <c s="4" t="s" r="A16">
        <v>415</v>
      </c>
      <c s="5" t="n" r="B16">
        <v>450</v>
      </c>
    </row>
    <row spans="1:2" r="17">
      <c s="4" t="s" r="A17">
        <v>416</v>
      </c>
      <c s="5" t="n" r="B17">
        <v>8220</v>
      </c>
    </row>
    <row spans="1:2" r="18">
      <c s="4" t="s" r="A18">
        <v>417</v>
      </c>
      <c s="5" t="n" r="B18">
        <v>1632</v>
      </c>
    </row>
    <row spans="1:2" r="19">
      <c s="4" t="s" r="A19">
        <v>418</v>
      </c>
      <c s="7" t="n" r="B19">
        <v>658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19</v>
      </c>
      <c s="2" t="s" r="B1">
        <v>420</v>
      </c>
      <c s="2" t="s" r="C1">
        <v>2</v>
      </c>
      <c s="2" t="s" r="D1">
        <v>421</v>
      </c>
    </row>
    <row spans="1:4" r="2">
      <c s="4" t="s" r="A2">
        <v>422</v>
      </c>
    </row>
    <row spans="1:4" r="3">
      <c s="3" t="s" r="A3">
        <v>423</v>
      </c>
    </row>
    <row spans="1:4" r="4">
      <c s="4" t="s" r="A4">
        <v>424</v>
      </c>
      <c s="7" t="n" r="C4">
        <v>532100000</v>
      </c>
    </row>
    <row spans="1:4" r="5">
      <c s="4" t="s" r="A5">
        <v>425</v>
      </c>
    </row>
    <row spans="1:4" r="6">
      <c s="3" t="s" r="A6">
        <v>423</v>
      </c>
    </row>
    <row spans="1:4" r="7">
      <c s="4" t="s" r="A7">
        <v>424</v>
      </c>
      <c s="5" t="n" r="C7">
        <v>32100000</v>
      </c>
    </row>
    <row spans="1:4" r="8">
      <c s="3" t="s" r="A8">
        <v>426</v>
      </c>
    </row>
    <row spans="1:4" r="9">
      <c s="4" t="s" r="A9">
        <v>427</v>
      </c>
      <c s="7" t="n" r="C9">
        <v>0</v>
      </c>
    </row>
    <row spans="1:4" r="10">
      <c s="4" t="s" r="A10">
        <v>428</v>
      </c>
    </row>
    <row spans="1:4" r="11">
      <c s="3" t="s" r="A11">
        <v>423</v>
      </c>
    </row>
    <row spans="1:4" r="12">
      <c s="4" t="s" r="A12">
        <v>429</v>
      </c>
      <c s="7" t="n" r="D12">
        <v>75000000</v>
      </c>
    </row>
    <row spans="1:4" r="13">
      <c s="4" t="s" r="A13">
        <v>430</v>
      </c>
    </row>
    <row spans="1:4" r="14">
      <c s="3" t="s" r="A14">
        <v>423</v>
      </c>
    </row>
    <row spans="1:4" r="15">
      <c s="4" t="s" r="A15">
        <v>431</v>
      </c>
      <c s="4" t="s" r="B15">
        <v>432</v>
      </c>
    </row>
    <row spans="1:4" r="16">
      <c s="3" t="s" r="A16">
        <v>426</v>
      </c>
    </row>
    <row spans="1:4" r="17">
      <c s="4" t="s" r="A17">
        <v>406</v>
      </c>
      <c s="4" t="s" r="C17">
        <v>407</v>
      </c>
    </row>
    <row spans="1:4" r="18">
      <c s="4" t="s" r="A18">
        <v>433</v>
      </c>
      <c s="4" t="s" r="C18">
        <v>434</v>
      </c>
    </row>
    <row spans="1:4" r="19">
      <c s="4" t="s" r="A19">
        <v>435</v>
      </c>
      <c s="7" t="n" r="C19">
        <v>0</v>
      </c>
    </row>
    <row spans="1:4" r="20">
      <c s="4" t="s" r="A20">
        <v>427</v>
      </c>
      <c s="7" t="n" r="C20">
        <v>0</v>
      </c>
    </row>
    <row spans="1:4" r="21">
      <c s="4" t="s" r="A21">
        <v>436</v>
      </c>
    </row>
    <row spans="1:4" r="22">
      <c s="3" t="s" r="A22">
        <v>437</v>
      </c>
    </row>
    <row spans="1:4" r="23">
      <c s="4" t="s" r="A23">
        <v>438</v>
      </c>
      <c s="4" t="s" r="C23">
        <v>439</v>
      </c>
    </row>
    <row spans="1:4" r="24">
      <c s="3" t="s" r="A24">
        <v>426</v>
      </c>
    </row>
    <row spans="1:4" r="25">
      <c s="4" t="s" r="A25">
        <v>408</v>
      </c>
      <c s="4" t="s" r="C25">
        <v>440</v>
      </c>
    </row>
    <row spans="1:4" r="26">
      <c s="4" t="s" r="A26">
        <v>441</v>
      </c>
      <c s="4" t="s" r="C26">
        <v>442</v>
      </c>
    </row>
    <row spans="1:4" r="27">
      <c s="4" t="s" r="A27">
        <v>443</v>
      </c>
      <c s="4" t="s" r="C27">
        <v>440</v>
      </c>
    </row>
    <row spans="1:4" r="28">
      <c s="4" t="s" r="A28">
        <v>444</v>
      </c>
    </row>
    <row spans="1:4" r="29">
      <c s="3" t="s" r="A29">
        <v>423</v>
      </c>
    </row>
    <row spans="1:4" r="30">
      <c s="4" t="s" r="A30">
        <v>429</v>
      </c>
      <c s="7" t="n" r="C30">
        <v>500000000</v>
      </c>
    </row>
    <row spans="1:4" r="31">
      <c s="4" t="s" r="A31">
        <v>445</v>
      </c>
      <c s="5" t="n" r="C31">
        <v>250000000</v>
      </c>
    </row>
    <row spans="1:4" r="32">
      <c s="4" t="s" r="A32">
        <v>446</v>
      </c>
      <c s="7" t="n" r="C32">
        <v>200000000</v>
      </c>
    </row>
    <row spans="1:4" r="33">
      <c s="3" t="s" r="A33">
        <v>437</v>
      </c>
    </row>
    <row spans="1:4" r="34">
      <c s="4" t="s" r="A34">
        <v>447</v>
      </c>
      <c s="4" t="s" r="C34">
        <v>448</v>
      </c>
    </row>
    <row spans="1:4" r="35">
      <c s="3" t="s" r="A35">
        <v>426</v>
      </c>
    </row>
    <row spans="1:4" r="36">
      <c s="4" t="s" r="A36">
        <v>408</v>
      </c>
      <c s="4" t="s" r="C36">
        <v>449</v>
      </c>
    </row>
    <row spans="1:4" r="37">
      <c s="4" t="s" r="A37">
        <v>441</v>
      </c>
      <c s="4" t="s" r="C37">
        <v>450</v>
      </c>
    </row>
    <row spans="1:4" r="38">
      <c s="4" t="s" r="A38">
        <v>443</v>
      </c>
      <c s="4" t="s" r="C38">
        <v>4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451</v>
      </c>
      <c s="2" t="s" r="B1">
        <v>25</v>
      </c>
      <c s="2" t="s" r="D1">
        <v>1</v>
      </c>
    </row>
    <row spans="1:5" r="2">
      <c s="2" t="s" r="B2">
        <v>2</v>
      </c>
      <c s="2" t="s" r="C2">
        <v>26</v>
      </c>
      <c s="2" t="s" r="D2">
        <v>2</v>
      </c>
      <c s="2" t="s" r="E2">
        <v>26</v>
      </c>
    </row>
    <row spans="1:5" r="3">
      <c s="3" t="s" r="A3">
        <v>452</v>
      </c>
    </row>
    <row spans="1:5" r="4">
      <c s="4" t="s" r="A4">
        <v>81</v>
      </c>
      <c s="7" t="n" r="B4">
        <v>9563</v>
      </c>
      <c s="7" t="n" r="C4">
        <v>9563</v>
      </c>
      <c s="7" t="n" r="D4">
        <v>19125</v>
      </c>
      <c s="7" t="n" r="E4">
        <v>21577</v>
      </c>
    </row>
    <row spans="1:5" r="5">
      <c s="4" t="s" r="A5">
        <v>453</v>
      </c>
      <c s="5" t="n" r="B5">
        <v>649</v>
      </c>
      <c s="5" t="n" r="C5">
        <v>562</v>
      </c>
      <c s="5" t="n" r="D5">
        <v>1384</v>
      </c>
      <c s="5" t="n" r="E5">
        <v>1223</v>
      </c>
    </row>
    <row spans="1:5" r="6">
      <c s="4" t="s" r="A6">
        <v>454</v>
      </c>
      <c s="5" t="n" r="B6">
        <v>1488</v>
      </c>
      <c s="5" t="n" r="C6">
        <v>2612</v>
      </c>
      <c s="5" t="n" r="D6">
        <v>2847</v>
      </c>
      <c s="5" t="n" r="E6">
        <v>5224</v>
      </c>
    </row>
    <row spans="1:5" r="7">
      <c s="4" t="s" r="A7">
        <v>455</v>
      </c>
      <c s="5" t="n" r="B7">
        <v>1030</v>
      </c>
      <c s="5" t="n" r="C7">
        <v>1027</v>
      </c>
      <c s="5" t="n" r="D7">
        <v>2094</v>
      </c>
      <c s="5" t="n" r="E7">
        <v>2163</v>
      </c>
    </row>
    <row spans="1:5" r="8">
      <c s="4" t="s" r="A8">
        <v>110</v>
      </c>
      <c s="5" t="n" r="B8">
        <v>45</v>
      </c>
      <c s="5" t="n" r="C8">
        <v>68</v>
      </c>
      <c s="5" t="n" r="D8">
        <v>93</v>
      </c>
      <c s="5" t="n" r="E8">
        <v>145</v>
      </c>
    </row>
    <row spans="1:5" r="9">
      <c s="4" t="s" r="A9">
        <v>456</v>
      </c>
      <c s="5" t="n" r="B9">
        <v>12775</v>
      </c>
      <c s="5" t="n" r="C9">
        <v>13832</v>
      </c>
      <c s="5" t="n" r="D9">
        <v>25543</v>
      </c>
      <c s="5" t="n" r="E9">
        <v>30332</v>
      </c>
    </row>
    <row spans="1:5" r="10">
      <c s="4" t="s" r="A10">
        <v>457</v>
      </c>
      <c s="5" t="n" r="B10">
        <v>0</v>
      </c>
      <c s="5" t="n" r="C10">
        <v>0</v>
      </c>
      <c s="5" t="n" r="D10">
        <v>0</v>
      </c>
      <c s="5" t="n" r="E10">
        <v>13837</v>
      </c>
    </row>
    <row spans="1:5" r="11">
      <c s="4" t="s" r="A11">
        <v>458</v>
      </c>
      <c s="5" t="n" r="D11">
        <v>0</v>
      </c>
      <c s="5" t="n" r="E11">
        <v>7338</v>
      </c>
    </row>
    <row spans="1:5" r="12">
      <c s="4" t="s" r="A12">
        <v>110</v>
      </c>
      <c s="5" t="n" r="B12">
        <v>0</v>
      </c>
      <c s="5" t="n" r="C12">
        <v>16</v>
      </c>
      <c s="5" t="n" r="D12">
        <v>0</v>
      </c>
      <c s="5" t="n" r="E12">
        <v>364</v>
      </c>
    </row>
    <row spans="1:5" r="13">
      <c s="4" t="s" r="A13">
        <v>459</v>
      </c>
      <c s="5" t="n" r="B13">
        <v>0</v>
      </c>
      <c s="5" t="n" r="C13">
        <v>16</v>
      </c>
      <c s="5" t="n" r="D13">
        <v>0</v>
      </c>
      <c s="5" t="n" r="E13">
        <v>21538</v>
      </c>
    </row>
    <row spans="1:5" r="14">
      <c s="4" t="s" r="A14">
        <v>460</v>
      </c>
      <c s="5" t="n" r="B14">
        <v>12775</v>
      </c>
      <c s="5" t="n" r="C14">
        <v>13848</v>
      </c>
      <c s="5" t="n" r="D14">
        <v>25543</v>
      </c>
      <c s="5" t="n" r="E14">
        <v>51870</v>
      </c>
    </row>
    <row spans="1:5" r="15">
      <c s="4" t="s" r="A15">
        <v>461</v>
      </c>
      <c s="5" t="n" r="B15">
        <v>-154</v>
      </c>
      <c s="5" t="n" r="C15">
        <v>-35</v>
      </c>
      <c s="5" t="n" r="D15">
        <v>-254</v>
      </c>
      <c s="5" t="n" r="E15">
        <v>-63</v>
      </c>
    </row>
    <row spans="1:5" r="16">
      <c s="4" t="s" r="A16">
        <v>462</v>
      </c>
      <c s="7" t="n" r="B16">
        <v>12621</v>
      </c>
      <c s="7" t="n" r="C16">
        <v>13813</v>
      </c>
      <c s="7" t="n" r="D16">
        <v>25289</v>
      </c>
      <c s="7" t="n" r="E16">
        <v>5180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t="s" r="A1">
        <v>463</v>
      </c>
      <c s="2" t="s" r="B1">
        <v>25</v>
      </c>
      <c s="2" t="s" r="D1">
        <v>1</v>
      </c>
    </row>
    <row spans="1:5" r="2">
      <c s="2" t="s" r="B2">
        <v>2</v>
      </c>
      <c s="2" t="s" r="C2">
        <v>26</v>
      </c>
      <c s="2" t="s" r="D2">
        <v>2</v>
      </c>
      <c s="2" t="s" r="E2">
        <v>26</v>
      </c>
    </row>
    <row spans="1:5" r="3">
      <c s="3" t="s" r="A3">
        <v>464</v>
      </c>
    </row>
    <row spans="1:5" r="4">
      <c s="4" t="s" r="A4">
        <v>460</v>
      </c>
      <c s="7" t="n" r="B4">
        <v>12775</v>
      </c>
      <c s="7" t="n" r="C4">
        <v>13848</v>
      </c>
      <c s="7" t="n" r="D4">
        <v>25543</v>
      </c>
      <c s="7" t="n" r="E4">
        <v>51870</v>
      </c>
    </row>
    <row spans="1:5" r="5">
      <c s="4" t="s" r="A5">
        <v>465</v>
      </c>
      <c s="5" t="n" r="B5">
        <v>154</v>
      </c>
      <c s="5" t="n" r="C5">
        <v>35</v>
      </c>
      <c s="5" t="n" r="D5">
        <v>254</v>
      </c>
      <c s="5" t="n" r="E5">
        <v>63</v>
      </c>
    </row>
    <row spans="1:5" r="6">
      <c s="4" t="s" r="A6">
        <v>163</v>
      </c>
      <c s="7" t="n" r="B6">
        <v>12621</v>
      </c>
      <c s="7" t="n" r="C6">
        <v>13813</v>
      </c>
      <c s="7" t="n" r="D6">
        <v>25289</v>
      </c>
      <c s="7" t="n" r="E6">
        <v>5180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5"/>
    <col customWidth="1" max="5" min="5" width="18"/>
  </cols>
  <sheetData>
    <row spans="1:5" r="1">
      <c s="1" t="s" r="A1">
        <v>466</v>
      </c>
      <c s="2" t="s" r="B1">
        <v>467</v>
      </c>
      <c s="2" t="s" r="C1">
        <v>323</v>
      </c>
      <c s="2" t="s" r="D1">
        <v>468</v>
      </c>
      <c s="2" t="s" r="E1">
        <v>469</v>
      </c>
    </row>
    <row spans="1:5" r="2">
      <c s="4" t="s" r="A2">
        <v>470</v>
      </c>
    </row>
    <row spans="1:5" r="3">
      <c s="3" t="s" r="A3">
        <v>471</v>
      </c>
    </row>
    <row spans="1:5" r="4">
      <c s="4" t="s" r="A4">
        <v>472</v>
      </c>
      <c s="5" t="n" r="E4">
        <v>7</v>
      </c>
    </row>
    <row spans="1:5" r="5">
      <c s="4" t="s" r="A5">
        <v>473</v>
      </c>
      <c s="5" t="n" r="E5">
        <v>4</v>
      </c>
    </row>
    <row spans="1:5" r="6">
      <c s="4" t="s" r="A6">
        <v>474</v>
      </c>
      <c s="9" t="n" r="D6">
        <v>15.8</v>
      </c>
    </row>
    <row spans="1:5" r="7">
      <c s="4" t="s" r="A7">
        <v>475</v>
      </c>
    </row>
    <row spans="1:5" r="8">
      <c s="3" t="s" r="A8">
        <v>471</v>
      </c>
    </row>
    <row spans="1:5" r="9">
      <c s="4" t="s" r="A9">
        <v>476</v>
      </c>
      <c s="5" t="n" r="E9">
        <v>1</v>
      </c>
    </row>
    <row spans="1:5" r="10">
      <c s="4" t="s" r="A10">
        <v>477</v>
      </c>
      <c s="5" t="n" r="E10">
        <v>1</v>
      </c>
    </row>
    <row spans="1:5" r="11">
      <c s="4" t="s" r="A11">
        <v>478</v>
      </c>
    </row>
    <row spans="1:5" r="12">
      <c s="3" t="s" r="A12">
        <v>471</v>
      </c>
    </row>
    <row spans="1:5" r="13">
      <c s="4" t="s" r="A13">
        <v>476</v>
      </c>
      <c s="5" t="n" r="E13">
        <v>1</v>
      </c>
    </row>
    <row spans="1:5" r="14">
      <c s="4" t="s" r="A14">
        <v>477</v>
      </c>
      <c s="5" t="n" r="E14">
        <v>1</v>
      </c>
    </row>
    <row spans="1:5" r="15">
      <c s="4" t="s" r="A15">
        <v>479</v>
      </c>
    </row>
    <row spans="1:5" r="16">
      <c s="3" t="s" r="A16">
        <v>471</v>
      </c>
    </row>
    <row spans="1:5" r="17">
      <c s="4" t="s" r="A17">
        <v>480</v>
      </c>
      <c s="7" t="n" r="B17">
        <v>20241</v>
      </c>
      <c s="7" t="n" r="C17">
        <v>11751</v>
      </c>
    </row>
    <row spans="1:5" r="18">
      <c s="4" t="s" r="A18">
        <v>481</v>
      </c>
    </row>
    <row spans="1:5" r="19">
      <c s="3" t="s" r="A19">
        <v>471</v>
      </c>
    </row>
    <row spans="1:5" r="20">
      <c s="4" t="s" r="A20">
        <v>480</v>
      </c>
      <c s="5" t="n" r="B20">
        <v>23678</v>
      </c>
      <c s="5" t="n" r="C20">
        <v>24663</v>
      </c>
    </row>
    <row spans="1:5" r="21">
      <c s="4" t="s" r="A21">
        <v>482</v>
      </c>
    </row>
    <row spans="1:5" r="22">
      <c s="3" t="s" r="A22">
        <v>471</v>
      </c>
    </row>
    <row spans="1:5" r="23">
      <c s="4" t="s" r="A23">
        <v>480</v>
      </c>
      <c s="5" t="n" r="B23">
        <v>2110</v>
      </c>
      <c s="5" t="n" r="C23">
        <v>2592</v>
      </c>
    </row>
    <row spans="1:5" r="24">
      <c s="4" t="s" r="A24">
        <v>483</v>
      </c>
    </row>
    <row spans="1:5" r="25">
      <c s="3" t="s" r="A25">
        <v>471</v>
      </c>
    </row>
    <row spans="1:5" r="26">
      <c s="4" t="s" r="A26">
        <v>480</v>
      </c>
      <c s="5" t="n" r="B26">
        <v>649419</v>
      </c>
      <c s="5" t="n" r="C26">
        <v>691530</v>
      </c>
    </row>
    <row spans="1:5" r="27">
      <c s="4" t="s" r="A27">
        <v>299</v>
      </c>
    </row>
    <row spans="1:5" r="28">
      <c s="3" t="s" r="A28">
        <v>471</v>
      </c>
    </row>
    <row spans="1:5" r="29">
      <c s="4" t="s" r="A29">
        <v>480</v>
      </c>
      <c s="7" t="n" r="B29">
        <v>10290</v>
      </c>
      <c s="7" t="n" r="C29">
        <v>1218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9"/>
    <col customWidth="1" max="3" min="3" width="14"/>
    <col customWidth="1" max="4" min="4" width="14"/>
  </cols>
  <sheetData>
    <row spans="1:4" r="1">
      <c s="1" t="s" r="A1">
        <v>484</v>
      </c>
      <c s="2" t="s" r="B1">
        <v>1</v>
      </c>
    </row>
    <row spans="1:4" r="2">
      <c s="2" t="s" r="B2">
        <v>2</v>
      </c>
      <c s="2" t="s" r="C2">
        <v>26</v>
      </c>
      <c s="2" t="s" r="D2">
        <v>485</v>
      </c>
    </row>
    <row spans="1:4" r="3">
      <c s="3" t="s" r="A3">
        <v>486</v>
      </c>
    </row>
    <row spans="1:4" r="4">
      <c s="4" t="s" r="A4">
        <v>487</v>
      </c>
      <c s="7" t="n" r="B4">
        <v>200</v>
      </c>
    </row>
    <row spans="1:4" r="5">
      <c s="4" t="s" r="A5">
        <v>488</v>
      </c>
      <c s="11" t="n" r="B5">
        <v>446.2</v>
      </c>
    </row>
    <row spans="1:4" r="6">
      <c s="4" t="s" r="A6">
        <v>489</v>
      </c>
    </row>
    <row spans="1:4" r="7">
      <c s="3" t="s" r="A7">
        <v>486</v>
      </c>
    </row>
    <row spans="1:4" r="8">
      <c s="4" t="s" r="A8">
        <v>490</v>
      </c>
      <c s="7" t="n" r="D8">
        <v>200</v>
      </c>
    </row>
    <row spans="1:4" r="9">
      <c s="4" t="s" r="A9">
        <v>296</v>
      </c>
    </row>
    <row spans="1:4" r="10">
      <c s="3" t="s" r="A10">
        <v>486</v>
      </c>
    </row>
    <row spans="1:4" r="11">
      <c s="4" t="s" r="A11">
        <v>491</v>
      </c>
      <c s="4" t="s" r="B11">
        <v>492</v>
      </c>
      <c s="4" t="s" r="C11">
        <v>492</v>
      </c>
    </row>
    <row spans="1:4" r="12">
      <c s="4" t="s" r="A12">
        <v>493</v>
      </c>
      <c s="4" t="s" r="B12">
        <v>494</v>
      </c>
    </row>
    <row spans="1:4" r="13">
      <c s="4" t="s" r="A13">
        <v>495</v>
      </c>
    </row>
    <row spans="1:4" r="14">
      <c s="3" t="s" r="A14">
        <v>486</v>
      </c>
    </row>
    <row spans="1:4" r="15">
      <c s="4" t="s" r="A15">
        <v>491</v>
      </c>
      <c s="4" t="s" r="B15">
        <v>492</v>
      </c>
      <c s="4" t="s" r="C15">
        <v>492</v>
      </c>
    </row>
    <row spans="1:4" r="16">
      <c s="4" t="s" r="A16">
        <v>493</v>
      </c>
      <c s="5" t="n" r="B1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38</v>
      </c>
      <c s="2" t="s" r="B1">
        <v>1</v>
      </c>
    </row>
    <row spans="1:2" r="2">
      <c s="2" t="s" r="B2">
        <v>2</v>
      </c>
    </row>
    <row spans="1:2" r="3">
      <c s="3" t="s" r="A3">
        <v>138</v>
      </c>
    </row>
    <row spans="1:2" r="4">
      <c s="4" t="s" r="A4">
        <v>138</v>
      </c>
      <c s="4" t="s" r="B4">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6</v>
      </c>
      <c s="2" t="s" r="B1">
        <v>25</v>
      </c>
      <c s="2" t="s" r="D1">
        <v>1</v>
      </c>
    </row>
    <row spans="1:5" r="2">
      <c s="2" t="s" r="B2">
        <v>2</v>
      </c>
      <c s="2" t="s" r="C2">
        <v>26</v>
      </c>
      <c s="2" t="s" r="D2">
        <v>2</v>
      </c>
      <c s="2" t="s" r="E2">
        <v>26</v>
      </c>
    </row>
    <row spans="1:5" r="3">
      <c s="3" t="s" r="A3">
        <v>497</v>
      </c>
    </row>
    <row spans="1:5" r="4">
      <c s="4" t="s" r="A4">
        <v>498</v>
      </c>
      <c s="7" t="n" r="B4">
        <v>1229</v>
      </c>
      <c s="7" t="n" r="C4">
        <v>1038</v>
      </c>
      <c s="7" t="n" r="D4">
        <v>2458</v>
      </c>
      <c s="7" t="n" r="E4">
        <v>2075</v>
      </c>
    </row>
    <row spans="1:5" r="5">
      <c s="4" t="s" r="A5">
        <v>499</v>
      </c>
      <c s="5" t="n" r="B5">
        <v>482</v>
      </c>
      <c s="5" t="n" r="C5">
        <v>464</v>
      </c>
      <c s="5" t="n" r="D5">
        <v>964</v>
      </c>
      <c s="5" t="n" r="E5">
        <v>929</v>
      </c>
    </row>
    <row spans="1:5" r="6">
      <c s="4" t="s" r="A6">
        <v>500</v>
      </c>
      <c s="5" t="n" r="B6">
        <v>313</v>
      </c>
      <c s="5" t="n" r="C6">
        <v>247</v>
      </c>
      <c s="5" t="n" r="D6">
        <v>626</v>
      </c>
      <c s="5" t="n" r="E6">
        <v>494</v>
      </c>
    </row>
    <row spans="1:5" r="7">
      <c s="4" t="s" r="A7">
        <v>501</v>
      </c>
      <c s="7" t="n" r="B7">
        <v>2024</v>
      </c>
      <c s="7" t="n" r="C7">
        <v>1749</v>
      </c>
      <c s="7" t="n" r="D7">
        <v>4048</v>
      </c>
      <c s="7" t="n" r="E7">
        <v>349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502</v>
      </c>
      <c s="2" t="s" r="B1">
        <v>25</v>
      </c>
      <c s="2" t="s" r="D1">
        <v>1</v>
      </c>
    </row>
    <row spans="1:5" r="2">
      <c s="2" t="s" r="B2">
        <v>2</v>
      </c>
      <c s="2" t="s" r="C2">
        <v>26</v>
      </c>
      <c s="2" t="s" r="D2">
        <v>2</v>
      </c>
      <c s="2" t="s" r="E2">
        <v>26</v>
      </c>
    </row>
    <row spans="1:5" r="3">
      <c s="3" t="s" r="A3">
        <v>503</v>
      </c>
    </row>
    <row spans="1:5" r="4">
      <c s="4" t="s" r="A4">
        <v>46</v>
      </c>
      <c s="7" t="n" r="B4">
        <v>9866</v>
      </c>
      <c s="7" t="n" r="C4">
        <v>3489</v>
      </c>
      <c s="7" t="n" r="D4">
        <v>10146</v>
      </c>
      <c s="7" t="n" r="E4">
        <v>9979</v>
      </c>
    </row>
    <row spans="1:5" r="5">
      <c s="4" t="s" r="A5">
        <v>504</v>
      </c>
      <c s="4" t="s" r="B5">
        <v>505</v>
      </c>
      <c s="4" t="s" r="C5">
        <v>506</v>
      </c>
      <c s="4" t="s" r="D5">
        <v>507</v>
      </c>
      <c s="4" t="s" r="E5">
        <v>508</v>
      </c>
    </row>
    <row spans="1:5" r="6">
      <c s="4" t="s" r="A6">
        <v>509</v>
      </c>
      <c s="4" t="s" r="D6">
        <v>51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11</v>
      </c>
      <c s="2" t="s" r="B1">
        <v>1</v>
      </c>
    </row>
    <row spans="1:3" r="2">
      <c s="2" t="s" r="B2">
        <v>2</v>
      </c>
      <c s="2" t="s" r="C2">
        <v>26</v>
      </c>
    </row>
    <row spans="1:3" r="3">
      <c s="3" t="s" r="A3">
        <v>512</v>
      </c>
    </row>
    <row spans="1:3" r="4">
      <c s="4" t="s" r="A4">
        <v>513</v>
      </c>
      <c s="7" t="n" r="B4">
        <v>-11299</v>
      </c>
    </row>
    <row spans="1:3" r="5">
      <c s="4" t="s" r="A5">
        <v>514</v>
      </c>
      <c s="5" t="n" r="B5">
        <v>-10905</v>
      </c>
    </row>
    <row spans="1:3" r="6">
      <c s="4" t="s" r="A6">
        <v>175</v>
      </c>
    </row>
    <row spans="1:3" r="7">
      <c s="3" t="s" r="A7">
        <v>512</v>
      </c>
    </row>
    <row spans="1:3" r="8">
      <c s="4" t="s" r="A8">
        <v>513</v>
      </c>
      <c s="7" t="n" r="C8">
        <v>-10279</v>
      </c>
    </row>
    <row spans="1:3" r="9">
      <c s="4" t="s" r="A9">
        <v>515</v>
      </c>
      <c s="5" t="n" r="C9">
        <v>0</v>
      </c>
    </row>
    <row spans="1:3" r="10">
      <c s="4" t="s" r="A10">
        <v>516</v>
      </c>
      <c s="5" t="n" r="C10">
        <v>316</v>
      </c>
    </row>
    <row spans="1:3" r="11">
      <c s="4" t="s" r="A11">
        <v>517</v>
      </c>
      <c s="5" t="n" r="C11">
        <v>316</v>
      </c>
    </row>
    <row spans="1:3" r="12">
      <c s="4" t="s" r="A12">
        <v>514</v>
      </c>
      <c s="5" t="n" r="C12">
        <v>-9963</v>
      </c>
    </row>
    <row spans="1:3" r="13">
      <c s="4" t="s" r="A13">
        <v>518</v>
      </c>
    </row>
    <row spans="1:3" r="14">
      <c s="3" t="s" r="A14">
        <v>512</v>
      </c>
    </row>
    <row spans="1:3" r="15">
      <c s="4" t="s" r="A15">
        <v>513</v>
      </c>
      <c s="5" t="n" r="B15">
        <v>-11299</v>
      </c>
      <c s="5" t="n" r="C15">
        <v>-6517</v>
      </c>
    </row>
    <row spans="1:3" r="16">
      <c s="4" t="s" r="A16">
        <v>515</v>
      </c>
      <c s="5" t="n" r="B16">
        <v>0</v>
      </c>
      <c s="5" t="n" r="C16">
        <v>0</v>
      </c>
    </row>
    <row spans="1:3" r="17">
      <c s="4" t="s" r="A17">
        <v>516</v>
      </c>
      <c s="5" t="n" r="B17">
        <v>394</v>
      </c>
      <c s="5" t="n" r="C17">
        <v>316</v>
      </c>
    </row>
    <row spans="1:3" r="18">
      <c s="4" t="s" r="A18">
        <v>517</v>
      </c>
      <c s="5" t="n" r="B18">
        <v>394</v>
      </c>
      <c s="5" t="n" r="C18">
        <v>316</v>
      </c>
    </row>
    <row spans="1:3" r="19">
      <c s="4" t="s" r="A19">
        <v>514</v>
      </c>
      <c s="7" t="n" r="B19">
        <v>-10905</v>
      </c>
      <c s="5" t="n" r="C19">
        <v>-6201</v>
      </c>
    </row>
    <row spans="1:3" r="20">
      <c s="4" t="s" r="A20">
        <v>519</v>
      </c>
    </row>
    <row spans="1:3" r="21">
      <c s="3" t="s" r="A21">
        <v>512</v>
      </c>
    </row>
    <row spans="1:3" r="22">
      <c s="4" t="s" r="A22">
        <v>513</v>
      </c>
      <c s="5" t="n" r="C22">
        <v>-3763</v>
      </c>
    </row>
    <row spans="1:3" r="23">
      <c s="4" t="s" r="A23">
        <v>515</v>
      </c>
      <c s="5" t="n" r="C23">
        <v>0</v>
      </c>
    </row>
    <row spans="1:3" r="24">
      <c s="4" t="s" r="A24">
        <v>516</v>
      </c>
      <c s="5" t="n" r="C24">
        <v>0</v>
      </c>
    </row>
    <row spans="1:3" r="25">
      <c s="4" t="s" r="A25">
        <v>517</v>
      </c>
      <c s="5" t="n" r="C25">
        <v>0</v>
      </c>
    </row>
    <row spans="1:3" r="26">
      <c s="4" t="s" r="A26">
        <v>514</v>
      </c>
      <c s="7" t="n" r="C26">
        <v>-37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0</v>
      </c>
      <c s="2" t="s" r="B1">
        <v>25</v>
      </c>
      <c s="2" t="s" r="D1">
        <v>1</v>
      </c>
    </row>
    <row spans="1:5" r="2">
      <c s="2" t="s" r="B2">
        <v>2</v>
      </c>
      <c s="2" t="s" r="C2">
        <v>26</v>
      </c>
      <c s="2" t="s" r="D2">
        <v>2</v>
      </c>
      <c s="2" t="s" r="E2">
        <v>26</v>
      </c>
    </row>
    <row spans="1:5" r="3">
      <c s="3" t="s" r="A3">
        <v>521</v>
      </c>
    </row>
    <row spans="1:5" r="4">
      <c s="4" t="s" r="A4">
        <v>522</v>
      </c>
      <c s="7" t="n" r="B4">
        <v>294960</v>
      </c>
      <c s="7" t="n" r="C4">
        <v>313422</v>
      </c>
      <c s="7" t="n" r="D4">
        <v>604529</v>
      </c>
      <c s="7" t="n" r="E4">
        <v>616365</v>
      </c>
    </row>
    <row spans="1:5" r="5">
      <c s="4" t="s" r="A5">
        <v>523</v>
      </c>
      <c s="5" t="n" r="B5">
        <v>12511</v>
      </c>
      <c s="5" t="n" r="C5">
        <v>12483</v>
      </c>
      <c s="5" t="n" r="D5">
        <v>23760</v>
      </c>
      <c s="5" t="n" r="E5">
        <v>24924</v>
      </c>
    </row>
    <row spans="1:5" r="6">
      <c s="4" t="s" r="A6">
        <v>524</v>
      </c>
      <c s="5" t="n" r="B6">
        <v>63139</v>
      </c>
      <c s="5" t="n" r="C6">
        <v>6091</v>
      </c>
      <c s="5" t="n" r="D6">
        <v>68111</v>
      </c>
      <c s="5" t="n" r="E6">
        <v>28302</v>
      </c>
    </row>
    <row spans="1:5" r="7">
      <c s="4" t="s" r="A7">
        <v>525</v>
      </c>
    </row>
    <row spans="1:5" r="8">
      <c s="3" t="s" r="A8">
        <v>521</v>
      </c>
    </row>
    <row spans="1:5" r="9">
      <c s="4" t="s" r="A9">
        <v>522</v>
      </c>
      <c s="5" t="n" r="B9">
        <v>264</v>
      </c>
      <c s="5" t="n" r="C9">
        <v>209</v>
      </c>
      <c s="5" t="n" r="D9">
        <v>528</v>
      </c>
      <c s="5" t="n" r="E9">
        <v>418</v>
      </c>
    </row>
    <row spans="1:5" r="10">
      <c s="4" t="s" r="A10">
        <v>523</v>
      </c>
      <c s="5" t="n" r="B10">
        <v>49</v>
      </c>
      <c s="5" t="n" r="C10">
        <v>38</v>
      </c>
      <c s="5" t="n" r="D10">
        <v>98</v>
      </c>
      <c s="5" t="n" r="E10">
        <v>76</v>
      </c>
    </row>
    <row spans="1:5" r="11">
      <c s="4" t="s" r="A11">
        <v>524</v>
      </c>
      <c s="5" t="n" r="B11">
        <v>313</v>
      </c>
      <c s="5" t="n" r="C11">
        <v>247</v>
      </c>
      <c s="5" t="n" r="D11">
        <v>626</v>
      </c>
      <c s="5" t="n" r="E11">
        <v>494</v>
      </c>
    </row>
    <row spans="1:5" r="12">
      <c s="4" t="s" r="A12">
        <v>526</v>
      </c>
      <c s="5" t="n" r="B12">
        <v>-116</v>
      </c>
      <c s="5" t="n" r="C12">
        <v>-89</v>
      </c>
      <c s="5" t="n" r="D12">
        <v>-232</v>
      </c>
      <c s="5" t="n" r="E12">
        <v>-178</v>
      </c>
    </row>
    <row spans="1:5" r="13">
      <c s="4" t="s" r="A13">
        <v>527</v>
      </c>
      <c s="7" t="n" r="B13">
        <v>197</v>
      </c>
      <c s="7" t="n" r="C13">
        <v>158</v>
      </c>
      <c s="7" t="n" r="D13">
        <v>394</v>
      </c>
      <c s="7" t="n" r="E13">
        <v>3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8</v>
      </c>
      <c s="2" t="s" r="B1">
        <v>25</v>
      </c>
      <c s="2" t="s" r="D1">
        <v>1</v>
      </c>
    </row>
    <row spans="1:5" r="2">
      <c s="2" t="s" r="B2">
        <v>2</v>
      </c>
      <c s="2" t="s" r="C2">
        <v>26</v>
      </c>
      <c s="2" t="s" r="D2">
        <v>2</v>
      </c>
      <c s="2" t="s" r="E2">
        <v>26</v>
      </c>
    </row>
    <row spans="1:5" r="3">
      <c s="3" t="s" r="A3">
        <v>529</v>
      </c>
    </row>
    <row spans="1:5" r="4">
      <c s="4" t="s" r="A4">
        <v>530</v>
      </c>
      <c s="7" t="n" r="B4">
        <v>-52897</v>
      </c>
      <c s="7" t="n" r="C4">
        <v>-2148</v>
      </c>
      <c s="7" t="n" r="D4">
        <v>-57577</v>
      </c>
      <c s="7" t="n" r="E4">
        <v>-17774</v>
      </c>
    </row>
    <row spans="1:5" r="5">
      <c s="3" t="s" r="A5">
        <v>531</v>
      </c>
    </row>
    <row spans="1:5" r="6">
      <c s="4" t="s" r="A6">
        <v>532</v>
      </c>
      <c s="5" t="n" r="B6">
        <v>61028</v>
      </c>
      <c s="5" t="n" r="C6">
        <v>60818</v>
      </c>
      <c s="5" t="n" r="D6">
        <v>60982</v>
      </c>
      <c s="5" t="n" r="E6">
        <v>60779</v>
      </c>
    </row>
    <row spans="1:5" r="7">
      <c s="4" t="s" r="A7">
        <v>533</v>
      </c>
      <c s="5" t="n" r="B7">
        <v>61028</v>
      </c>
      <c s="5" t="n" r="C7">
        <v>60818</v>
      </c>
      <c s="5" t="n" r="D7">
        <v>60982</v>
      </c>
      <c s="5" t="n" r="E7">
        <v>60779</v>
      </c>
    </row>
    <row spans="1:5" r="8">
      <c s="4" t="s" r="A8">
        <v>534</v>
      </c>
      <c s="8" t="n" r="B8">
        <v>-0.87</v>
      </c>
      <c s="8" t="n" r="C8">
        <v>-0.04</v>
      </c>
      <c s="8" t="n" r="D8">
        <v>-0.9399999999999999</v>
      </c>
      <c s="8" t="n" r="E8">
        <v>-0.29</v>
      </c>
    </row>
    <row spans="1:5" r="9">
      <c s="4" t="s" r="A9">
        <v>535</v>
      </c>
    </row>
    <row spans="1:5" r="10">
      <c s="3" t="s" r="A10">
        <v>536</v>
      </c>
    </row>
    <row spans="1:5" r="11">
      <c s="4" t="s" r="A11">
        <v>537</v>
      </c>
      <c s="5" t="n" r="B11">
        <v>2199</v>
      </c>
      <c s="5" t="n" r="C11">
        <v>1394</v>
      </c>
      <c s="5" t="n" r="D11">
        <v>2005</v>
      </c>
      <c s="5" t="n" r="E11">
        <v>139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5"/>
    <col customWidth="1" max="6" min="6" width="14"/>
    <col customWidth="1" max="7" min="7" width="14"/>
  </cols>
  <sheetData>
    <row spans="1:7" r="1">
      <c s="1" t="s" r="A1">
        <v>538</v>
      </c>
      <c s="2" t="s" r="B1">
        <v>25</v>
      </c>
      <c s="2" t="s" r="E1">
        <v>1</v>
      </c>
    </row>
    <row spans="1:7" r="2">
      <c s="2" t="s" r="B2">
        <v>2</v>
      </c>
      <c s="2" t="s" r="C2">
        <v>291</v>
      </c>
      <c s="2" t="s" r="D2">
        <v>26</v>
      </c>
      <c s="2" t="s" r="E2">
        <v>2</v>
      </c>
      <c s="2" t="s" r="F2">
        <v>26</v>
      </c>
      <c s="2" t="s" r="G2">
        <v>59</v>
      </c>
    </row>
    <row spans="1:7" r="3">
      <c s="3" t="s" r="A3">
        <v>539</v>
      </c>
    </row>
    <row spans="1:7" r="4">
      <c s="4" t="s" r="A4">
        <v>540</v>
      </c>
      <c s="7" t="n" r="B4">
        <v>244148</v>
      </c>
      <c s="7" t="n" r="D4">
        <v>320850</v>
      </c>
      <c s="7" t="n" r="E4">
        <v>561701</v>
      </c>
      <c s="7" t="n" r="F4">
        <v>639916</v>
      </c>
    </row>
    <row spans="1:7" r="5">
      <c s="4" t="s" r="A5">
        <v>541</v>
      </c>
      <c s="5" t="n" r="B5">
        <v>11100</v>
      </c>
      <c s="5" t="n" r="D5">
        <v>46075</v>
      </c>
      <c s="5" t="n" r="E5">
        <v>51177</v>
      </c>
      <c s="5" t="n" r="F5">
        <v>85774</v>
      </c>
    </row>
    <row spans="1:7" r="6">
      <c s="4" t="s" r="A6">
        <v>452</v>
      </c>
      <c s="5" t="n" r="B6">
        <v>-12571</v>
      </c>
      <c s="5" t="n" r="D6">
        <v>-13752</v>
      </c>
      <c s="5" t="n" r="E6">
        <v>-25190</v>
      </c>
      <c s="5" t="n" r="F6">
        <v>-51622</v>
      </c>
    </row>
    <row spans="1:7" r="7">
      <c s="4" t="s" r="A7">
        <v>31</v>
      </c>
      <c s="5" t="n" r="B7">
        <v>-19310</v>
      </c>
      <c s="5" t="n" r="D7">
        <v>-29200</v>
      </c>
      <c s="5" t="n" r="E7">
        <v>-43846</v>
      </c>
      <c s="5" t="n" r="F7">
        <v>-56128</v>
      </c>
    </row>
    <row spans="1:7" r="8">
      <c s="4" t="s" r="A8">
        <v>32</v>
      </c>
      <c s="5" t="n" r="B8">
        <v>-928</v>
      </c>
      <c s="5" t="n" r="D8">
        <v>0</v>
      </c>
      <c s="5" t="n" r="E8">
        <v>-1855</v>
      </c>
      <c s="5" t="n" r="F8">
        <v>0</v>
      </c>
    </row>
    <row spans="1:7" r="9">
      <c s="4" t="s" r="A9">
        <v>33</v>
      </c>
      <c s="5" t="n" r="B9">
        <v>-3348</v>
      </c>
      <c s="5" t="n" r="D9">
        <v>-4088</v>
      </c>
      <c s="5" t="n" r="E9">
        <v>-6890</v>
      </c>
      <c s="5" t="n" r="F9">
        <v>-8217</v>
      </c>
    </row>
    <row spans="1:7" r="10">
      <c s="4" t="s" r="A10">
        <v>46</v>
      </c>
      <c s="5" t="n" r="B10">
        <v>9866</v>
      </c>
      <c s="5" t="n" r="D10">
        <v>3489</v>
      </c>
      <c s="5" t="n" r="E10">
        <v>10146</v>
      </c>
      <c s="5" t="n" r="F10">
        <v>9979</v>
      </c>
    </row>
    <row spans="1:7" r="11">
      <c s="4" t="s" r="A11">
        <v>542</v>
      </c>
      <c s="5" t="n" r="B11">
        <v>0</v>
      </c>
      <c s="5" t="n" r="D11">
        <v>0</v>
      </c>
    </row>
    <row spans="1:7" r="12">
      <c s="3" t="s" r="A12">
        <v>34</v>
      </c>
    </row>
    <row spans="1:7" r="13">
      <c s="4" t="s" r="A13">
        <v>543</v>
      </c>
      <c s="5" t="n" r="B13">
        <v>-2761</v>
      </c>
      <c s="5" t="n" r="D13">
        <v>2803</v>
      </c>
      <c s="5" t="n" r="E13">
        <v>-7546</v>
      </c>
      <c s="5" t="n" r="F13">
        <v>15537</v>
      </c>
    </row>
    <row spans="1:7" r="14">
      <c s="4" t="s" r="A14">
        <v>544</v>
      </c>
      <c s="5" t="n" r="B14">
        <v>-1135</v>
      </c>
      <c s="5" t="n" r="D14">
        <v>-6628</v>
      </c>
      <c s="5" t="n" r="E14">
        <v>894</v>
      </c>
      <c s="5" t="n" r="F14">
        <v>-11898</v>
      </c>
    </row>
    <row spans="1:7" r="15">
      <c s="4" t="s" r="A15">
        <v>545</v>
      </c>
      <c s="5" t="n" r="B15">
        <v>-3896</v>
      </c>
      <c s="5" t="n" r="D15">
        <v>-3825</v>
      </c>
      <c s="5" t="n" r="E15">
        <v>-6652</v>
      </c>
      <c s="5" t="n" r="F15">
        <v>3640</v>
      </c>
    </row>
    <row spans="1:7" r="16">
      <c s="4" t="s" r="A16">
        <v>546</v>
      </c>
      <c s="5" t="n" r="B16">
        <v>5813</v>
      </c>
      <c s="5" t="n" r="D16">
        <v>0</v>
      </c>
      <c s="5" t="n" r="E16">
        <v>5813</v>
      </c>
      <c s="5" t="n" r="F16">
        <v>0</v>
      </c>
    </row>
    <row spans="1:7" r="17">
      <c s="4" t="s" r="A17">
        <v>547</v>
      </c>
      <c s="5" t="n" r="B17">
        <v>992</v>
      </c>
      <c s="5" t="n" r="D17">
        <v>0</v>
      </c>
      <c s="5" t="n" r="E17">
        <v>2976</v>
      </c>
      <c s="5" t="n" r="F17">
        <v>0</v>
      </c>
    </row>
    <row spans="1:7" r="18">
      <c s="4" t="s" r="A18">
        <v>36</v>
      </c>
      <c s="5" t="n" r="B18">
        <v>-33355</v>
      </c>
      <c s="5" t="n" r="D18">
        <v>0</v>
      </c>
      <c s="5" t="n" r="E18">
        <v>-33355</v>
      </c>
      <c s="5" t="n" r="F18">
        <v>0</v>
      </c>
    </row>
    <row spans="1:7" r="19">
      <c s="4" t="s" r="A19">
        <v>548</v>
      </c>
      <c s="5" t="n" r="B19">
        <v>0</v>
      </c>
      <c s="7" t="n" r="C19">
        <v>74300</v>
      </c>
      <c s="5" t="n" r="D19">
        <v>0</v>
      </c>
    </row>
    <row spans="1:7" r="20">
      <c s="4" t="s" r="A20">
        <v>48</v>
      </c>
      <c s="5" t="n" r="B20">
        <v>-52897</v>
      </c>
      <c s="5" t="n" r="D20">
        <v>-2148</v>
      </c>
      <c s="5" t="n" r="E20">
        <v>-57577</v>
      </c>
      <c s="5" t="n" r="F20">
        <v>-17774</v>
      </c>
    </row>
    <row spans="1:7" r="21">
      <c s="3" t="s" r="A21">
        <v>549</v>
      </c>
    </row>
    <row spans="1:7" r="22">
      <c s="4" t="s" r="A22">
        <v>549</v>
      </c>
      <c s="5" t="n" r="B22">
        <v>1993523</v>
      </c>
      <c s="5" t="n" r="E22">
        <v>1993523</v>
      </c>
      <c s="7" t="n" r="G22">
        <v>2159918</v>
      </c>
    </row>
    <row spans="1:7" r="23">
      <c s="3" t="s" r="A23">
        <v>253</v>
      </c>
    </row>
    <row spans="1:7" r="24">
      <c s="4" t="s" r="A24">
        <v>253</v>
      </c>
      <c s="5" t="n" r="E24">
        <v>24512</v>
      </c>
      <c s="5" t="n" r="F24">
        <v>10770</v>
      </c>
    </row>
    <row spans="1:7" r="25">
      <c s="4" t="s" r="A25">
        <v>550</v>
      </c>
    </row>
    <row spans="1:7" r="26">
      <c s="3" t="s" r="A26">
        <v>539</v>
      </c>
    </row>
    <row spans="1:7" r="27">
      <c s="4" t="s" r="A27">
        <v>540</v>
      </c>
      <c s="5" t="n" r="B27">
        <v>-11941</v>
      </c>
      <c s="5" t="n" r="D27">
        <v>-14198</v>
      </c>
      <c s="5" t="n" r="E27">
        <v>-30858</v>
      </c>
      <c s="5" t="n" r="F27">
        <v>-27617</v>
      </c>
    </row>
    <row spans="1:7" r="28">
      <c s="4" t="s" r="A28">
        <v>541</v>
      </c>
      <c s="5" t="n" r="B28">
        <v>-456</v>
      </c>
      <c s="5" t="n" r="D28">
        <v>-848</v>
      </c>
      <c s="5" t="n" r="E28">
        <v>-1112</v>
      </c>
      <c s="5" t="n" r="F28">
        <v>-1199</v>
      </c>
    </row>
    <row spans="1:7" r="29">
      <c s="3" t="s" r="A29">
        <v>549</v>
      </c>
    </row>
    <row spans="1:7" r="30">
      <c s="4" t="s" r="A30">
        <v>549</v>
      </c>
      <c s="5" t="n" r="B30">
        <v>-47</v>
      </c>
      <c s="5" t="n" r="E30">
        <v>-47</v>
      </c>
      <c s="5" t="n" r="G30">
        <v>-307</v>
      </c>
    </row>
    <row spans="1:7" r="31">
      <c s="3" t="s" r="A31">
        <v>253</v>
      </c>
    </row>
    <row spans="1:7" r="32">
      <c s="4" t="s" r="A32">
        <v>253</v>
      </c>
      <c s="5" t="n" r="E32">
        <v>0</v>
      </c>
      <c s="5" t="n" r="F32">
        <v>0</v>
      </c>
    </row>
    <row spans="1:7" r="33">
      <c s="4" t="s" r="A33">
        <v>551</v>
      </c>
    </row>
    <row spans="1:7" r="34">
      <c s="3" t="s" r="A34">
        <v>539</v>
      </c>
    </row>
    <row spans="1:7" r="35">
      <c s="4" t="s" r="A35">
        <v>540</v>
      </c>
      <c s="5" t="n" r="B35">
        <v>244148</v>
      </c>
      <c s="5" t="n" r="D35">
        <v>320850</v>
      </c>
      <c s="5" t="n" r="E35">
        <v>561701</v>
      </c>
      <c s="5" t="n" r="F35">
        <v>639916</v>
      </c>
    </row>
    <row spans="1:7" r="36">
      <c s="4" t="s" r="A36">
        <v>552</v>
      </c>
    </row>
    <row spans="1:7" r="37">
      <c s="3" t="s" r="A37">
        <v>539</v>
      </c>
    </row>
    <row spans="1:7" r="38">
      <c s="4" t="s" r="A38">
        <v>540</v>
      </c>
      <c s="5" t="n" r="B38">
        <v>202675</v>
      </c>
      <c s="5" t="n" r="D38">
        <v>267489</v>
      </c>
      <c s="5" t="n" r="E38">
        <v>460809</v>
      </c>
      <c s="5" t="n" r="F38">
        <v>534718</v>
      </c>
    </row>
    <row spans="1:7" r="39">
      <c s="4" t="s" r="A39">
        <v>553</v>
      </c>
    </row>
    <row spans="1:7" r="40">
      <c s="3" t="s" r="A40">
        <v>539</v>
      </c>
    </row>
    <row spans="1:7" r="41">
      <c s="4" t="s" r="A41">
        <v>540</v>
      </c>
      <c s="5" t="n" r="B41">
        <v>35470</v>
      </c>
      <c s="5" t="n" r="D41">
        <v>27482</v>
      </c>
      <c s="5" t="n" r="E41">
        <v>85481</v>
      </c>
      <c s="5" t="n" r="F41">
        <v>78425</v>
      </c>
    </row>
    <row spans="1:7" r="42">
      <c s="4" t="s" r="A42">
        <v>554</v>
      </c>
    </row>
    <row spans="1:7" r="43">
      <c s="3" t="s" r="A43">
        <v>539</v>
      </c>
    </row>
    <row spans="1:7" r="44">
      <c s="4" t="s" r="A44">
        <v>540</v>
      </c>
      <c s="5" t="n" r="B44">
        <v>6003</v>
      </c>
      <c s="5" t="n" r="D44">
        <v>25879</v>
      </c>
      <c s="5" t="n" r="E44">
        <v>15411</v>
      </c>
      <c s="5" t="n" r="F44">
        <v>26773</v>
      </c>
    </row>
    <row spans="1:7" r="45">
      <c s="4" t="s" r="A45">
        <v>555</v>
      </c>
    </row>
    <row spans="1:7" r="46">
      <c s="3" t="s" r="A46">
        <v>539</v>
      </c>
    </row>
    <row spans="1:7" r="47">
      <c s="4" t="s" r="A47">
        <v>540</v>
      </c>
      <c s="5" t="n" r="B47">
        <v>206279</v>
      </c>
      <c s="5" t="n" r="D47">
        <v>272099</v>
      </c>
      <c s="5" t="n" r="E47">
        <v>468078</v>
      </c>
      <c s="5" t="n" r="F47">
        <v>541698</v>
      </c>
    </row>
    <row spans="1:7" r="48">
      <c s="4" t="s" r="A48">
        <v>541</v>
      </c>
      <c s="5" t="n" r="B48">
        <v>17130</v>
      </c>
      <c s="5" t="n" r="D48">
        <v>41956</v>
      </c>
      <c s="5" t="n" r="E48">
        <v>61426</v>
      </c>
      <c s="5" t="n" r="F48">
        <v>83152</v>
      </c>
    </row>
    <row spans="1:7" r="49">
      <c s="3" t="s" r="A49">
        <v>549</v>
      </c>
    </row>
    <row spans="1:7" r="50">
      <c s="4" t="s" r="A50">
        <v>549</v>
      </c>
      <c s="5" t="n" r="B50">
        <v>1631506</v>
      </c>
      <c s="5" t="n" r="E50">
        <v>1631506</v>
      </c>
      <c s="5" t="n" r="G50">
        <v>1704267</v>
      </c>
    </row>
    <row spans="1:7" r="51">
      <c s="3" t="s" r="A51">
        <v>253</v>
      </c>
    </row>
    <row spans="1:7" r="52">
      <c s="4" t="s" r="A52">
        <v>253</v>
      </c>
      <c s="5" t="n" r="E52">
        <v>22327</v>
      </c>
      <c s="5" t="n" r="F52">
        <v>8930</v>
      </c>
    </row>
    <row spans="1:7" r="53">
      <c s="4" t="s" r="A53">
        <v>556</v>
      </c>
    </row>
    <row spans="1:7" r="54">
      <c s="3" t="s" r="A54">
        <v>539</v>
      </c>
    </row>
    <row spans="1:7" r="55">
      <c s="4" t="s" r="A55">
        <v>540</v>
      </c>
      <c s="5" t="n" r="B55">
        <v>48591</v>
      </c>
      <c s="5" t="n" r="D55">
        <v>54683</v>
      </c>
      <c s="5" t="n" r="E55">
        <v>118031</v>
      </c>
      <c s="5" t="n" r="F55">
        <v>113196</v>
      </c>
    </row>
    <row spans="1:7" r="56">
      <c s="4" t="s" r="A56">
        <v>541</v>
      </c>
      <c s="5" t="n" r="B56">
        <v>-6392</v>
      </c>
      <c s="5" t="n" r="D56">
        <v>2699</v>
      </c>
      <c s="5" t="n" r="E56">
        <v>-14730</v>
      </c>
      <c s="5" t="n" r="F56">
        <v>3070</v>
      </c>
    </row>
    <row spans="1:7" r="57">
      <c s="3" t="s" r="A57">
        <v>549</v>
      </c>
    </row>
    <row spans="1:7" r="58">
      <c s="4" t="s" r="A58">
        <v>549</v>
      </c>
      <c s="5" t="n" r="B58">
        <v>87627</v>
      </c>
      <c s="5" t="n" r="E58">
        <v>87627</v>
      </c>
      <c s="5" t="n" r="G58">
        <v>92347</v>
      </c>
    </row>
    <row spans="1:7" r="59">
      <c s="3" t="s" r="A59">
        <v>253</v>
      </c>
    </row>
    <row spans="1:7" r="60">
      <c s="4" t="s" r="A60">
        <v>253</v>
      </c>
      <c s="5" t="n" r="E60">
        <v>0</v>
      </c>
      <c s="5" t="n" r="F60">
        <v>0</v>
      </c>
    </row>
    <row spans="1:7" r="61">
      <c s="4" t="s" r="A61">
        <v>557</v>
      </c>
    </row>
    <row spans="1:7" r="62">
      <c s="3" t="s" r="A62">
        <v>539</v>
      </c>
    </row>
    <row spans="1:7" r="63">
      <c s="4" t="s" r="A63">
        <v>540</v>
      </c>
      <c s="5" t="n" r="B63">
        <v>1219</v>
      </c>
      <c s="5" t="n" r="D63">
        <v>8267</v>
      </c>
      <c s="5" t="n" r="E63">
        <v>6450</v>
      </c>
      <c s="5" t="n" r="F63">
        <v>12639</v>
      </c>
    </row>
    <row spans="1:7" r="64">
      <c s="4" t="s" r="A64">
        <v>541</v>
      </c>
      <c s="5" t="n" r="B64">
        <v>362</v>
      </c>
      <c s="7" t="n" r="D64">
        <v>1420</v>
      </c>
      <c s="5" t="n" r="E64">
        <v>4481</v>
      </c>
      <c s="5" t="n" r="F64">
        <v>-448</v>
      </c>
    </row>
    <row spans="1:7" r="65">
      <c s="3" t="s" r="A65">
        <v>549</v>
      </c>
    </row>
    <row spans="1:7" r="66">
      <c s="4" t="s" r="A66">
        <v>549</v>
      </c>
      <c s="7" t="n" r="B66">
        <v>274437</v>
      </c>
      <c s="5" t="n" r="E66">
        <v>274437</v>
      </c>
      <c s="7" t="n" r="G66">
        <v>363611</v>
      </c>
    </row>
    <row spans="1:7" r="67">
      <c s="3" t="s" r="A67">
        <v>253</v>
      </c>
    </row>
    <row spans="1:7" r="68">
      <c s="4" t="s" r="A68">
        <v>253</v>
      </c>
      <c s="7" t="n" r="E68">
        <v>2185</v>
      </c>
      <c s="7" t="n" r="F68">
        <v>1840</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s="1" t="s" r="A1">
        <v>558</v>
      </c>
      <c s="2" t="s" r="B1">
        <v>559</v>
      </c>
      <c s="2" t="s" r="C1">
        <v>2</v>
      </c>
      <c s="2" t="s" r="D1">
        <v>560</v>
      </c>
    </row>
    <row spans="1:4" r="2">
      <c s="3" t="s" r="A2">
        <v>561</v>
      </c>
    </row>
    <row spans="1:4" r="3">
      <c s="4" t="s" r="A3">
        <v>562</v>
      </c>
      <c s="5" t="n" r="D3">
        <v>3400</v>
      </c>
    </row>
    <row spans="1:4" r="4">
      <c s="4" t="s" r="A4">
        <v>563</v>
      </c>
      <c s="5" t="n" r="D4">
        <v>5500</v>
      </c>
    </row>
    <row spans="1:4" r="5">
      <c s="4" t="s" r="A5">
        <v>564</v>
      </c>
      <c s="5" t="n" r="C5">
        <v>1800</v>
      </c>
    </row>
    <row spans="1:4" r="6">
      <c s="4" t="s" r="A6">
        <v>565</v>
      </c>
      <c s="4" t="s" r="C6">
        <v>566</v>
      </c>
    </row>
    <row spans="1:4" r="7">
      <c s="4" t="s" r="A7">
        <v>567</v>
      </c>
      <c s="4" t="s" r="C7">
        <v>568</v>
      </c>
    </row>
    <row spans="1:4" r="8">
      <c s="4" t="s" r="A8">
        <v>569</v>
      </c>
    </row>
    <row spans="1:4" r="9">
      <c s="3" t="s" r="A9">
        <v>569</v>
      </c>
    </row>
    <row spans="1:4" r="10">
      <c s="4" t="s" r="A10">
        <v>570</v>
      </c>
      <c s="4" t="s" r="C10">
        <v>571</v>
      </c>
    </row>
    <row spans="1:4" r="11">
      <c s="3" t="s" r="A11">
        <v>572</v>
      </c>
    </row>
    <row spans="1:4" r="12">
      <c s="4" t="s" r="A12">
        <v>573</v>
      </c>
      <c s="5" t="n" r="C12">
        <v>407</v>
      </c>
    </row>
    <row spans="1:4" r="13">
      <c s="4" t="s" r="A13">
        <v>574</v>
      </c>
      <c s="5" t="n" r="C13">
        <v>460</v>
      </c>
    </row>
    <row spans="1:4" r="14">
      <c s="4" t="s" r="A14">
        <v>575</v>
      </c>
      <c s="5" t="n" r="C14">
        <v>-37</v>
      </c>
    </row>
    <row spans="1:4" r="15">
      <c s="4" t="s" r="A15">
        <v>576</v>
      </c>
      <c s="5" t="n" r="C15">
        <v>-107</v>
      </c>
    </row>
    <row spans="1:4" r="16">
      <c s="4" t="s" r="A16">
        <v>577</v>
      </c>
      <c s="5" t="n" r="C16">
        <v>723</v>
      </c>
    </row>
    <row spans="1:4" r="17">
      <c s="3" t="s" r="A17">
        <v>578</v>
      </c>
    </row>
    <row spans="1:4" r="18">
      <c s="4" t="s" r="A18">
        <v>579</v>
      </c>
      <c s="8" t="n" r="C18">
        <v>18.14</v>
      </c>
    </row>
    <row spans="1:4" r="19">
      <c s="4" t="s" r="A19">
        <v>580</v>
      </c>
      <c s="10" t="n" r="C19">
        <v>8.050000000000001</v>
      </c>
    </row>
    <row spans="1:4" r="20">
      <c s="4" t="s" r="A20">
        <v>581</v>
      </c>
      <c s="10" t="n" r="C20">
        <v>15.49</v>
      </c>
    </row>
    <row spans="1:4" r="21">
      <c s="4" t="s" r="A21">
        <v>582</v>
      </c>
      <c s="10" t="n" r="C21">
        <v>16.98</v>
      </c>
    </row>
    <row spans="1:4" r="22">
      <c s="4" t="s" r="A22">
        <v>583</v>
      </c>
      <c s="8" t="n" r="C22">
        <v>12.04</v>
      </c>
    </row>
    <row spans="1:4" r="23">
      <c s="4" t="s" r="A23">
        <v>584</v>
      </c>
      <c s="11" t="n" r="C23">
        <v>4.6</v>
      </c>
    </row>
    <row spans="1:4" r="24">
      <c s="4" t="s" r="A24">
        <v>585</v>
      </c>
      <c s="4" t="s" r="C24">
        <v>586</v>
      </c>
    </row>
    <row spans="1:4" r="25">
      <c s="4" t="s" r="A25">
        <v>587</v>
      </c>
    </row>
    <row spans="1:4" r="26">
      <c s="3" t="s" r="A26">
        <v>561</v>
      </c>
    </row>
    <row spans="1:4" r="27">
      <c s="4" t="s" r="A27">
        <v>565</v>
      </c>
      <c s="4" t="s" r="C27">
        <v>566</v>
      </c>
    </row>
    <row spans="1:4" r="28">
      <c s="3" t="s" r="A28">
        <v>572</v>
      </c>
    </row>
    <row spans="1:4" r="29">
      <c s="4" t="s" r="A29">
        <v>573</v>
      </c>
      <c s="5" t="n" r="C29">
        <v>497</v>
      </c>
    </row>
    <row spans="1:4" r="30">
      <c s="4" t="s" r="A30">
        <v>574</v>
      </c>
      <c s="5" t="n" r="C30">
        <v>601</v>
      </c>
    </row>
    <row spans="1:4" r="31">
      <c s="4" t="s" r="A31">
        <v>575</v>
      </c>
      <c s="5" t="n" r="C31">
        <v>-73</v>
      </c>
    </row>
    <row spans="1:4" r="32">
      <c s="4" t="s" r="A32">
        <v>576</v>
      </c>
      <c s="5" t="n" r="C32">
        <v>-97</v>
      </c>
    </row>
    <row spans="1:4" r="33">
      <c s="4" t="s" r="A33">
        <v>577</v>
      </c>
      <c s="5" t="n" r="C33">
        <v>928</v>
      </c>
    </row>
    <row spans="1:4" r="34">
      <c s="3" t="s" r="A34">
        <v>578</v>
      </c>
    </row>
    <row spans="1:4" r="35">
      <c s="4" t="s" r="A35">
        <v>579</v>
      </c>
      <c s="8" t="n" r="C35">
        <v>21.84</v>
      </c>
    </row>
    <row spans="1:4" r="36">
      <c s="4" t="s" r="A36">
        <v>580</v>
      </c>
      <c s="10" t="n" r="C36">
        <v>9.66</v>
      </c>
    </row>
    <row spans="1:4" r="37">
      <c s="4" t="s" r="A37">
        <v>581</v>
      </c>
      <c s="10" t="n" r="C37">
        <v>19.86</v>
      </c>
    </row>
    <row spans="1:4" r="38">
      <c s="4" t="s" r="A38">
        <v>582</v>
      </c>
      <c s="10" t="n" r="C38">
        <v>17.61</v>
      </c>
    </row>
    <row spans="1:4" r="39">
      <c s="4" t="s" r="A39">
        <v>583</v>
      </c>
      <c s="8" t="n" r="C39">
        <v>14.55</v>
      </c>
    </row>
    <row spans="1:4" r="40">
      <c s="3" t="s" r="A40">
        <v>588</v>
      </c>
    </row>
    <row spans="1:4" r="41">
      <c s="4" t="s" r="A41">
        <v>589</v>
      </c>
      <c s="4" t="s" r="B41">
        <v>590</v>
      </c>
    </row>
    <row spans="1:4" r="42">
      <c s="4" t="s" r="A42">
        <v>591</v>
      </c>
      <c s="4" t="s" r="B42">
        <v>592</v>
      </c>
    </row>
    <row spans="1:4" r="43">
      <c s="4" t="s" r="A43">
        <v>593</v>
      </c>
      <c s="4" t="s" r="B43">
        <v>594</v>
      </c>
    </row>
    <row spans="1:4" r="44">
      <c s="4" t="s" r="A44">
        <v>595</v>
      </c>
      <c s="8" t="n" r="B44">
        <v>9.66</v>
      </c>
    </row>
    <row spans="1:4" r="45">
      <c s="4" t="s" r="A45">
        <v>596</v>
      </c>
    </row>
    <row spans="1:4" r="46">
      <c s="3" t="s" r="A46">
        <v>597</v>
      </c>
    </row>
    <row spans="1:4" r="47">
      <c s="4" t="s" r="A47">
        <v>598</v>
      </c>
      <c s="4" t="s" r="C47">
        <v>599</v>
      </c>
    </row>
    <row spans="1:4" r="48">
      <c s="4" t="s" r="A48">
        <v>600</v>
      </c>
    </row>
    <row spans="1:4" r="49">
      <c s="3" t="s" r="A49">
        <v>597</v>
      </c>
    </row>
    <row spans="1:4" r="50">
      <c s="4" t="s" r="A50">
        <v>601</v>
      </c>
      <c s="4" t="s" r="C50">
        <v>60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spans="1:2" r="1">
      <c s="1" t="s" r="A1">
        <v>603</v>
      </c>
      <c s="2" t="s" r="B1">
        <v>2</v>
      </c>
    </row>
    <row spans="1:2" r="2">
      <c s="4" t="s" r="A2">
        <v>604</v>
      </c>
    </row>
    <row spans="1:2" r="3">
      <c s="3" t="s" r="A3">
        <v>378</v>
      </c>
    </row>
    <row spans="1:2" r="4">
      <c s="4" t="s" r="A4">
        <v>605</v>
      </c>
      <c s="4" t="s" r="B4">
        <v>350</v>
      </c>
    </row>
    <row spans="1:2" r="5">
      <c s="4" t="s" r="A5">
        <v>154</v>
      </c>
    </row>
    <row spans="1:2" r="6">
      <c s="3" t="s" r="A6">
        <v>378</v>
      </c>
    </row>
    <row spans="1:2" r="7">
      <c s="4" t="s" r="A7">
        <v>380</v>
      </c>
      <c s="7" t="n" r="B7">
        <v>500000</v>
      </c>
    </row>
    <row spans="1:2" r="8">
      <c s="4" t="s" r="A8">
        <v>385</v>
      </c>
    </row>
    <row spans="1:2" r="9">
      <c s="3" t="s" r="A9">
        <v>378</v>
      </c>
    </row>
    <row spans="1:2" r="10">
      <c s="4" t="s" r="A10">
        <v>380</v>
      </c>
      <c s="7" t="n" r="B10">
        <v>2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6</v>
      </c>
      <c s="2" t="s" r="B1">
        <v>25</v>
      </c>
      <c s="2" t="s" r="D1">
        <v>1</v>
      </c>
    </row>
    <row spans="1:5" r="2">
      <c s="2" t="s" r="B2">
        <v>2</v>
      </c>
      <c s="2" t="s" r="C2">
        <v>26</v>
      </c>
      <c s="2" t="s" r="D2">
        <v>2</v>
      </c>
      <c s="2" t="s" r="E2">
        <v>26</v>
      </c>
    </row>
    <row spans="1:5" r="3">
      <c s="3" t="s" r="A3">
        <v>607</v>
      </c>
    </row>
    <row spans="1:5" r="4">
      <c s="4" t="s" r="A4">
        <v>28</v>
      </c>
      <c s="7" t="n" r="B4">
        <v>244148</v>
      </c>
      <c s="7" t="n" r="C4">
        <v>320850</v>
      </c>
      <c s="7" t="n" r="D4">
        <v>561701</v>
      </c>
      <c s="7" t="n" r="E4">
        <v>639916</v>
      </c>
    </row>
    <row spans="1:5" r="5">
      <c s="3" t="s" r="A5">
        <v>29</v>
      </c>
    </row>
    <row spans="1:5" r="6">
      <c s="4" t="s" r="A6">
        <v>30</v>
      </c>
      <c s="5" t="n" r="B6">
        <v>222443</v>
      </c>
      <c s="5" t="n" r="C6">
        <v>270121</v>
      </c>
      <c s="5" t="n" r="D6">
        <v>486760</v>
      </c>
      <c s="5" t="n" r="E6">
        <v>542060</v>
      </c>
    </row>
    <row spans="1:5" r="7">
      <c s="4" t="s" r="A7">
        <v>31</v>
      </c>
      <c s="5" t="n" r="B7">
        <v>19310</v>
      </c>
      <c s="5" t="n" r="C7">
        <v>29200</v>
      </c>
      <c s="5" t="n" r="D7">
        <v>43846</v>
      </c>
      <c s="5" t="n" r="E7">
        <v>56128</v>
      </c>
    </row>
    <row spans="1:5" r="8">
      <c s="4" t="s" r="A8">
        <v>32</v>
      </c>
      <c s="5" t="n" r="B8">
        <v>928</v>
      </c>
      <c s="5" t="n" r="C8">
        <v>0</v>
      </c>
      <c s="5" t="n" r="D8">
        <v>1855</v>
      </c>
      <c s="5" t="n" r="E8">
        <v>0</v>
      </c>
    </row>
    <row spans="1:5" r="9">
      <c s="4" t="s" r="A9">
        <v>33</v>
      </c>
      <c s="5" t="n" r="B9">
        <v>3348</v>
      </c>
      <c s="5" t="n" r="C9">
        <v>4088</v>
      </c>
      <c s="5" t="n" r="D9">
        <v>6890</v>
      </c>
      <c s="5" t="n" r="E9">
        <v>8217</v>
      </c>
    </row>
    <row spans="1:5" r="10">
      <c s="4" t="s" r="A10">
        <v>34</v>
      </c>
      <c s="5" t="n" r="B10">
        <v>2761</v>
      </c>
      <c s="5" t="n" r="C10">
        <v>-2803</v>
      </c>
      <c s="5" t="n" r="D10">
        <v>7546</v>
      </c>
      <c s="5" t="n" r="E10">
        <v>-15537</v>
      </c>
    </row>
    <row spans="1:5" r="11">
      <c s="4" t="s" r="A11">
        <v>35</v>
      </c>
      <c s="5" t="n" r="B11">
        <v>12511</v>
      </c>
      <c s="5" t="n" r="C11">
        <v>12483</v>
      </c>
      <c s="5" t="n" r="D11">
        <v>23760</v>
      </c>
      <c s="5" t="n" r="E11">
        <v>24924</v>
      </c>
    </row>
    <row spans="1:5" r="12">
      <c s="4" t="s" r="A12">
        <v>36</v>
      </c>
      <c s="5" t="n" r="B12">
        <v>33355</v>
      </c>
      <c s="5" t="n" r="C12">
        <v>0</v>
      </c>
      <c s="5" t="n" r="D12">
        <v>33355</v>
      </c>
      <c s="5" t="n" r="E12">
        <v>0</v>
      </c>
    </row>
    <row spans="1:5" r="13">
      <c s="4" t="s" r="A13">
        <v>37</v>
      </c>
      <c s="5" t="n" r="B13">
        <v>304</v>
      </c>
      <c s="5" t="n" r="C13">
        <v>333</v>
      </c>
      <c s="5" t="n" r="D13">
        <v>517</v>
      </c>
      <c s="5" t="n" r="E13">
        <v>573</v>
      </c>
    </row>
    <row spans="1:5" r="14">
      <c s="4" t="s" r="A14">
        <v>38</v>
      </c>
      <c s="5" t="n" r="B14">
        <v>294960</v>
      </c>
      <c s="5" t="n" r="C14">
        <v>313422</v>
      </c>
      <c s="5" t="n" r="D14">
        <v>604529</v>
      </c>
      <c s="5" t="n" r="E14">
        <v>616365</v>
      </c>
    </row>
    <row spans="1:5" r="15">
      <c s="4" t="s" r="A15">
        <v>39</v>
      </c>
      <c s="5" t="n" r="B15">
        <v>-50812</v>
      </c>
      <c s="5" t="n" r="C15">
        <v>7428</v>
      </c>
      <c s="5" t="n" r="D15">
        <v>-42828</v>
      </c>
      <c s="5" t="n" r="E15">
        <v>23551</v>
      </c>
    </row>
    <row spans="1:5" r="16">
      <c s="3" t="s" r="A16">
        <v>40</v>
      </c>
    </row>
    <row spans="1:5" r="17">
      <c s="4" t="s" r="A17">
        <v>41</v>
      </c>
      <c s="5" t="n" r="B17">
        <v>50</v>
      </c>
      <c s="5" t="n" r="C17">
        <v>61</v>
      </c>
      <c s="5" t="n" r="D17">
        <v>99</v>
      </c>
      <c s="5" t="n" r="E17">
        <v>185</v>
      </c>
    </row>
    <row spans="1:5" r="18">
      <c s="4" t="s" r="A18">
        <v>42</v>
      </c>
      <c s="5" t="n" r="B18">
        <v>-12621</v>
      </c>
      <c s="5" t="n" r="C18">
        <v>-13813</v>
      </c>
      <c s="5" t="n" r="D18">
        <v>-25289</v>
      </c>
      <c s="5" t="n" r="E18">
        <v>-51807</v>
      </c>
    </row>
    <row spans="1:5" r="19">
      <c s="4" t="s" r="A19">
        <v>43</v>
      </c>
      <c s="5" t="n" r="B19">
        <v>244</v>
      </c>
      <c s="5" t="n" r="C19">
        <v>233</v>
      </c>
      <c s="5" t="n" r="D19">
        <v>-93</v>
      </c>
      <c s="5" t="n" r="E19">
        <v>-231</v>
      </c>
    </row>
    <row spans="1:5" r="20">
      <c s="4" t="s" r="A20">
        <v>44</v>
      </c>
      <c s="5" t="n" r="B20">
        <v>-12327</v>
      </c>
      <c s="5" t="n" r="C20">
        <v>-13519</v>
      </c>
      <c s="5" t="n" r="D20">
        <v>-25283</v>
      </c>
      <c s="5" t="n" r="E20">
        <v>-51853</v>
      </c>
    </row>
    <row spans="1:5" r="21">
      <c s="4" t="s" r="A21">
        <v>45</v>
      </c>
      <c s="5" t="n" r="B21">
        <v>-63139</v>
      </c>
      <c s="5" t="n" r="C21">
        <v>-6091</v>
      </c>
      <c s="5" t="n" r="D21">
        <v>-68111</v>
      </c>
      <c s="5" t="n" r="E21">
        <v>-28302</v>
      </c>
    </row>
    <row spans="1:5" r="22">
      <c s="4" t="s" r="A22">
        <v>46</v>
      </c>
      <c s="5" t="n" r="B22">
        <v>9866</v>
      </c>
      <c s="5" t="n" r="C22">
        <v>3489</v>
      </c>
      <c s="5" t="n" r="D22">
        <v>10146</v>
      </c>
      <c s="5" t="n" r="E22">
        <v>9979</v>
      </c>
    </row>
    <row spans="1:5" r="23">
      <c s="4" t="s" r="A23">
        <v>47</v>
      </c>
      <c s="5" t="n" r="B23">
        <v>376</v>
      </c>
      <c s="5" t="n" r="C23">
        <v>454</v>
      </c>
      <c s="5" t="n" r="D23">
        <v>388</v>
      </c>
      <c s="5" t="n" r="E23">
        <v>549</v>
      </c>
    </row>
    <row spans="1:5" r="24">
      <c s="4" t="s" r="A24">
        <v>48</v>
      </c>
      <c s="5" t="n" r="B24">
        <v>-52897</v>
      </c>
      <c s="5" t="n" r="C24">
        <v>-2148</v>
      </c>
      <c s="5" t="n" r="D24">
        <v>-57577</v>
      </c>
      <c s="5" t="n" r="E24">
        <v>-17774</v>
      </c>
    </row>
    <row spans="1:5" r="25">
      <c s="3" t="s" r="A25">
        <v>49</v>
      </c>
    </row>
    <row spans="1:5" r="26">
      <c s="4" t="s" r="A26">
        <v>608</v>
      </c>
      <c s="5" t="n" r="B26">
        <v>313</v>
      </c>
      <c s="5" t="n" r="C26">
        <v>247</v>
      </c>
      <c s="5" t="n" r="D26">
        <v>626</v>
      </c>
      <c s="5" t="n" r="E26">
        <v>494</v>
      </c>
    </row>
    <row spans="1:5" r="27">
      <c s="4" t="s" r="A27">
        <v>51</v>
      </c>
      <c s="5" t="n" r="B27">
        <v>-116</v>
      </c>
      <c s="5" t="n" r="C27">
        <v>-89</v>
      </c>
      <c s="5" t="n" r="D27">
        <v>-232</v>
      </c>
      <c s="5" t="n" r="E27">
        <v>-178</v>
      </c>
    </row>
    <row spans="1:5" r="28">
      <c s="4" t="s" r="A28">
        <v>49</v>
      </c>
      <c s="5" t="n" r="B28">
        <v>197</v>
      </c>
      <c s="5" t="n" r="C28">
        <v>158</v>
      </c>
      <c s="5" t="n" r="D28">
        <v>394</v>
      </c>
      <c s="5" t="n" r="E28">
        <v>316</v>
      </c>
    </row>
    <row spans="1:5" r="29">
      <c s="4" t="s" r="A29">
        <v>52</v>
      </c>
      <c s="5" t="n" r="B29">
        <v>-52700</v>
      </c>
      <c s="5" t="n" r="C29">
        <v>-1990</v>
      </c>
      <c s="5" t="n" r="D29">
        <v>-57183</v>
      </c>
      <c s="5" t="n" r="E29">
        <v>-17458</v>
      </c>
    </row>
    <row spans="1:5" r="30">
      <c s="4" t="s" r="A30">
        <v>609</v>
      </c>
    </row>
    <row spans="1:5" r="31">
      <c s="3" t="s" r="A31">
        <v>607</v>
      </c>
    </row>
    <row spans="1:5" r="32">
      <c s="4" t="s" r="A32">
        <v>28</v>
      </c>
      <c s="5" t="n" r="B32">
        <v>-2156</v>
      </c>
      <c s="5" t="n" r="C32">
        <v>-1975</v>
      </c>
      <c s="5" t="n" r="D32">
        <v>-4275</v>
      </c>
      <c s="5" t="n" r="E32">
        <v>-3875</v>
      </c>
    </row>
    <row spans="1:5" r="33">
      <c s="3" t="s" r="A33">
        <v>29</v>
      </c>
    </row>
    <row spans="1:5" r="34">
      <c s="4" t="s" r="A34">
        <v>30</v>
      </c>
      <c s="5" t="n" r="B34">
        <v>0</v>
      </c>
      <c s="5" t="n" r="C34">
        <v>0</v>
      </c>
    </row>
    <row spans="1:5" r="35">
      <c s="4" t="s" r="A35">
        <v>31</v>
      </c>
      <c s="5" t="n" r="B35">
        <v>0</v>
      </c>
      <c s="5" t="n" r="C35">
        <v>0</v>
      </c>
    </row>
    <row spans="1:5" r="36">
      <c s="4" t="s" r="A36">
        <v>32</v>
      </c>
      <c s="5" t="n" r="B36">
        <v>0</v>
      </c>
      <c s="5" t="n" r="C36">
        <v>0</v>
      </c>
    </row>
    <row spans="1:5" r="37">
      <c s="4" t="s" r="A37">
        <v>33</v>
      </c>
      <c s="5" t="n" r="B37">
        <v>0</v>
      </c>
      <c s="5" t="n" r="C37">
        <v>0</v>
      </c>
    </row>
    <row spans="1:5" r="38">
      <c s="4" t="s" r="A38">
        <v>34</v>
      </c>
      <c s="5" t="n" r="B38">
        <v>0</v>
      </c>
      <c s="5" t="n" r="C38">
        <v>0</v>
      </c>
    </row>
    <row spans="1:5" r="39">
      <c s="4" t="s" r="A39">
        <v>35</v>
      </c>
      <c s="5" t="n" r="B39">
        <v>-2156</v>
      </c>
      <c s="5" t="n" r="C39">
        <v>-1975</v>
      </c>
      <c s="5" t="n" r="D39">
        <v>-4275</v>
      </c>
      <c s="5" t="n" r="E39">
        <v>-3875</v>
      </c>
    </row>
    <row spans="1:5" r="40">
      <c s="4" t="s" r="A40">
        <v>37</v>
      </c>
      <c s="5" t="n" r="B40">
        <v>0</v>
      </c>
      <c s="5" t="n" r="C40">
        <v>0</v>
      </c>
    </row>
    <row spans="1:5" r="41">
      <c s="4" t="s" r="A41">
        <v>38</v>
      </c>
      <c s="5" t="n" r="B41">
        <v>-2156</v>
      </c>
      <c s="5" t="n" r="C41">
        <v>-1975</v>
      </c>
      <c s="5" t="n" r="D41">
        <v>-4275</v>
      </c>
      <c s="5" t="n" r="E41">
        <v>-3875</v>
      </c>
    </row>
    <row spans="1:5" r="42">
      <c s="4" t="s" r="A42">
        <v>39</v>
      </c>
      <c s="5" t="n" r="B42">
        <v>0</v>
      </c>
      <c s="5" t="n" r="C42">
        <v>0</v>
      </c>
    </row>
    <row spans="1:5" r="43">
      <c s="3" t="s" r="A43">
        <v>40</v>
      </c>
    </row>
    <row spans="1:5" r="44">
      <c s="4" t="s" r="A44">
        <v>41</v>
      </c>
      <c s="5" t="n" r="B44">
        <v>0</v>
      </c>
      <c s="5" t="n" r="C44">
        <v>0</v>
      </c>
    </row>
    <row spans="1:5" r="45">
      <c s="4" t="s" r="A45">
        <v>42</v>
      </c>
      <c s="5" t="n" r="B45">
        <v>0</v>
      </c>
      <c s="5" t="n" r="C45">
        <v>0</v>
      </c>
    </row>
    <row spans="1:5" r="46">
      <c s="4" t="s" r="A46">
        <v>44</v>
      </c>
      <c s="5" t="n" r="B46">
        <v>0</v>
      </c>
      <c s="5" t="n" r="C46">
        <v>0</v>
      </c>
    </row>
    <row spans="1:5" r="47">
      <c s="4" t="s" r="A47">
        <v>45</v>
      </c>
      <c s="5" t="n" r="B47">
        <v>0</v>
      </c>
      <c s="5" t="n" r="C47">
        <v>0</v>
      </c>
    </row>
    <row spans="1:5" r="48">
      <c s="4" t="s" r="A48">
        <v>46</v>
      </c>
      <c s="5" t="n" r="B48">
        <v>0</v>
      </c>
      <c s="5" t="n" r="C48">
        <v>0</v>
      </c>
    </row>
    <row spans="1:5" r="49">
      <c s="4" t="s" r="A49">
        <v>610</v>
      </c>
      <c s="5" t="n" r="B49">
        <v>96907</v>
      </c>
      <c s="5" t="n" r="C49">
        <v>-2521</v>
      </c>
      <c s="5" t="n" r="D49">
        <v>94860</v>
      </c>
      <c s="5" t="n" r="E49">
        <v>2387</v>
      </c>
    </row>
    <row spans="1:5" r="50">
      <c s="4" t="s" r="A50">
        <v>48</v>
      </c>
      <c s="5" t="n" r="B50">
        <v>96907</v>
      </c>
      <c s="5" t="n" r="C50">
        <v>-2521</v>
      </c>
      <c s="5" t="n" r="D50">
        <v>94860</v>
      </c>
      <c s="5" t="n" r="E50">
        <v>2387</v>
      </c>
    </row>
    <row spans="1:5" r="51">
      <c s="3" t="s" r="A51">
        <v>49</v>
      </c>
    </row>
    <row spans="1:5" r="52">
      <c s="4" t="s" r="A52">
        <v>608</v>
      </c>
      <c s="5" t="n" r="B52">
        <v>-626</v>
      </c>
      <c s="5" t="n" r="C52">
        <v>-494</v>
      </c>
      <c s="5" t="n" r="D52">
        <v>-1252</v>
      </c>
      <c s="5" t="n" r="E52">
        <v>-988</v>
      </c>
    </row>
    <row spans="1:5" r="53">
      <c s="4" t="s" r="A53">
        <v>51</v>
      </c>
      <c s="5" t="n" r="B53">
        <v>232</v>
      </c>
      <c s="5" t="n" r="C53">
        <v>178</v>
      </c>
      <c s="5" t="n" r="D53">
        <v>464</v>
      </c>
      <c s="5" t="n" r="E53">
        <v>356</v>
      </c>
    </row>
    <row spans="1:5" r="54">
      <c s="4" t="s" r="A54">
        <v>49</v>
      </c>
      <c s="5" t="n" r="B54">
        <v>-394</v>
      </c>
      <c s="5" t="n" r="C54">
        <v>-316</v>
      </c>
      <c s="5" t="n" r="D54">
        <v>-788</v>
      </c>
      <c s="5" t="n" r="E54">
        <v>-632</v>
      </c>
    </row>
    <row spans="1:5" r="55">
      <c s="4" t="s" r="A55">
        <v>52</v>
      </c>
      <c s="5" t="n" r="B55">
        <v>96513</v>
      </c>
      <c s="5" t="n" r="C55">
        <v>-2837</v>
      </c>
      <c s="5" t="n" r="D55">
        <v>94072</v>
      </c>
      <c s="5" t="n" r="E55">
        <v>1755</v>
      </c>
    </row>
    <row spans="1:5" r="56">
      <c s="4" t="s" r="A56">
        <v>611</v>
      </c>
    </row>
    <row spans="1:5" r="57">
      <c s="3" t="s" r="A57">
        <v>607</v>
      </c>
    </row>
    <row spans="1:5" r="58">
      <c s="4" t="s" r="A58">
        <v>28</v>
      </c>
      <c s="5" t="n" r="B58">
        <v>2156</v>
      </c>
      <c s="5" t="n" r="C58">
        <v>1975</v>
      </c>
      <c s="5" t="n" r="D58">
        <v>4275</v>
      </c>
      <c s="5" t="n" r="E58">
        <v>3875</v>
      </c>
    </row>
    <row spans="1:5" r="59">
      <c s="3" t="s" r="A59">
        <v>29</v>
      </c>
    </row>
    <row spans="1:5" r="60">
      <c s="4" t="s" r="A60">
        <v>30</v>
      </c>
      <c s="5" t="n" r="B60">
        <v>0</v>
      </c>
      <c s="5" t="n" r="C60">
        <v>0</v>
      </c>
      <c s="5" t="n" r="D60">
        <v>0</v>
      </c>
      <c s="5" t="n" r="E60">
        <v>0</v>
      </c>
    </row>
    <row spans="1:5" r="61">
      <c s="4" t="s" r="A61">
        <v>31</v>
      </c>
      <c s="5" t="n" r="B61">
        <v>0</v>
      </c>
      <c s="5" t="n" r="C61">
        <v>0</v>
      </c>
      <c s="5" t="n" r="D61">
        <v>0</v>
      </c>
      <c s="5" t="n" r="E61">
        <v>0</v>
      </c>
    </row>
    <row spans="1:5" r="62">
      <c s="4" t="s" r="A62">
        <v>32</v>
      </c>
      <c s="5" t="n" r="B62">
        <v>0</v>
      </c>
      <c s="5" t="n" r="C62">
        <v>0</v>
      </c>
      <c s="5" t="n" r="D62">
        <v>0</v>
      </c>
      <c s="5" t="n" r="E62">
        <v>0</v>
      </c>
    </row>
    <row spans="1:5" r="63">
      <c s="4" t="s" r="A63">
        <v>33</v>
      </c>
      <c s="5" t="n" r="B63">
        <v>0</v>
      </c>
      <c s="5" t="n" r="C63">
        <v>0</v>
      </c>
      <c s="5" t="n" r="D63">
        <v>0</v>
      </c>
      <c s="5" t="n" r="E63">
        <v>0</v>
      </c>
    </row>
    <row spans="1:5" r="64">
      <c s="4" t="s" r="A64">
        <v>34</v>
      </c>
      <c s="5" t="n" r="B64">
        <v>0</v>
      </c>
      <c s="5" t="n" r="C64">
        <v>0</v>
      </c>
      <c s="5" t="n" r="D64">
        <v>0</v>
      </c>
      <c s="5" t="n" r="E64">
        <v>0</v>
      </c>
    </row>
    <row spans="1:5" r="65">
      <c s="4" t="s" r="A65">
        <v>35</v>
      </c>
      <c s="5" t="n" r="B65">
        <v>2165</v>
      </c>
      <c s="5" t="n" r="C65">
        <v>1975</v>
      </c>
      <c s="5" t="n" r="D65">
        <v>4284</v>
      </c>
      <c s="5" t="n" r="E65">
        <v>3875</v>
      </c>
    </row>
    <row spans="1:5" r="66">
      <c s="4" t="s" r="A66">
        <v>36</v>
      </c>
      <c s="5" t="n" r="B66">
        <v>0</v>
      </c>
      <c s="5" t="n" r="D66">
        <v>0</v>
      </c>
      <c s="5" t="n" r="E66">
        <v>0</v>
      </c>
    </row>
    <row spans="1:5" r="67">
      <c s="4" t="s" r="A67">
        <v>37</v>
      </c>
      <c s="5" t="n" r="B67">
        <v>0</v>
      </c>
      <c s="5" t="n" r="C67">
        <v>0</v>
      </c>
      <c s="5" t="n" r="D67">
        <v>0</v>
      </c>
      <c s="5" t="n" r="E67">
        <v>0</v>
      </c>
    </row>
    <row spans="1:5" r="68">
      <c s="4" t="s" r="A68">
        <v>38</v>
      </c>
      <c s="5" t="n" r="B68">
        <v>2165</v>
      </c>
      <c s="5" t="n" r="C68">
        <v>1975</v>
      </c>
      <c s="5" t="n" r="D68">
        <v>4284</v>
      </c>
      <c s="5" t="n" r="E68">
        <v>3875</v>
      </c>
    </row>
    <row spans="1:5" r="69">
      <c s="4" t="s" r="A69">
        <v>39</v>
      </c>
      <c s="5" t="n" r="B69">
        <v>-9</v>
      </c>
      <c s="5" t="n" r="C69">
        <v>0</v>
      </c>
      <c s="5" t="n" r="D69">
        <v>-9</v>
      </c>
      <c s="5" t="n" r="E69">
        <v>0</v>
      </c>
    </row>
    <row spans="1:5" r="70">
      <c s="3" t="s" r="A70">
        <v>40</v>
      </c>
    </row>
    <row spans="1:5" r="71">
      <c s="4" t="s" r="A71">
        <v>41</v>
      </c>
      <c s="5" t="n" r="B71">
        <v>0</v>
      </c>
      <c s="5" t="n" r="C71">
        <v>0</v>
      </c>
      <c s="5" t="n" r="D71">
        <v>0</v>
      </c>
      <c s="5" t="n" r="E71">
        <v>0</v>
      </c>
    </row>
    <row spans="1:5" r="72">
      <c s="4" t="s" r="A72">
        <v>42</v>
      </c>
      <c s="5" t="n" r="B72">
        <v>0</v>
      </c>
      <c s="5" t="n" r="C72">
        <v>0</v>
      </c>
      <c s="5" t="n" r="D72">
        <v>0</v>
      </c>
      <c s="5" t="n" r="E72">
        <v>0</v>
      </c>
    </row>
    <row spans="1:5" r="73">
      <c s="4" t="s" r="A73">
        <v>43</v>
      </c>
      <c s="5" t="n" r="B73">
        <v>0</v>
      </c>
      <c s="5" t="n" r="C73">
        <v>0</v>
      </c>
      <c s="5" t="n" r="D73">
        <v>0</v>
      </c>
      <c s="5" t="n" r="E73">
        <v>0</v>
      </c>
    </row>
    <row spans="1:5" r="74">
      <c s="4" t="s" r="A74">
        <v>44</v>
      </c>
      <c s="5" t="n" r="B74">
        <v>0</v>
      </c>
      <c s="5" t="n" r="C74">
        <v>0</v>
      </c>
      <c s="5" t="n" r="D74">
        <v>0</v>
      </c>
      <c s="5" t="n" r="E74">
        <v>0</v>
      </c>
    </row>
    <row spans="1:5" r="75">
      <c s="4" t="s" r="A75">
        <v>45</v>
      </c>
      <c s="5" t="n" r="B75">
        <v>-9</v>
      </c>
      <c s="5" t="n" r="C75">
        <v>0</v>
      </c>
      <c s="5" t="n" r="D75">
        <v>-9</v>
      </c>
      <c s="5" t="n" r="E75">
        <v>0</v>
      </c>
    </row>
    <row spans="1:5" r="76">
      <c s="4" t="s" r="A76">
        <v>46</v>
      </c>
      <c s="5" t="n" r="B76">
        <v>1</v>
      </c>
      <c s="5" t="n" r="C76">
        <v>0</v>
      </c>
      <c s="5" t="n" r="D76">
        <v>1</v>
      </c>
      <c s="5" t="n" r="E76">
        <v>0</v>
      </c>
    </row>
    <row spans="1:5" r="77">
      <c s="4" t="s" r="A77">
        <v>47</v>
      </c>
      <c s="5" t="n" r="B77">
        <v>0</v>
      </c>
      <c s="5" t="n" r="C77">
        <v>0</v>
      </c>
      <c s="5" t="n" r="D77">
        <v>0</v>
      </c>
      <c s="5" t="n" r="E77">
        <v>0</v>
      </c>
    </row>
    <row spans="1:5" r="78">
      <c s="4" t="s" r="A78">
        <v>610</v>
      </c>
      <c s="5" t="n" r="B78">
        <v>-52889</v>
      </c>
      <c s="5" t="n" r="C78">
        <v>-2148</v>
      </c>
      <c s="5" t="n" r="D78">
        <v>-57569</v>
      </c>
      <c s="5" t="n" r="E78">
        <v>-17774</v>
      </c>
    </row>
    <row spans="1:5" r="79">
      <c s="4" t="s" r="A79">
        <v>48</v>
      </c>
      <c s="5" t="n" r="B79">
        <v>-52897</v>
      </c>
      <c s="5" t="n" r="C79">
        <v>-2148</v>
      </c>
      <c s="5" t="n" r="D79">
        <v>-57577</v>
      </c>
      <c s="5" t="n" r="E79">
        <v>-17774</v>
      </c>
    </row>
    <row spans="1:5" r="80">
      <c s="3" t="s" r="A80">
        <v>49</v>
      </c>
    </row>
    <row spans="1:5" r="81">
      <c s="4" t="s" r="A81">
        <v>608</v>
      </c>
      <c s="5" t="n" r="B81">
        <v>313</v>
      </c>
      <c s="5" t="n" r="C81">
        <v>247</v>
      </c>
      <c s="5" t="n" r="D81">
        <v>626</v>
      </c>
      <c s="5" t="n" r="E81">
        <v>494</v>
      </c>
    </row>
    <row spans="1:5" r="82">
      <c s="4" t="s" r="A82">
        <v>51</v>
      </c>
      <c s="5" t="n" r="B82">
        <v>-116</v>
      </c>
      <c s="5" t="n" r="C82">
        <v>-89</v>
      </c>
      <c s="5" t="n" r="D82">
        <v>-232</v>
      </c>
      <c s="5" t="n" r="E82">
        <v>-178</v>
      </c>
    </row>
    <row spans="1:5" r="83">
      <c s="4" t="s" r="A83">
        <v>49</v>
      </c>
      <c s="5" t="n" r="B83">
        <v>197</v>
      </c>
      <c s="5" t="n" r="C83">
        <v>158</v>
      </c>
      <c s="5" t="n" r="D83">
        <v>394</v>
      </c>
      <c s="5" t="n" r="E83">
        <v>316</v>
      </c>
    </row>
    <row spans="1:5" r="84">
      <c s="4" t="s" r="A84">
        <v>52</v>
      </c>
      <c s="5" t="n" r="B84">
        <v>-52700</v>
      </c>
      <c s="5" t="n" r="C84">
        <v>-1990</v>
      </c>
      <c s="5" t="n" r="D84">
        <v>-57183</v>
      </c>
      <c s="5" t="n" r="E84">
        <v>-17458</v>
      </c>
    </row>
    <row spans="1:5" r="85">
      <c s="4" t="s" r="A85">
        <v>612</v>
      </c>
    </row>
    <row spans="1:5" r="86">
      <c s="3" t="s" r="A86">
        <v>607</v>
      </c>
    </row>
    <row spans="1:5" r="87">
      <c s="4" t="s" r="A87">
        <v>28</v>
      </c>
      <c s="5" t="n" r="B87">
        <v>0</v>
      </c>
      <c s="5" t="n" r="C87">
        <v>0</v>
      </c>
      <c s="5" t="n" r="D87">
        <v>0</v>
      </c>
      <c s="5" t="n" r="E87">
        <v>0</v>
      </c>
    </row>
    <row spans="1:5" r="88">
      <c s="3" t="s" r="A88">
        <v>29</v>
      </c>
    </row>
    <row spans="1:5" r="89">
      <c s="4" t="s" r="A89">
        <v>30</v>
      </c>
      <c s="5" t="n" r="B89">
        <v>10</v>
      </c>
      <c s="5" t="n" r="C89">
        <v>28</v>
      </c>
      <c s="5" t="n" r="D89">
        <v>18</v>
      </c>
      <c s="5" t="n" r="E89">
        <v>197</v>
      </c>
    </row>
    <row spans="1:5" r="90">
      <c s="4" t="s" r="A90">
        <v>31</v>
      </c>
      <c s="5" t="n" r="B90">
        <v>645</v>
      </c>
      <c s="5" t="n" r="C90">
        <v>778</v>
      </c>
      <c s="5" t="n" r="D90">
        <v>1292</v>
      </c>
      <c s="5" t="n" r="E90">
        <v>1535</v>
      </c>
    </row>
    <row spans="1:5" r="91">
      <c s="4" t="s" r="A91">
        <v>32</v>
      </c>
      <c s="5" t="n" r="B91">
        <v>0</v>
      </c>
      <c s="5" t="n" r="C91">
        <v>0</v>
      </c>
      <c s="5" t="n" r="D91">
        <v>0</v>
      </c>
      <c s="5" t="n" r="E91">
        <v>0</v>
      </c>
    </row>
    <row spans="1:5" r="92">
      <c s="4" t="s" r="A92">
        <v>33</v>
      </c>
      <c s="5" t="n" r="B92">
        <v>0</v>
      </c>
      <c s="5" t="n" r="C92">
        <v>0</v>
      </c>
      <c s="5" t="n" r="D92">
        <v>0</v>
      </c>
      <c s="5" t="n" r="E92">
        <v>0</v>
      </c>
    </row>
    <row spans="1:5" r="93">
      <c s="4" t="s" r="A93">
        <v>34</v>
      </c>
      <c s="5" t="n" r="B93">
        <v>0</v>
      </c>
      <c s="5" t="n" r="C93">
        <v>0</v>
      </c>
      <c s="5" t="n" r="D93">
        <v>0</v>
      </c>
      <c s="5" t="n" r="E93">
        <v>0</v>
      </c>
    </row>
    <row spans="1:5" r="94">
      <c s="4" t="s" r="A94">
        <v>35</v>
      </c>
      <c s="5" t="n" r="B94">
        <v>167</v>
      </c>
      <c s="5" t="n" r="C94">
        <v>162</v>
      </c>
      <c s="5" t="n" r="D94">
        <v>454</v>
      </c>
      <c s="5" t="n" r="E94">
        <v>360</v>
      </c>
    </row>
    <row spans="1:5" r="95">
      <c s="4" t="s" r="A95">
        <v>36</v>
      </c>
      <c s="5" t="n" r="B95">
        <v>0</v>
      </c>
      <c s="5" t="n" r="D95">
        <v>0</v>
      </c>
      <c s="5" t="n" r="E95">
        <v>0</v>
      </c>
    </row>
    <row spans="1:5" r="96">
      <c s="4" t="s" r="A96">
        <v>37</v>
      </c>
      <c s="5" t="n" r="B96">
        <v>0</v>
      </c>
      <c s="5" t="n" r="C96">
        <v>0</v>
      </c>
      <c s="5" t="n" r="D96">
        <v>0</v>
      </c>
      <c s="5" t="n" r="E96">
        <v>45</v>
      </c>
    </row>
    <row spans="1:5" r="97">
      <c s="4" t="s" r="A97">
        <v>38</v>
      </c>
      <c s="5" t="n" r="B97">
        <v>822</v>
      </c>
      <c s="5" t="n" r="C97">
        <v>968</v>
      </c>
      <c s="5" t="n" r="D97">
        <v>1764</v>
      </c>
      <c s="5" t="n" r="E97">
        <v>2137</v>
      </c>
    </row>
    <row spans="1:5" r="98">
      <c s="4" t="s" r="A98">
        <v>39</v>
      </c>
      <c s="5" t="n" r="B98">
        <v>-822</v>
      </c>
      <c s="5" t="n" r="C98">
        <v>-968</v>
      </c>
      <c s="5" t="n" r="D98">
        <v>-1764</v>
      </c>
      <c s="5" t="n" r="E98">
        <v>-2137</v>
      </c>
    </row>
    <row spans="1:5" r="99">
      <c s="3" t="s" r="A99">
        <v>40</v>
      </c>
    </row>
    <row spans="1:5" r="100">
      <c s="4" t="s" r="A100">
        <v>41</v>
      </c>
      <c s="5" t="n" r="B100">
        <v>50</v>
      </c>
      <c s="5" t="n" r="C100">
        <v>61</v>
      </c>
      <c s="5" t="n" r="D100">
        <v>99</v>
      </c>
      <c s="5" t="n" r="E100">
        <v>185</v>
      </c>
    </row>
    <row spans="1:5" r="101">
      <c s="4" t="s" r="A101">
        <v>42</v>
      </c>
      <c s="5" t="n" r="B101">
        <v>-10967</v>
      </c>
      <c s="5" t="n" r="C101">
        <v>-10938</v>
      </c>
      <c s="5" t="n" r="D101">
        <v>-22070</v>
      </c>
      <c s="5" t="n" r="E101">
        <v>-46054</v>
      </c>
    </row>
    <row spans="1:5" r="102">
      <c s="4" t="s" r="A102">
        <v>43</v>
      </c>
      <c s="5" t="n" r="B102">
        <v>-44</v>
      </c>
      <c s="5" t="n" r="C102">
        <v>-116</v>
      </c>
      <c s="5" t="n" r="D102">
        <v>-131</v>
      </c>
      <c s="5" t="n" r="E102">
        <v>-781</v>
      </c>
    </row>
    <row spans="1:5" r="103">
      <c s="4" t="s" r="A103">
        <v>44</v>
      </c>
      <c s="5" t="n" r="B103">
        <v>-10961</v>
      </c>
      <c s="5" t="n" r="C103">
        <v>-10993</v>
      </c>
      <c s="5" t="n" r="D103">
        <v>-22102</v>
      </c>
      <c s="5" t="n" r="E103">
        <v>-46650</v>
      </c>
    </row>
    <row spans="1:5" r="104">
      <c s="4" t="s" r="A104">
        <v>45</v>
      </c>
      <c s="5" t="n" r="B104">
        <v>-11783</v>
      </c>
      <c s="5" t="n" r="C104">
        <v>-11961</v>
      </c>
      <c s="5" t="n" r="D104">
        <v>-23866</v>
      </c>
      <c s="5" t="n" r="E104">
        <v>-48787</v>
      </c>
    </row>
    <row spans="1:5" r="105">
      <c s="4" t="s" r="A105">
        <v>46</v>
      </c>
      <c s="5" t="n" r="B105">
        <v>2876</v>
      </c>
      <c s="5" t="n" r="C105">
        <v>3653</v>
      </c>
      <c s="5" t="n" r="D105">
        <v>3555</v>
      </c>
      <c s="5" t="n" r="E105">
        <v>12784</v>
      </c>
    </row>
    <row spans="1:5" r="106">
      <c s="4" t="s" r="A106">
        <v>47</v>
      </c>
      <c s="5" t="n" r="B106">
        <v>0</v>
      </c>
      <c s="5" t="n" r="C106">
        <v>0</v>
      </c>
      <c s="5" t="n" r="D106">
        <v>-1</v>
      </c>
      <c s="5" t="n" r="E106">
        <v>-16</v>
      </c>
    </row>
    <row spans="1:5" r="107">
      <c s="4" t="s" r="A107">
        <v>610</v>
      </c>
      <c s="5" t="n" r="B107">
        <v>-43982</v>
      </c>
      <c s="5" t="n" r="C107">
        <v>6160</v>
      </c>
      <c s="5" t="n" r="D107">
        <v>-37257</v>
      </c>
      <c s="5" t="n" r="E107">
        <v>18245</v>
      </c>
    </row>
    <row spans="1:5" r="108">
      <c s="4" t="s" r="A108">
        <v>48</v>
      </c>
      <c s="5" t="n" r="B108">
        <v>-52889</v>
      </c>
      <c s="5" t="n" r="C108">
        <v>-2148</v>
      </c>
      <c s="5" t="n" r="D108">
        <v>-57569</v>
      </c>
      <c s="5" t="n" r="E108">
        <v>-17774</v>
      </c>
    </row>
    <row spans="1:5" r="109">
      <c s="3" t="s" r="A109">
        <v>49</v>
      </c>
    </row>
    <row spans="1:5" r="110">
      <c s="4" t="s" r="A110">
        <v>608</v>
      </c>
      <c s="5" t="n" r="B110">
        <v>313</v>
      </c>
      <c s="5" t="n" r="C110">
        <v>247</v>
      </c>
      <c s="5" t="n" r="D110">
        <v>626</v>
      </c>
      <c s="5" t="n" r="E110">
        <v>494</v>
      </c>
    </row>
    <row spans="1:5" r="111">
      <c s="4" t="s" r="A111">
        <v>51</v>
      </c>
      <c s="5" t="n" r="B111">
        <v>-116</v>
      </c>
      <c s="5" t="n" r="C111">
        <v>-89</v>
      </c>
      <c s="5" t="n" r="D111">
        <v>-232</v>
      </c>
      <c s="5" t="n" r="E111">
        <v>-178</v>
      </c>
    </row>
    <row spans="1:5" r="112">
      <c s="4" t="s" r="A112">
        <v>49</v>
      </c>
      <c s="5" t="n" r="B112">
        <v>197</v>
      </c>
      <c s="5" t="n" r="C112">
        <v>158</v>
      </c>
      <c s="5" t="n" r="D112">
        <v>394</v>
      </c>
      <c s="5" t="n" r="E112">
        <v>316</v>
      </c>
    </row>
    <row spans="1:5" r="113">
      <c s="4" t="s" r="A113">
        <v>52</v>
      </c>
      <c s="5" t="n" r="B113">
        <v>-52692</v>
      </c>
      <c s="5" t="n" r="C113">
        <v>-1990</v>
      </c>
      <c s="5" t="n" r="D113">
        <v>-57175</v>
      </c>
      <c s="5" t="n" r="E113">
        <v>-17458</v>
      </c>
    </row>
    <row spans="1:5" r="114">
      <c s="4" t="s" r="A114">
        <v>604</v>
      </c>
    </row>
    <row spans="1:5" r="115">
      <c s="3" t="s" r="A115">
        <v>607</v>
      </c>
    </row>
    <row spans="1:5" r="116">
      <c s="4" t="s" r="A116">
        <v>28</v>
      </c>
      <c s="5" t="n" r="B116">
        <v>244148</v>
      </c>
      <c s="5" t="n" r="C116">
        <v>315258</v>
      </c>
      <c s="5" t="n" r="D116">
        <v>561701</v>
      </c>
      <c s="5" t="n" r="E116">
        <v>630359</v>
      </c>
    </row>
    <row spans="1:5" r="117">
      <c s="3" t="s" r="A117">
        <v>29</v>
      </c>
    </row>
    <row spans="1:5" r="118">
      <c s="4" t="s" r="A118">
        <v>30</v>
      </c>
      <c s="5" t="n" r="B118">
        <v>222433</v>
      </c>
      <c s="5" t="n" r="C118">
        <v>263358</v>
      </c>
      <c s="5" t="n" r="D118">
        <v>486742</v>
      </c>
      <c s="5" t="n" r="E118">
        <v>529954</v>
      </c>
    </row>
    <row spans="1:5" r="119">
      <c s="4" t="s" r="A119">
        <v>31</v>
      </c>
      <c s="5" t="n" r="B119">
        <v>18665</v>
      </c>
      <c s="5" t="n" r="C119">
        <v>28444</v>
      </c>
      <c s="5" t="n" r="D119">
        <v>42554</v>
      </c>
      <c s="5" t="n" r="E119">
        <v>54833</v>
      </c>
    </row>
    <row spans="1:5" r="120">
      <c s="4" t="s" r="A120">
        <v>32</v>
      </c>
      <c s="5" t="n" r="B120">
        <v>928</v>
      </c>
      <c s="5" t="n" r="C120">
        <v>0</v>
      </c>
      <c s="5" t="n" r="D120">
        <v>1855</v>
      </c>
      <c s="5" t="n" r="E120">
        <v>0</v>
      </c>
    </row>
    <row spans="1:5" r="121">
      <c s="4" t="s" r="A121">
        <v>33</v>
      </c>
      <c s="5" t="n" r="B121">
        <v>3348</v>
      </c>
      <c s="5" t="n" r="C121">
        <v>3072</v>
      </c>
      <c s="5" t="n" r="D121">
        <v>6890</v>
      </c>
      <c s="5" t="n" r="E121">
        <v>6186</v>
      </c>
    </row>
    <row spans="1:5" r="122">
      <c s="4" t="s" r="A122">
        <v>34</v>
      </c>
      <c s="5" t="n" r="B122">
        <v>2761</v>
      </c>
      <c s="5" t="n" r="C122">
        <v>-2803</v>
      </c>
      <c s="5" t="n" r="D122">
        <v>7546</v>
      </c>
      <c s="5" t="n" r="E122">
        <v>-15537</v>
      </c>
    </row>
    <row spans="1:5" r="123">
      <c s="4" t="s" r="A123">
        <v>35</v>
      </c>
      <c s="5" t="n" r="B123">
        <v>12335</v>
      </c>
      <c s="5" t="n" r="C123">
        <v>12321</v>
      </c>
      <c s="5" t="n" r="D123">
        <v>23296</v>
      </c>
      <c s="5" t="n" r="E123">
        <v>24564</v>
      </c>
    </row>
    <row spans="1:5" r="124">
      <c s="4" t="s" r="A124">
        <v>36</v>
      </c>
      <c s="5" t="n" r="B124">
        <v>33355</v>
      </c>
      <c s="5" t="n" r="D124">
        <v>33355</v>
      </c>
      <c s="5" t="n" r="E124">
        <v>0</v>
      </c>
    </row>
    <row spans="1:5" r="125">
      <c s="4" t="s" r="A125">
        <v>37</v>
      </c>
      <c s="5" t="n" r="B125">
        <v>304</v>
      </c>
      <c s="5" t="n" r="C125">
        <v>333</v>
      </c>
      <c s="5" t="n" r="D125">
        <v>517</v>
      </c>
      <c s="5" t="n" r="E125">
        <v>527</v>
      </c>
    </row>
    <row spans="1:5" r="126">
      <c s="4" t="s" r="A126">
        <v>38</v>
      </c>
      <c s="5" t="n" r="B126">
        <v>294129</v>
      </c>
      <c s="5" t="n" r="C126">
        <v>304725</v>
      </c>
      <c s="5" t="n" r="D126">
        <v>602755</v>
      </c>
      <c s="5" t="n" r="E126">
        <v>600527</v>
      </c>
    </row>
    <row spans="1:5" r="127">
      <c s="4" t="s" r="A127">
        <v>39</v>
      </c>
      <c s="5" t="n" r="B127">
        <v>-49981</v>
      </c>
      <c s="5" t="n" r="C127">
        <v>10533</v>
      </c>
      <c s="5" t="n" r="D127">
        <v>-41054</v>
      </c>
      <c s="5" t="n" r="E127">
        <v>29832</v>
      </c>
    </row>
    <row spans="1:5" r="128">
      <c s="3" t="s" r="A128">
        <v>40</v>
      </c>
    </row>
    <row spans="1:5" r="129">
      <c s="4" t="s" r="A129">
        <v>41</v>
      </c>
      <c s="5" t="n" r="B129">
        <v>0</v>
      </c>
      <c s="5" t="n" r="C129">
        <v>0</v>
      </c>
      <c s="5" t="n" r="D129">
        <v>0</v>
      </c>
      <c s="5" t="n" r="E129">
        <v>0</v>
      </c>
    </row>
    <row spans="1:5" r="130">
      <c s="4" t="s" r="A130">
        <v>42</v>
      </c>
      <c s="5" t="n" r="B130">
        <v>-1568</v>
      </c>
      <c s="5" t="n" r="C130">
        <v>-2775</v>
      </c>
      <c s="5" t="n" r="D130">
        <v>-3049</v>
      </c>
      <c s="5" t="n" r="E130">
        <v>-5554</v>
      </c>
    </row>
    <row spans="1:5" r="131">
      <c s="4" t="s" r="A131">
        <v>43</v>
      </c>
      <c s="5" t="n" r="B131">
        <v>244</v>
      </c>
      <c s="5" t="n" r="C131">
        <v>233</v>
      </c>
      <c s="5" t="n" r="D131">
        <v>-93</v>
      </c>
      <c s="5" t="n" r="E131">
        <v>346</v>
      </c>
    </row>
    <row spans="1:5" r="132">
      <c s="4" t="s" r="A132">
        <v>44</v>
      </c>
      <c s="5" t="n" r="B132">
        <v>-1324</v>
      </c>
      <c s="5" t="n" r="C132">
        <v>-2542</v>
      </c>
      <c s="5" t="n" r="D132">
        <v>-3142</v>
      </c>
      <c s="5" t="n" r="E132">
        <v>-5208</v>
      </c>
    </row>
    <row spans="1:5" r="133">
      <c s="4" t="s" r="A133">
        <v>45</v>
      </c>
      <c s="5" t="n" r="B133">
        <v>-51305</v>
      </c>
      <c s="5" t="n" r="C133">
        <v>7991</v>
      </c>
      <c s="5" t="n" r="D133">
        <v>-44196</v>
      </c>
      <c s="5" t="n" r="E133">
        <v>24624</v>
      </c>
    </row>
    <row spans="1:5" r="134">
      <c s="4" t="s" r="A134">
        <v>46</v>
      </c>
      <c s="5" t="n" r="B134">
        <v>6983</v>
      </c>
      <c s="5" t="n" r="C134">
        <v>-794</v>
      </c>
      <c s="5" t="n" r="D134">
        <v>6584</v>
      </c>
      <c s="5" t="n" r="E134">
        <v>-4085</v>
      </c>
    </row>
    <row spans="1:5" r="135">
      <c s="4" t="s" r="A135">
        <v>47</v>
      </c>
      <c s="5" t="n" r="B135">
        <v>376</v>
      </c>
      <c s="5" t="n" r="C135">
        <v>454</v>
      </c>
      <c s="5" t="n" r="D135">
        <v>389</v>
      </c>
      <c s="5" t="n" r="E135">
        <v>564</v>
      </c>
    </row>
    <row spans="1:5" r="136">
      <c s="4" t="s" r="A136">
        <v>610</v>
      </c>
      <c s="5" t="n" r="B136">
        <v>-36</v>
      </c>
      <c s="5" t="n" r="C136">
        <v>-1491</v>
      </c>
      <c s="5" t="n" r="D136">
        <v>-34</v>
      </c>
      <c s="5" t="n" r="E136">
        <v>-2858</v>
      </c>
    </row>
    <row spans="1:5" r="137">
      <c s="4" t="s" r="A137">
        <v>48</v>
      </c>
      <c s="5" t="n" r="B137">
        <v>-43982</v>
      </c>
      <c s="5" t="n" r="C137">
        <v>6160</v>
      </c>
      <c s="5" t="n" r="D137">
        <v>-37257</v>
      </c>
      <c s="5" t="n" r="E137">
        <v>18245</v>
      </c>
    </row>
    <row spans="1:5" r="138">
      <c s="3" t="s" r="A138">
        <v>49</v>
      </c>
    </row>
    <row spans="1:5" r="139">
      <c s="4" t="s" r="A139">
        <v>608</v>
      </c>
      <c s="5" t="n" r="B139">
        <v>313</v>
      </c>
      <c s="5" t="n" r="C139">
        <v>247</v>
      </c>
      <c s="5" t="n" r="D139">
        <v>626</v>
      </c>
      <c s="5" t="n" r="E139">
        <v>494</v>
      </c>
    </row>
    <row spans="1:5" r="140">
      <c s="4" t="s" r="A140">
        <v>51</v>
      </c>
      <c s="5" t="n" r="B140">
        <v>-116</v>
      </c>
      <c s="5" t="n" r="C140">
        <v>-89</v>
      </c>
      <c s="5" t="n" r="D140">
        <v>-232</v>
      </c>
      <c s="5" t="n" r="E140">
        <v>-178</v>
      </c>
    </row>
    <row spans="1:5" r="141">
      <c s="4" t="s" r="A141">
        <v>49</v>
      </c>
      <c s="5" t="n" r="B141">
        <v>197</v>
      </c>
      <c s="5" t="n" r="C141">
        <v>158</v>
      </c>
      <c s="5" t="n" r="D141">
        <v>394</v>
      </c>
      <c s="5" t="n" r="E141">
        <v>316</v>
      </c>
    </row>
    <row spans="1:5" r="142">
      <c s="4" t="s" r="A142">
        <v>52</v>
      </c>
      <c s="5" t="n" r="B142">
        <v>-43785</v>
      </c>
      <c s="5" t="n" r="C142">
        <v>6318</v>
      </c>
      <c s="5" t="n" r="D142">
        <v>-36863</v>
      </c>
      <c s="5" t="n" r="E142">
        <v>18561</v>
      </c>
    </row>
    <row spans="1:5" r="143">
      <c s="4" t="s" r="A143">
        <v>613</v>
      </c>
    </row>
    <row spans="1:5" r="144">
      <c s="3" t="s" r="A144">
        <v>607</v>
      </c>
    </row>
    <row spans="1:5" r="145">
      <c s="4" t="s" r="A145">
        <v>28</v>
      </c>
      <c s="5" t="n" r="B145">
        <v>0</v>
      </c>
      <c s="5" t="n" r="C145">
        <v>5592</v>
      </c>
      <c s="5" t="n" r="D145">
        <v>0</v>
      </c>
      <c s="5" t="n" r="E145">
        <v>9557</v>
      </c>
    </row>
    <row spans="1:5" r="146">
      <c s="3" t="s" r="A146">
        <v>29</v>
      </c>
    </row>
    <row spans="1:5" r="147">
      <c s="4" t="s" r="A147">
        <v>30</v>
      </c>
      <c s="5" t="n" r="B147">
        <v>0</v>
      </c>
      <c s="5" t="n" r="C147">
        <v>6736</v>
      </c>
      <c s="5" t="n" r="D147">
        <v>0</v>
      </c>
      <c s="5" t="n" r="E147">
        <v>11909</v>
      </c>
    </row>
    <row spans="1:5" r="148">
      <c s="4" t="s" r="A148">
        <v>31</v>
      </c>
      <c s="5" t="n" r="B148">
        <v>0</v>
      </c>
      <c s="5" t="n" r="C148">
        <v>-22</v>
      </c>
      <c s="5" t="n" r="D148">
        <v>0</v>
      </c>
      <c s="5" t="n" r="E148">
        <v>-240</v>
      </c>
    </row>
    <row spans="1:5" r="149">
      <c s="4" t="s" r="A149">
        <v>32</v>
      </c>
      <c s="5" t="n" r="B149">
        <v>0</v>
      </c>
      <c s="5" t="n" r="C149">
        <v>0</v>
      </c>
      <c s="5" t="n" r="D149">
        <v>0</v>
      </c>
      <c s="5" t="n" r="E149">
        <v>0</v>
      </c>
    </row>
    <row spans="1:5" r="150">
      <c s="4" t="s" r="A150">
        <v>33</v>
      </c>
      <c s="5" t="n" r="B150">
        <v>0</v>
      </c>
      <c s="5" t="n" r="C150">
        <v>1016</v>
      </c>
      <c s="5" t="n" r="D150">
        <v>0</v>
      </c>
      <c s="5" t="n" r="E150">
        <v>2032</v>
      </c>
    </row>
    <row spans="1:5" r="151">
      <c s="4" t="s" r="A151">
        <v>34</v>
      </c>
      <c s="5" t="n" r="B151">
        <v>0</v>
      </c>
      <c s="5" t="n" r="C151">
        <v>0</v>
      </c>
      <c s="5" t="n" r="D151">
        <v>0</v>
      </c>
      <c s="5" t="n" r="E151">
        <v>0</v>
      </c>
    </row>
    <row spans="1:5" r="152">
      <c s="4" t="s" r="A152">
        <v>35</v>
      </c>
      <c s="5" t="n" r="B152">
        <v>0</v>
      </c>
      <c s="5" t="n" r="C152">
        <v>0</v>
      </c>
      <c s="5" t="n" r="D152">
        <v>0</v>
      </c>
      <c s="5" t="n" r="E152">
        <v>0</v>
      </c>
    </row>
    <row spans="1:5" r="153">
      <c s="4" t="s" r="A153">
        <v>36</v>
      </c>
      <c s="5" t="n" r="B153">
        <v>0</v>
      </c>
      <c s="5" t="n" r="D153">
        <v>0</v>
      </c>
      <c s="5" t="n" r="E153">
        <v>0</v>
      </c>
    </row>
    <row spans="1:5" r="154">
      <c s="4" t="s" r="A154">
        <v>37</v>
      </c>
      <c s="5" t="n" r="B154">
        <v>0</v>
      </c>
      <c s="5" t="n" r="C154">
        <v>0</v>
      </c>
      <c s="5" t="n" r="D154">
        <v>0</v>
      </c>
      <c s="5" t="n" r="E154">
        <v>0</v>
      </c>
    </row>
    <row spans="1:5" r="155">
      <c s="4" t="s" r="A155">
        <v>38</v>
      </c>
      <c s="5" t="n" r="B155">
        <v>0</v>
      </c>
      <c s="5" t="n" r="C155">
        <v>7730</v>
      </c>
      <c s="5" t="n" r="D155">
        <v>0</v>
      </c>
      <c s="5" t="n" r="E155">
        <v>13701</v>
      </c>
    </row>
    <row spans="1:5" r="156">
      <c s="4" t="s" r="A156">
        <v>39</v>
      </c>
      <c s="5" t="n" r="B156">
        <v>0</v>
      </c>
      <c s="5" t="n" r="C156">
        <v>-2138</v>
      </c>
      <c s="5" t="n" r="D156">
        <v>0</v>
      </c>
      <c s="5" t="n" r="E156">
        <v>-4144</v>
      </c>
    </row>
    <row spans="1:5" r="157">
      <c s="3" t="s" r="A157">
        <v>40</v>
      </c>
    </row>
    <row spans="1:5" r="158">
      <c s="4" t="s" r="A158">
        <v>41</v>
      </c>
      <c s="5" t="n" r="B158">
        <v>0</v>
      </c>
      <c s="5" t="n" r="C158">
        <v>0</v>
      </c>
      <c s="5" t="n" r="D158">
        <v>0</v>
      </c>
      <c s="5" t="n" r="E158">
        <v>0</v>
      </c>
    </row>
    <row spans="1:5" r="159">
      <c s="4" t="s" r="A159">
        <v>42</v>
      </c>
      <c s="5" t="n" r="B159">
        <v>-86</v>
      </c>
      <c s="5" t="n" r="C159">
        <v>-100</v>
      </c>
      <c s="5" t="n" r="D159">
        <v>-171</v>
      </c>
      <c s="5" t="n" r="E159">
        <v>-199</v>
      </c>
    </row>
    <row spans="1:5" r="160">
      <c s="4" t="s" r="A160">
        <v>43</v>
      </c>
      <c s="5" t="n" r="B160">
        <v>44</v>
      </c>
      <c s="5" t="n" r="C160">
        <v>117</v>
      </c>
      <c s="5" t="n" r="D160">
        <v>131</v>
      </c>
      <c s="5" t="n" r="E160">
        <v>204</v>
      </c>
    </row>
    <row spans="1:5" r="161">
      <c s="4" t="s" r="A161">
        <v>44</v>
      </c>
      <c s="5" t="n" r="B161">
        <v>-42</v>
      </c>
      <c s="5" t="n" r="C161">
        <v>17</v>
      </c>
      <c s="5" t="n" r="D161">
        <v>-40</v>
      </c>
      <c s="5" t="n" r="E161">
        <v>5</v>
      </c>
    </row>
    <row spans="1:5" r="162">
      <c s="4" t="s" r="A162">
        <v>45</v>
      </c>
      <c s="5" t="n" r="B162">
        <v>-42</v>
      </c>
      <c s="5" t="n" r="C162">
        <v>-2121</v>
      </c>
      <c s="5" t="n" r="D162">
        <v>-40</v>
      </c>
      <c s="5" t="n" r="E162">
        <v>-4139</v>
      </c>
    </row>
    <row spans="1:5" r="163">
      <c s="4" t="s" r="A163">
        <v>46</v>
      </c>
      <c s="5" t="n" r="B163">
        <v>6</v>
      </c>
      <c s="5" t="n" r="C163">
        <v>630</v>
      </c>
      <c s="5" t="n" r="D163">
        <v>6</v>
      </c>
      <c s="5" t="n" r="E163">
        <v>1281</v>
      </c>
    </row>
    <row spans="1:5" r="164">
      <c s="4" t="s" r="A164">
        <v>47</v>
      </c>
      <c s="5" t="n" r="B164">
        <v>0</v>
      </c>
      <c s="5" t="n" r="C164">
        <v>0</v>
      </c>
      <c s="5" t="n" r="D164">
        <v>0</v>
      </c>
      <c s="5" t="n" r="E164">
        <v>0</v>
      </c>
    </row>
    <row spans="1:5" r="165">
      <c s="4" t="s" r="A165">
        <v>610</v>
      </c>
      <c s="5" t="n" r="B165">
        <v>0</v>
      </c>
      <c s="5" t="n" r="C165">
        <v>0</v>
      </c>
      <c s="5" t="n" r="D165">
        <v>0</v>
      </c>
      <c s="5" t="n" r="E165">
        <v>0</v>
      </c>
    </row>
    <row spans="1:5" r="166">
      <c s="4" t="s" r="A166">
        <v>48</v>
      </c>
      <c s="5" t="n" r="B166">
        <v>-36</v>
      </c>
      <c s="5" t="n" r="C166">
        <v>-1491</v>
      </c>
      <c s="5" t="n" r="D166">
        <v>-34</v>
      </c>
      <c s="5" t="n" r="E166">
        <v>-2858</v>
      </c>
    </row>
    <row spans="1:5" r="167">
      <c s="3" t="s" r="A167">
        <v>49</v>
      </c>
    </row>
    <row spans="1:5" r="168">
      <c s="4" t="s" r="A168">
        <v>608</v>
      </c>
      <c s="5" t="n" r="B168">
        <v>0</v>
      </c>
      <c s="5" t="n" r="C168">
        <v>0</v>
      </c>
      <c s="5" t="n" r="D168">
        <v>0</v>
      </c>
      <c s="5" t="n" r="E168">
        <v>0</v>
      </c>
    </row>
    <row spans="1:5" r="169">
      <c s="4" t="s" r="A169">
        <v>51</v>
      </c>
      <c s="5" t="n" r="B169">
        <v>0</v>
      </c>
      <c s="5" t="n" r="C169">
        <v>0</v>
      </c>
      <c s="5" t="n" r="D169">
        <v>0</v>
      </c>
      <c s="5" t="n" r="E169">
        <v>0</v>
      </c>
    </row>
    <row spans="1:5" r="170">
      <c s="4" t="s" r="A170">
        <v>49</v>
      </c>
      <c s="5" t="n" r="B170">
        <v>0</v>
      </c>
      <c s="5" t="n" r="C170">
        <v>0</v>
      </c>
      <c s="5" t="n" r="D170">
        <v>0</v>
      </c>
      <c s="5" t="n" r="E170">
        <v>0</v>
      </c>
    </row>
    <row spans="1:5" r="171">
      <c s="4" t="s" r="A171">
        <v>52</v>
      </c>
      <c s="7" t="n" r="B171">
        <v>-36</v>
      </c>
      <c s="7" t="n" r="C171">
        <v>-1491</v>
      </c>
      <c s="7" t="n" r="D171">
        <v>-34</v>
      </c>
      <c s="7" t="n" r="E171">
        <v>-285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614</v>
      </c>
      <c s="2" t="s" r="B1">
        <v>2</v>
      </c>
      <c s="2" t="s" r="C1">
        <v>59</v>
      </c>
      <c s="2" t="s" r="D1">
        <v>26</v>
      </c>
      <c s="2" t="s" r="E1">
        <v>399</v>
      </c>
    </row>
    <row spans="1:5" r="2">
      <c s="3" t="s" r="A2">
        <v>60</v>
      </c>
    </row>
    <row spans="1:5" r="3">
      <c s="4" t="s" r="A3">
        <v>61</v>
      </c>
      <c s="7" t="n" r="B3">
        <v>95538</v>
      </c>
      <c s="7" t="n" r="C3">
        <v>168745</v>
      </c>
      <c s="7" t="n" r="D3">
        <v>225484</v>
      </c>
      <c s="7" t="n" r="E3">
        <v>231633</v>
      </c>
    </row>
    <row spans="1:5" r="4">
      <c s="4" t="s" r="A4">
        <v>62</v>
      </c>
      <c s="5" t="n" r="B4">
        <v>52214</v>
      </c>
      <c s="5" t="n" r="C4">
        <v>86838</v>
      </c>
    </row>
    <row spans="1:5" r="5">
      <c s="4" t="s" r="A5">
        <v>63</v>
      </c>
      <c s="5" t="n" r="B5">
        <v>2473</v>
      </c>
      <c s="5" t="n" r="C5">
        <v>227</v>
      </c>
    </row>
    <row spans="1:5" r="6">
      <c s="4" t="s" r="A6">
        <v>64</v>
      </c>
      <c s="5" t="n" r="B6">
        <v>78714</v>
      </c>
      <c s="5" t="n" r="C6">
        <v>79802</v>
      </c>
    </row>
    <row spans="1:5" r="7">
      <c s="4" t="s" r="A7">
        <v>65</v>
      </c>
      <c s="5" t="n" r="B7">
        <v>21670</v>
      </c>
      <c s="5" t="n" r="C7">
        <v>21670</v>
      </c>
    </row>
    <row spans="1:5" r="8">
      <c s="4" t="s" r="A8">
        <v>34</v>
      </c>
      <c s="5" t="n" r="B8">
        <v>13086</v>
      </c>
      <c s="5" t="n" r="C8">
        <v>17111</v>
      </c>
    </row>
    <row spans="1:5" r="9">
      <c s="4" t="s" r="A9">
        <v>66</v>
      </c>
      <c s="5" t="n" r="B9">
        <v>20622</v>
      </c>
      <c s="5" t="n" r="C9">
        <v>9840</v>
      </c>
    </row>
    <row spans="1:5" r="10">
      <c s="4" t="s" r="A10">
        <v>67</v>
      </c>
      <c s="5" t="n" r="B10">
        <v>284317</v>
      </c>
      <c s="5" t="n" r="C10">
        <v>384233</v>
      </c>
    </row>
    <row spans="1:5" r="11">
      <c s="3" t="s" r="A11">
        <v>68</v>
      </c>
    </row>
    <row spans="1:5" r="12">
      <c s="4" t="s" r="A12">
        <v>69</v>
      </c>
      <c s="5" t="n" r="B12">
        <v>1543858</v>
      </c>
      <c s="5" t="n" r="C12">
        <v>1589138</v>
      </c>
    </row>
    <row spans="1:5" r="13">
      <c s="4" t="s" r="A13">
        <v>70</v>
      </c>
      <c s="5" t="n" r="B13">
        <v>51925</v>
      </c>
      <c s="5" t="n" r="C13">
        <v>53780</v>
      </c>
    </row>
    <row spans="1:5" r="14">
      <c s="4" t="s" r="A14">
        <v>71</v>
      </c>
      <c s="5" t="n" r="B14">
        <v>2280</v>
      </c>
      <c s="5" t="n" r="C14">
        <v>35634</v>
      </c>
    </row>
    <row spans="1:5" r="15">
      <c s="4" t="s" r="A15">
        <v>65</v>
      </c>
      <c s="5" t="n" r="B15">
        <v>63254</v>
      </c>
      <c s="5" t="n" r="C15">
        <v>56468</v>
      </c>
    </row>
    <row spans="1:5" r="16">
      <c s="4" t="s" r="A16">
        <v>66</v>
      </c>
      <c s="5" t="n" r="B16">
        <v>47889</v>
      </c>
      <c s="5" t="n" r="C16">
        <v>40665</v>
      </c>
    </row>
    <row spans="1:5" r="17">
      <c s="4" t="s" r="A17">
        <v>72</v>
      </c>
      <c s="5" t="n" r="B17">
        <v>1993523</v>
      </c>
      <c s="5" t="n" r="C17">
        <v>2159918</v>
      </c>
    </row>
    <row spans="1:5" r="18">
      <c s="3" t="s" r="A18">
        <v>73</v>
      </c>
    </row>
    <row spans="1:5" r="19">
      <c s="4" t="s" r="A19">
        <v>74</v>
      </c>
      <c s="5" t="n" r="B19">
        <v>47620</v>
      </c>
      <c s="5" t="n" r="C19">
        <v>52035</v>
      </c>
    </row>
    <row spans="1:5" r="20">
      <c s="4" t="s" r="A20">
        <v>75</v>
      </c>
      <c s="5" t="n" r="B20">
        <v>110830</v>
      </c>
      <c s="5" t="n" r="C20">
        <v>126212</v>
      </c>
    </row>
    <row spans="1:5" r="21">
      <c s="4" t="s" r="A21">
        <v>76</v>
      </c>
      <c s="5" t="n" r="B21">
        <v>38045</v>
      </c>
      <c s="5" t="n" r="C21">
        <v>52213</v>
      </c>
    </row>
    <row spans="1:5" r="22">
      <c s="4" t="s" r="A22">
        <v>77</v>
      </c>
      <c s="5" t="n" r="B22">
        <v>0</v>
      </c>
      <c s="5" t="n" r="C22">
        <v>63970</v>
      </c>
    </row>
    <row spans="1:5" r="23">
      <c s="4" t="s" r="A23">
        <v>78</v>
      </c>
      <c s="5" t="n" r="B23">
        <v>1632</v>
      </c>
      <c s="5" t="n" r="C23">
        <v>1632</v>
      </c>
    </row>
    <row spans="1:5" r="24">
      <c s="4" t="s" r="A24">
        <v>79</v>
      </c>
      <c s="5" t="n" r="B24">
        <v>198127</v>
      </c>
      <c s="5" t="n" r="C24">
        <v>296062</v>
      </c>
    </row>
    <row spans="1:5" r="25">
      <c s="3" t="s" r="A25">
        <v>80</v>
      </c>
    </row>
    <row spans="1:5" r="26">
      <c s="4" t="s" r="A26">
        <v>81</v>
      </c>
      <c s="5" t="n" r="B26">
        <v>498603</v>
      </c>
      <c s="5" t="n" r="C26">
        <v>498480</v>
      </c>
    </row>
    <row spans="1:5" r="27">
      <c s="4" t="s" r="A27">
        <v>82</v>
      </c>
      <c s="5" t="n" r="B27">
        <v>200175</v>
      </c>
      <c s="5" t="n" r="C27">
        <v>216241</v>
      </c>
      <c s="5" t="n" r="D27">
        <v>250458</v>
      </c>
    </row>
    <row spans="1:5" r="28">
      <c s="4" t="s" r="A28">
        <v>83</v>
      </c>
      <c s="5" t="n" r="B28">
        <v>53691</v>
      </c>
      <c s="5" t="n" r="C28">
        <v>50276</v>
      </c>
    </row>
    <row spans="1:5" r="29">
      <c s="4" t="s" r="A29">
        <v>78</v>
      </c>
      <c s="5" t="n" r="B29">
        <v>10375</v>
      </c>
      <c s="5" t="n" r="C29">
        <v>11025</v>
      </c>
    </row>
    <row spans="1:5" r="30">
      <c s="4" t="s" r="A30">
        <v>84</v>
      </c>
      <c s="7" t="n" r="B30">
        <v>960971</v>
      </c>
      <c s="7" t="n" r="C30">
        <v>1072084</v>
      </c>
    </row>
    <row spans="1:5" r="31">
      <c s="4" t="s" r="A31">
        <v>85</v>
      </c>
    </row>
    <row spans="1:5" r="32">
      <c s="4" t="s" r="A32">
        <v>92</v>
      </c>
      <c s="7" t="n" r="B32">
        <v>1032552</v>
      </c>
      <c s="7" t="n" r="C32">
        <v>1087834</v>
      </c>
    </row>
    <row spans="1:5" r="33">
      <c s="4" t="s" r="A33">
        <v>93</v>
      </c>
      <c s="5" t="n" r="B33">
        <v>1993523</v>
      </c>
      <c s="5" t="n" r="C33">
        <v>2159918</v>
      </c>
    </row>
    <row spans="1:5" r="34">
      <c s="4" t="s" r="A34">
        <v>609</v>
      </c>
    </row>
    <row spans="1:5" r="35">
      <c s="3" t="s" r="A35">
        <v>60</v>
      </c>
    </row>
    <row spans="1:5" r="36">
      <c s="4" t="s" r="A36">
        <v>61</v>
      </c>
      <c s="5" t="n" r="B36">
        <v>0</v>
      </c>
      <c s="5" t="n" r="C36">
        <v>0</v>
      </c>
      <c s="5" t="n" r="D36">
        <v>0</v>
      </c>
      <c s="5" t="n" r="E36">
        <v>0</v>
      </c>
    </row>
    <row spans="1:5" r="37">
      <c s="4" t="s" r="A37">
        <v>62</v>
      </c>
      <c s="5" t="n" r="B37">
        <v>0</v>
      </c>
      <c s="5" t="n" r="C37">
        <v>0</v>
      </c>
    </row>
    <row spans="1:5" r="38">
      <c s="4" t="s" r="A38">
        <v>63</v>
      </c>
      <c s="5" t="n" r="B38">
        <v>-528454</v>
      </c>
      <c s="5" t="n" r="C38">
        <v>-601313</v>
      </c>
    </row>
    <row spans="1:5" r="39">
      <c s="4" t="s" r="A39">
        <v>64</v>
      </c>
      <c s="5" t="n" r="B39">
        <v>0</v>
      </c>
      <c s="5" t="n" r="C39">
        <v>0</v>
      </c>
    </row>
    <row spans="1:5" r="40">
      <c s="4" t="s" r="A40">
        <v>65</v>
      </c>
      <c s="5" t="n" r="B40">
        <v>-45</v>
      </c>
      <c s="5" t="n" r="C40">
        <v>-46</v>
      </c>
    </row>
    <row spans="1:5" r="41">
      <c s="4" t="s" r="A41">
        <v>34</v>
      </c>
      <c s="5" t="n" r="B41">
        <v>0</v>
      </c>
      <c s="5" t="n" r="C41">
        <v>0</v>
      </c>
    </row>
    <row spans="1:5" r="42">
      <c s="4" t="s" r="A42">
        <v>66</v>
      </c>
      <c s="5" t="n" r="B42">
        <v>0</v>
      </c>
      <c s="5" t="n" r="C42">
        <v>0</v>
      </c>
    </row>
    <row spans="1:5" r="43">
      <c s="4" t="s" r="A43">
        <v>67</v>
      </c>
      <c s="5" t="n" r="B43">
        <v>-528499</v>
      </c>
      <c s="5" t="n" r="C43">
        <v>-601359</v>
      </c>
    </row>
    <row spans="1:5" r="44">
      <c s="3" t="s" r="A44">
        <v>68</v>
      </c>
    </row>
    <row spans="1:5" r="45">
      <c s="4" t="s" r="A45">
        <v>69</v>
      </c>
      <c s="5" t="n" r="B45">
        <v>0</v>
      </c>
      <c s="5" t="n" r="C45">
        <v>0</v>
      </c>
    </row>
    <row spans="1:5" r="46">
      <c s="4" t="s" r="A46">
        <v>70</v>
      </c>
      <c s="5" t="n" r="B46">
        <v>0</v>
      </c>
      <c s="5" t="n" r="C46">
        <v>0</v>
      </c>
    </row>
    <row spans="1:5" r="47">
      <c s="4" t="s" r="A47">
        <v>71</v>
      </c>
      <c s="5" t="n" r="B47">
        <v>0</v>
      </c>
      <c s="5" t="n" r="C47">
        <v>0</v>
      </c>
    </row>
    <row spans="1:5" r="48">
      <c s="4" t="s" r="A48">
        <v>65</v>
      </c>
      <c s="5" t="n" r="B48">
        <v>-413</v>
      </c>
      <c s="5" t="n" r="C48">
        <v>0</v>
      </c>
    </row>
    <row spans="1:5" r="49">
      <c s="4" t="s" r="A49">
        <v>66</v>
      </c>
      <c s="5" t="n" r="B49">
        <v>-2919662</v>
      </c>
      <c s="5" t="n" r="C49">
        <v>-3013443</v>
      </c>
    </row>
    <row spans="1:5" r="50">
      <c s="4" t="s" r="A50">
        <v>72</v>
      </c>
      <c s="5" t="n" r="B50">
        <v>-3448574</v>
      </c>
      <c s="5" t="n" r="C50">
        <v>-3614802</v>
      </c>
    </row>
    <row spans="1:5" r="51">
      <c s="3" t="s" r="A51">
        <v>73</v>
      </c>
    </row>
    <row spans="1:5" r="52">
      <c s="4" t="s" r="A52">
        <v>74</v>
      </c>
      <c s="5" t="n" r="B52">
        <v>0</v>
      </c>
      <c s="5" t="n" r="C52">
        <v>0</v>
      </c>
    </row>
    <row spans="1:5" r="53">
      <c s="4" t="s" r="A53">
        <v>75</v>
      </c>
      <c s="5" t="n" r="B53">
        <v>0</v>
      </c>
      <c s="5" t="n" r="C53">
        <v>0</v>
      </c>
    </row>
    <row spans="1:5" r="54">
      <c s="4" t="s" r="A54">
        <v>76</v>
      </c>
      <c s="5" t="n" r="B54">
        <v>0</v>
      </c>
      <c s="5" t="n" r="C54">
        <v>0</v>
      </c>
    </row>
    <row spans="1:5" r="55">
      <c s="4" t="s" r="A55">
        <v>615</v>
      </c>
      <c s="5" t="n" r="B55">
        <v>-528454</v>
      </c>
      <c s="5" t="n" r="C55">
        <v>-601313</v>
      </c>
    </row>
    <row spans="1:5" r="56">
      <c s="4" t="s" r="A56">
        <v>77</v>
      </c>
      <c s="5" t="n" r="B56">
        <v>0</v>
      </c>
      <c s="5" t="n" r="C56">
        <v>0</v>
      </c>
    </row>
    <row spans="1:5" r="57">
      <c s="4" t="s" r="A57">
        <v>78</v>
      </c>
      <c s="5" t="n" r="B57">
        <v>-45</v>
      </c>
      <c s="5" t="n" r="C57">
        <v>-46</v>
      </c>
    </row>
    <row spans="1:5" r="58">
      <c s="4" t="s" r="A58">
        <v>79</v>
      </c>
      <c s="5" t="n" r="B58">
        <v>-528499</v>
      </c>
      <c s="5" t="n" r="C58">
        <v>-601359</v>
      </c>
    </row>
    <row spans="1:5" r="59">
      <c s="3" t="s" r="A59">
        <v>80</v>
      </c>
    </row>
    <row spans="1:5" r="60">
      <c s="4" t="s" r="A60">
        <v>81</v>
      </c>
      <c s="5" t="n" r="B60">
        <v>0</v>
      </c>
      <c s="5" t="n" r="C60">
        <v>0</v>
      </c>
    </row>
    <row spans="1:5" r="61">
      <c s="4" t="s" r="A61">
        <v>82</v>
      </c>
      <c s="5" t="n" r="B61">
        <v>0</v>
      </c>
      <c s="5" t="n" r="C61">
        <v>0</v>
      </c>
    </row>
    <row spans="1:5" r="62">
      <c s="4" t="s" r="A62">
        <v>65</v>
      </c>
      <c s="5" t="n" r="B62">
        <v>-413</v>
      </c>
    </row>
    <row spans="1:5" r="63">
      <c s="4" t="s" r="A63">
        <v>83</v>
      </c>
      <c s="5" t="n" r="B63">
        <v>0</v>
      </c>
      <c s="5" t="n" r="C63">
        <v>0</v>
      </c>
    </row>
    <row spans="1:5" r="64">
      <c s="4" t="s" r="A64">
        <v>78</v>
      </c>
      <c s="5" t="n" r="B64">
        <v>0</v>
      </c>
      <c s="5" t="n" r="C64">
        <v>0</v>
      </c>
    </row>
    <row spans="1:5" r="65">
      <c s="4" t="s" r="A65">
        <v>84</v>
      </c>
      <c s="5" t="n" r="B65">
        <v>-528912</v>
      </c>
      <c s="5" t="n" r="C65">
        <v>-601359</v>
      </c>
    </row>
    <row spans="1:5" r="66">
      <c s="4" t="s" r="A66">
        <v>92</v>
      </c>
      <c s="5" t="n" r="B66">
        <v>-2919662</v>
      </c>
      <c s="5" t="n" r="C66">
        <v>-3013443</v>
      </c>
    </row>
    <row spans="1:5" r="67">
      <c s="4" t="s" r="A67">
        <v>93</v>
      </c>
      <c s="5" t="n" r="B67">
        <v>-3448574</v>
      </c>
      <c s="5" t="n" r="C67">
        <v>-3614802</v>
      </c>
    </row>
    <row spans="1:5" r="68">
      <c s="4" t="s" r="A68">
        <v>611</v>
      </c>
    </row>
    <row spans="1:5" r="69">
      <c s="3" t="s" r="A69">
        <v>60</v>
      </c>
    </row>
    <row spans="1:5" r="70">
      <c s="4" t="s" r="A70">
        <v>61</v>
      </c>
      <c s="5" t="n" r="B70">
        <v>0</v>
      </c>
      <c s="5" t="n" r="C70">
        <v>0</v>
      </c>
      <c s="5" t="n" r="D70">
        <v>0</v>
      </c>
      <c s="5" t="n" r="E70">
        <v>0</v>
      </c>
    </row>
    <row spans="1:5" r="71">
      <c s="4" t="s" r="A71">
        <v>62</v>
      </c>
      <c s="5" t="n" r="B71">
        <v>0</v>
      </c>
      <c s="5" t="n" r="C71">
        <v>0</v>
      </c>
    </row>
    <row spans="1:5" r="72">
      <c s="4" t="s" r="A72">
        <v>63</v>
      </c>
      <c s="5" t="n" r="B72">
        <v>0</v>
      </c>
      <c s="5" t="n" r="C72">
        <v>0</v>
      </c>
    </row>
    <row spans="1:5" r="73">
      <c s="4" t="s" r="A73">
        <v>64</v>
      </c>
      <c s="5" t="n" r="B73">
        <v>0</v>
      </c>
      <c s="5" t="n" r="C73">
        <v>0</v>
      </c>
    </row>
    <row spans="1:5" r="74">
      <c s="4" t="s" r="A74">
        <v>65</v>
      </c>
      <c s="5" t="n" r="B74">
        <v>0</v>
      </c>
      <c s="5" t="n" r="C74">
        <v>0</v>
      </c>
    </row>
    <row spans="1:5" r="75">
      <c s="4" t="s" r="A75">
        <v>34</v>
      </c>
      <c s="5" t="n" r="B75">
        <v>0</v>
      </c>
      <c s="5" t="n" r="C75">
        <v>0</v>
      </c>
    </row>
    <row spans="1:5" r="76">
      <c s="4" t="s" r="A76">
        <v>66</v>
      </c>
      <c s="5" t="n" r="B76">
        <v>4618</v>
      </c>
      <c s="5" t="n" r="C76">
        <v>292</v>
      </c>
    </row>
    <row spans="1:5" r="77">
      <c s="4" t="s" r="A77">
        <v>67</v>
      </c>
      <c s="5" t="n" r="B77">
        <v>4618</v>
      </c>
      <c s="5" t="n" r="C77">
        <v>292</v>
      </c>
    </row>
    <row spans="1:5" r="78">
      <c s="3" t="s" r="A78">
        <v>68</v>
      </c>
    </row>
    <row spans="1:5" r="79">
      <c s="4" t="s" r="A79">
        <v>69</v>
      </c>
      <c s="5" t="n" r="B79">
        <v>0</v>
      </c>
      <c s="5" t="n" r="C79">
        <v>0</v>
      </c>
    </row>
    <row spans="1:5" r="80">
      <c s="4" t="s" r="A80">
        <v>70</v>
      </c>
      <c s="5" t="n" r="B80">
        <v>0</v>
      </c>
      <c s="5" t="n" r="C80">
        <v>0</v>
      </c>
    </row>
    <row spans="1:5" r="81">
      <c s="4" t="s" r="A81">
        <v>71</v>
      </c>
      <c s="5" t="n" r="B81">
        <v>0</v>
      </c>
      <c s="5" t="n" r="C81">
        <v>0</v>
      </c>
    </row>
    <row spans="1:5" r="82">
      <c s="4" t="s" r="A82">
        <v>65</v>
      </c>
      <c s="5" t="n" r="B82">
        <v>0</v>
      </c>
      <c s="5" t="n" r="C82">
        <v>0</v>
      </c>
    </row>
    <row spans="1:5" r="83">
      <c s="4" t="s" r="A83">
        <v>66</v>
      </c>
      <c s="5" t="n" r="B83">
        <v>1050926</v>
      </c>
      <c s="5" t="n" r="C83">
        <v>1108101</v>
      </c>
    </row>
    <row spans="1:5" r="84">
      <c s="4" t="s" r="A84">
        <v>72</v>
      </c>
      <c s="5" t="n" r="B84">
        <v>1055544</v>
      </c>
      <c s="5" t="n" r="C84">
        <v>1108393</v>
      </c>
    </row>
    <row spans="1:5" r="85">
      <c s="3" t="s" r="A85">
        <v>73</v>
      </c>
    </row>
    <row spans="1:5" r="86">
      <c s="4" t="s" r="A86">
        <v>74</v>
      </c>
      <c s="5" t="n" r="B86">
        <v>3</v>
      </c>
      <c s="5" t="n" r="C86">
        <v>0</v>
      </c>
    </row>
    <row spans="1:5" r="87">
      <c s="4" t="s" r="A87">
        <v>75</v>
      </c>
      <c s="5" t="n" r="B87">
        <v>0</v>
      </c>
      <c s="5" t="n" r="C87">
        <v>0</v>
      </c>
    </row>
    <row spans="1:5" r="88">
      <c s="4" t="s" r="A88">
        <v>76</v>
      </c>
      <c s="5" t="n" r="B88">
        <v>1692</v>
      </c>
      <c s="5" t="n" r="C88">
        <v>6194</v>
      </c>
    </row>
    <row spans="1:5" r="89">
      <c s="4" t="s" r="A89">
        <v>615</v>
      </c>
      <c s="5" t="n" r="B89">
        <v>20884</v>
      </c>
      <c s="5" t="n" r="C89">
        <v>14365</v>
      </c>
    </row>
    <row spans="1:5" r="90">
      <c s="4" t="s" r="A90">
        <v>77</v>
      </c>
      <c s="5" t="n" r="B90">
        <v>0</v>
      </c>
      <c s="5" t="n" r="C90">
        <v>0</v>
      </c>
    </row>
    <row spans="1:5" r="91">
      <c s="4" t="s" r="A91">
        <v>78</v>
      </c>
      <c s="5" t="n" r="B91">
        <v>0</v>
      </c>
      <c s="5" t="n" r="C91">
        <v>0</v>
      </c>
    </row>
    <row spans="1:5" r="92">
      <c s="4" t="s" r="A92">
        <v>79</v>
      </c>
      <c s="5" t="n" r="B92">
        <v>22579</v>
      </c>
      <c s="5" t="n" r="C92">
        <v>20559</v>
      </c>
    </row>
    <row spans="1:5" r="93">
      <c s="3" t="s" r="A93">
        <v>80</v>
      </c>
    </row>
    <row spans="1:5" r="94">
      <c s="4" t="s" r="A94">
        <v>81</v>
      </c>
      <c s="5" t="n" r="B94">
        <v>0</v>
      </c>
      <c s="5" t="n" r="C94">
        <v>0</v>
      </c>
    </row>
    <row spans="1:5" r="95">
      <c s="4" t="s" r="A95">
        <v>82</v>
      </c>
      <c s="5" t="n" r="B95">
        <v>0</v>
      </c>
      <c s="5" t="n" r="C95">
        <v>0</v>
      </c>
    </row>
    <row spans="1:5" r="96">
      <c s="4" t="s" r="A96">
        <v>65</v>
      </c>
      <c s="5" t="n" r="B96">
        <v>413</v>
      </c>
    </row>
    <row spans="1:5" r="97">
      <c s="4" t="s" r="A97">
        <v>83</v>
      </c>
      <c s="5" t="n" r="B97">
        <v>0</v>
      </c>
      <c s="5" t="n" r="C97">
        <v>0</v>
      </c>
    </row>
    <row spans="1:5" r="98">
      <c s="4" t="s" r="A98">
        <v>78</v>
      </c>
      <c s="5" t="n" r="B98">
        <v>0</v>
      </c>
      <c s="5" t="n" r="C98">
        <v>0</v>
      </c>
    </row>
    <row spans="1:5" r="99">
      <c s="4" t="s" r="A99">
        <v>84</v>
      </c>
      <c s="7" t="n" r="B99">
        <v>22992</v>
      </c>
      <c s="7" t="n" r="C99">
        <v>20559</v>
      </c>
    </row>
    <row spans="1:5" r="100">
      <c s="4" t="s" r="A100">
        <v>85</v>
      </c>
    </row>
    <row spans="1:5" r="101">
      <c s="4" t="s" r="A101">
        <v>92</v>
      </c>
      <c s="7" t="n" r="B101">
        <v>1032552</v>
      </c>
      <c s="7" t="n" r="C101">
        <v>1087834</v>
      </c>
    </row>
    <row spans="1:5" r="102">
      <c s="4" t="s" r="A102">
        <v>93</v>
      </c>
      <c s="5" t="n" r="B102">
        <v>1055544</v>
      </c>
      <c s="5" t="n" r="C102">
        <v>1108393</v>
      </c>
    </row>
    <row spans="1:5" r="103">
      <c s="4" t="s" r="A103">
        <v>612</v>
      </c>
    </row>
    <row spans="1:5" r="104">
      <c s="3" t="s" r="A104">
        <v>60</v>
      </c>
    </row>
    <row spans="1:5" r="105">
      <c s="4" t="s" r="A105">
        <v>61</v>
      </c>
      <c s="5" t="n" r="B105">
        <v>94100</v>
      </c>
      <c s="5" t="n" r="C105">
        <v>167532</v>
      </c>
      <c s="5" t="n" r="D105">
        <v>222263</v>
      </c>
      <c s="5" t="n" r="E105">
        <v>226993</v>
      </c>
    </row>
    <row spans="1:5" r="106">
      <c s="4" t="s" r="A106">
        <v>62</v>
      </c>
      <c s="5" t="n" r="B106">
        <v>0</v>
      </c>
      <c s="5" t="n" r="C106">
        <v>0</v>
      </c>
    </row>
    <row spans="1:5" r="107">
      <c s="4" t="s" r="A107">
        <v>63</v>
      </c>
      <c s="5" t="n" r="B107">
        <v>0</v>
      </c>
      <c s="5" t="n" r="C107">
        <v>0</v>
      </c>
    </row>
    <row spans="1:5" r="108">
      <c s="4" t="s" r="A108">
        <v>64</v>
      </c>
      <c s="5" t="n" r="B108">
        <v>7104</v>
      </c>
      <c s="5" t="n" r="C108">
        <v>6700</v>
      </c>
    </row>
    <row spans="1:5" r="109">
      <c s="4" t="s" r="A109">
        <v>65</v>
      </c>
      <c s="5" t="n" r="B109">
        <v>0</v>
      </c>
      <c s="5" t="n" r="C109">
        <v>0</v>
      </c>
    </row>
    <row spans="1:5" r="110">
      <c s="4" t="s" r="A110">
        <v>34</v>
      </c>
      <c s="5" t="n" r="B110">
        <v>0</v>
      </c>
      <c s="5" t="n" r="C110">
        <v>0</v>
      </c>
    </row>
    <row spans="1:5" r="111">
      <c s="4" t="s" r="A111">
        <v>66</v>
      </c>
      <c s="5" t="n" r="B111">
        <v>27</v>
      </c>
      <c s="5" t="n" r="C111">
        <v>6</v>
      </c>
    </row>
    <row spans="1:5" r="112">
      <c s="4" t="s" r="A112">
        <v>67</v>
      </c>
      <c s="5" t="n" r="B112">
        <v>101231</v>
      </c>
      <c s="5" t="n" r="C112">
        <v>174238</v>
      </c>
    </row>
    <row spans="1:5" r="113">
      <c s="3" t="s" r="A113">
        <v>68</v>
      </c>
    </row>
    <row spans="1:5" r="114">
      <c s="4" t="s" r="A114">
        <v>69</v>
      </c>
      <c s="5" t="n" r="B114">
        <v>5480</v>
      </c>
      <c s="5" t="n" r="C114">
        <v>6167</v>
      </c>
    </row>
    <row spans="1:5" r="115">
      <c s="4" t="s" r="A115">
        <v>70</v>
      </c>
      <c s="5" t="n" r="B115">
        <v>0</v>
      </c>
      <c s="5" t="n" r="C115">
        <v>0</v>
      </c>
    </row>
    <row spans="1:5" r="116">
      <c s="4" t="s" r="A116">
        <v>71</v>
      </c>
      <c s="5" t="n" r="B116">
        <v>0</v>
      </c>
      <c s="5" t="n" r="C116">
        <v>0</v>
      </c>
    </row>
    <row spans="1:5" r="117">
      <c s="4" t="s" r="A117">
        <v>65</v>
      </c>
      <c s="5" t="n" r="B117">
        <v>37482</v>
      </c>
      <c s="5" t="n" r="C117">
        <v>33926</v>
      </c>
    </row>
    <row spans="1:5" r="118">
      <c s="4" t="s" r="A118">
        <v>66</v>
      </c>
      <c s="5" t="n" r="B118">
        <v>1881030</v>
      </c>
      <c s="5" t="n" r="C118">
        <v>1919464</v>
      </c>
    </row>
    <row spans="1:5" r="119">
      <c s="4" t="s" r="A119">
        <v>72</v>
      </c>
      <c s="5" t="n" r="B119">
        <v>2025223</v>
      </c>
      <c s="5" t="n" r="C119">
        <v>2133795</v>
      </c>
    </row>
    <row spans="1:5" r="120">
      <c s="3" t="s" r="A120">
        <v>73</v>
      </c>
    </row>
    <row spans="1:5" r="121">
      <c s="4" t="s" r="A121">
        <v>74</v>
      </c>
      <c s="5" t="n" r="B121">
        <v>2156</v>
      </c>
      <c s="5" t="n" r="C121">
        <v>1287</v>
      </c>
    </row>
    <row spans="1:5" r="122">
      <c s="4" t="s" r="A122">
        <v>75</v>
      </c>
      <c s="5" t="n" r="B122">
        <v>0</v>
      </c>
      <c s="5" t="n" r="C122">
        <v>0</v>
      </c>
    </row>
    <row spans="1:5" r="123">
      <c s="4" t="s" r="A123">
        <v>76</v>
      </c>
      <c s="5" t="n" r="B123">
        <v>4781</v>
      </c>
      <c s="5" t="n" r="C123">
        <v>5318</v>
      </c>
    </row>
    <row spans="1:5" r="124">
      <c s="4" t="s" r="A124">
        <v>615</v>
      </c>
      <c s="5" t="n" r="B124">
        <v>468760</v>
      </c>
      <c s="5" t="n" r="C124">
        <v>520611</v>
      </c>
    </row>
    <row spans="1:5" r="125">
      <c s="4" t="s" r="A125">
        <v>77</v>
      </c>
      <c s="5" t="n" r="B125">
        <v>0</v>
      </c>
      <c s="5" t="n" r="C125">
        <v>0</v>
      </c>
    </row>
    <row spans="1:5" r="126">
      <c s="4" t="s" r="A126">
        <v>78</v>
      </c>
      <c s="5" t="n" r="B126">
        <v>45</v>
      </c>
      <c s="5" t="n" r="C126">
        <v>46</v>
      </c>
    </row>
    <row spans="1:5" r="127">
      <c s="4" t="s" r="A127">
        <v>79</v>
      </c>
      <c s="5" t="n" r="B127">
        <v>475742</v>
      </c>
      <c s="5" t="n" r="C127">
        <v>527262</v>
      </c>
    </row>
    <row spans="1:5" r="128">
      <c s="3" t="s" r="A128">
        <v>80</v>
      </c>
    </row>
    <row spans="1:5" r="129">
      <c s="4" t="s" r="A129">
        <v>81</v>
      </c>
      <c s="5" t="n" r="B129">
        <v>498603</v>
      </c>
      <c s="5" t="n" r="C129">
        <v>498480</v>
      </c>
    </row>
    <row spans="1:5" r="130">
      <c s="4" t="s" r="A130">
        <v>82</v>
      </c>
      <c s="5" t="n" r="B130">
        <v>0</v>
      </c>
      <c s="5" t="n" r="C130">
        <v>0</v>
      </c>
    </row>
    <row spans="1:5" r="131">
      <c s="4" t="s" r="A131">
        <v>65</v>
      </c>
      <c s="5" t="n" r="B131">
        <v>0</v>
      </c>
    </row>
    <row spans="1:5" r="132">
      <c s="4" t="s" r="A132">
        <v>83</v>
      </c>
      <c s="5" t="n" r="B132">
        <v>0</v>
      </c>
      <c s="5" t="n" r="C132">
        <v>0</v>
      </c>
    </row>
    <row spans="1:5" r="133">
      <c s="4" t="s" r="A133">
        <v>78</v>
      </c>
      <c s="5" t="n" r="B133">
        <v>0</v>
      </c>
      <c s="5" t="n" r="C133">
        <v>0</v>
      </c>
    </row>
    <row spans="1:5" r="134">
      <c s="4" t="s" r="A134">
        <v>84</v>
      </c>
      <c s="7" t="n" r="B134">
        <v>974345</v>
      </c>
      <c s="7" t="n" r="C134">
        <v>1025742</v>
      </c>
    </row>
    <row spans="1:5" r="135">
      <c s="4" t="s" r="A135">
        <v>85</v>
      </c>
    </row>
    <row spans="1:5" r="136">
      <c s="4" t="s" r="A136">
        <v>92</v>
      </c>
      <c s="7" t="n" r="B136">
        <v>1050878</v>
      </c>
      <c s="7" t="n" r="C136">
        <v>1108053</v>
      </c>
    </row>
    <row spans="1:5" r="137">
      <c s="4" t="s" r="A137">
        <v>93</v>
      </c>
      <c s="5" t="n" r="B137">
        <v>2025223</v>
      </c>
      <c s="5" t="n" r="C137">
        <v>2133795</v>
      </c>
    </row>
    <row spans="1:5" r="138">
      <c s="4" t="s" r="A138">
        <v>604</v>
      </c>
    </row>
    <row spans="1:5" r="139">
      <c s="3" t="s" r="A139">
        <v>60</v>
      </c>
    </row>
    <row spans="1:5" r="140">
      <c s="4" t="s" r="A140">
        <v>61</v>
      </c>
      <c s="5" t="n" r="B140">
        <v>1438</v>
      </c>
      <c s="5" t="n" r="C140">
        <v>1213</v>
      </c>
      <c s="5" t="n" r="D140">
        <v>1881</v>
      </c>
      <c s="5" t="n" r="E140">
        <v>496</v>
      </c>
    </row>
    <row spans="1:5" r="141">
      <c s="4" t="s" r="A141">
        <v>62</v>
      </c>
      <c s="5" t="n" r="B141">
        <v>7152</v>
      </c>
      <c s="5" t="n" r="C141">
        <v>14161</v>
      </c>
    </row>
    <row spans="1:5" r="142">
      <c s="4" t="s" r="A142">
        <v>63</v>
      </c>
      <c s="5" t="n" r="B142">
        <v>530927</v>
      </c>
      <c s="5" t="n" r="C142">
        <v>601540</v>
      </c>
    </row>
    <row spans="1:5" r="143">
      <c s="4" t="s" r="A143">
        <v>64</v>
      </c>
      <c s="5" t="n" r="B143">
        <v>71610</v>
      </c>
      <c s="5" t="n" r="C143">
        <v>73103</v>
      </c>
    </row>
    <row spans="1:5" r="144">
      <c s="4" t="s" r="A144">
        <v>65</v>
      </c>
      <c s="5" t="n" r="B144">
        <v>21715</v>
      </c>
      <c s="5" t="n" r="C144">
        <v>21716</v>
      </c>
    </row>
    <row spans="1:5" r="145">
      <c s="4" t="s" r="A145">
        <v>34</v>
      </c>
      <c s="5" t="n" r="B145">
        <v>13086</v>
      </c>
      <c s="5" t="n" r="C145">
        <v>17111</v>
      </c>
    </row>
    <row spans="1:5" r="146">
      <c s="4" t="s" r="A146">
        <v>66</v>
      </c>
      <c s="5" t="n" r="B146">
        <v>15977</v>
      </c>
      <c s="5" t="n" r="C146">
        <v>9541</v>
      </c>
    </row>
    <row spans="1:5" r="147">
      <c s="4" t="s" r="A147">
        <v>67</v>
      </c>
      <c s="5" t="n" r="B147">
        <v>661905</v>
      </c>
      <c s="5" t="n" r="C147">
        <v>738385</v>
      </c>
    </row>
    <row spans="1:5" r="148">
      <c s="3" t="s" r="A148">
        <v>68</v>
      </c>
    </row>
    <row spans="1:5" r="149">
      <c s="4" t="s" r="A149">
        <v>69</v>
      </c>
      <c s="5" t="n" r="B149">
        <v>1538378</v>
      </c>
      <c s="5" t="n" r="C149">
        <v>1582971</v>
      </c>
    </row>
    <row spans="1:5" r="150">
      <c s="4" t="s" r="A150">
        <v>70</v>
      </c>
      <c s="5" t="n" r="B150">
        <v>51925</v>
      </c>
      <c s="5" t="n" r="C150">
        <v>53780</v>
      </c>
    </row>
    <row spans="1:5" r="151">
      <c s="4" t="s" r="A151">
        <v>71</v>
      </c>
      <c s="5" t="n" r="B151">
        <v>2280</v>
      </c>
      <c s="5" t="n" r="C151">
        <v>35634</v>
      </c>
    </row>
    <row spans="1:5" r="152">
      <c s="4" t="s" r="A152">
        <v>65</v>
      </c>
      <c s="5" t="n" r="B152">
        <v>26179</v>
      </c>
      <c s="5" t="n" r="C152">
        <v>22542</v>
      </c>
    </row>
    <row spans="1:5" r="153">
      <c s="4" t="s" r="A153">
        <v>66</v>
      </c>
      <c s="5" t="n" r="B153">
        <v>35595</v>
      </c>
      <c s="5" t="n" r="C153">
        <v>26543</v>
      </c>
    </row>
    <row spans="1:5" r="154">
      <c s="4" t="s" r="A154">
        <v>72</v>
      </c>
      <c s="5" t="n" r="B154">
        <v>2316262</v>
      </c>
      <c s="5" t="n" r="C154">
        <v>2459855</v>
      </c>
    </row>
    <row spans="1:5" r="155">
      <c s="3" t="s" r="A155">
        <v>73</v>
      </c>
    </row>
    <row spans="1:5" r="156">
      <c s="4" t="s" r="A156">
        <v>74</v>
      </c>
      <c s="5" t="n" r="B156">
        <v>45440</v>
      </c>
      <c s="5" t="n" r="C156">
        <v>50679</v>
      </c>
    </row>
    <row spans="1:5" r="157">
      <c s="4" t="s" r="A157">
        <v>75</v>
      </c>
      <c s="5" t="n" r="B157">
        <v>110830</v>
      </c>
      <c s="5" t="n" r="C157">
        <v>126212</v>
      </c>
    </row>
    <row spans="1:5" r="158">
      <c s="4" t="s" r="A158">
        <v>76</v>
      </c>
      <c s="5" t="n" r="B158">
        <v>31572</v>
      </c>
      <c s="5" t="n" r="C158">
        <v>40701</v>
      </c>
    </row>
    <row spans="1:5" r="159">
      <c s="4" t="s" r="A159">
        <v>615</v>
      </c>
      <c s="5" t="n" r="B159">
        <v>0</v>
      </c>
      <c s="5" t="n" r="C159">
        <v>0</v>
      </c>
    </row>
    <row spans="1:5" r="160">
      <c s="4" t="s" r="A160">
        <v>77</v>
      </c>
      <c s="5" t="n" r="B160">
        <v>0</v>
      </c>
      <c s="5" t="n" r="C160">
        <v>63970</v>
      </c>
    </row>
    <row spans="1:5" r="161">
      <c s="4" t="s" r="A161">
        <v>78</v>
      </c>
      <c s="5" t="n" r="B161">
        <v>1632</v>
      </c>
      <c s="5" t="n" r="C161">
        <v>1632</v>
      </c>
    </row>
    <row spans="1:5" r="162">
      <c s="4" t="s" r="A162">
        <v>79</v>
      </c>
      <c s="5" t="n" r="B162">
        <v>189474</v>
      </c>
      <c s="5" t="n" r="C162">
        <v>283194</v>
      </c>
    </row>
    <row spans="1:5" r="163">
      <c s="3" t="s" r="A163">
        <v>80</v>
      </c>
    </row>
    <row spans="1:5" r="164">
      <c s="4" t="s" r="A164">
        <v>81</v>
      </c>
      <c s="5" t="n" r="B164">
        <v>0</v>
      </c>
      <c s="5" t="n" r="C164">
        <v>0</v>
      </c>
    </row>
    <row spans="1:5" r="165">
      <c s="4" t="s" r="A165">
        <v>82</v>
      </c>
      <c s="5" t="n" r="B165">
        <v>200175</v>
      </c>
      <c s="5" t="n" r="C165">
        <v>216241</v>
      </c>
    </row>
    <row spans="1:5" r="166">
      <c s="4" t="s" r="A166">
        <v>65</v>
      </c>
      <c s="5" t="n" r="B166">
        <v>0</v>
      </c>
    </row>
    <row spans="1:5" r="167">
      <c s="4" t="s" r="A167">
        <v>83</v>
      </c>
      <c s="5" t="n" r="B167">
        <v>53691</v>
      </c>
      <c s="5" t="n" r="C167">
        <v>50276</v>
      </c>
    </row>
    <row spans="1:5" r="168">
      <c s="4" t="s" r="A168">
        <v>78</v>
      </c>
      <c s="5" t="n" r="B168">
        <v>10375</v>
      </c>
      <c s="5" t="n" r="C168">
        <v>11025</v>
      </c>
    </row>
    <row spans="1:5" r="169">
      <c s="4" t="s" r="A169">
        <v>84</v>
      </c>
      <c s="7" t="n" r="B169">
        <v>453715</v>
      </c>
      <c s="7" t="n" r="C169">
        <v>560736</v>
      </c>
    </row>
    <row spans="1:5" r="170">
      <c s="4" t="s" r="A170">
        <v>85</v>
      </c>
    </row>
    <row spans="1:5" r="171">
      <c s="4" t="s" r="A171">
        <v>92</v>
      </c>
      <c s="7" t="n" r="B171">
        <v>1862547</v>
      </c>
      <c s="7" t="n" r="C171">
        <v>1899119</v>
      </c>
    </row>
    <row spans="1:5" r="172">
      <c s="4" t="s" r="A172">
        <v>93</v>
      </c>
      <c s="5" t="n" r="B172">
        <v>2316262</v>
      </c>
      <c s="5" t="n" r="C172">
        <v>2459855</v>
      </c>
    </row>
    <row spans="1:5" r="173">
      <c s="4" t="s" r="A173">
        <v>613</v>
      </c>
    </row>
    <row spans="1:5" r="174">
      <c s="3" t="s" r="A174">
        <v>60</v>
      </c>
    </row>
    <row spans="1:5" r="175">
      <c s="4" t="s" r="A175">
        <v>61</v>
      </c>
      <c s="5" t="n" r="B175">
        <v>0</v>
      </c>
      <c s="5" t="n" r="C175">
        <v>0</v>
      </c>
      <c s="7" t="n" r="D175">
        <v>1340</v>
      </c>
      <c s="7" t="n" r="E175">
        <v>4144</v>
      </c>
    </row>
    <row spans="1:5" r="176">
      <c s="4" t="s" r="A176">
        <v>62</v>
      </c>
      <c s="5" t="n" r="B176">
        <v>45062</v>
      </c>
      <c s="5" t="n" r="C176">
        <v>72676</v>
      </c>
    </row>
    <row spans="1:5" r="177">
      <c s="4" t="s" r="A177">
        <v>63</v>
      </c>
      <c s="5" t="n" r="B177">
        <v>0</v>
      </c>
      <c s="5" t="n" r="C177">
        <v>0</v>
      </c>
    </row>
    <row spans="1:5" r="178">
      <c s="4" t="s" r="A178">
        <v>64</v>
      </c>
      <c s="5" t="n" r="B178">
        <v>0</v>
      </c>
      <c s="5" t="n" r="C178">
        <v>0</v>
      </c>
    </row>
    <row spans="1:5" r="179">
      <c s="4" t="s" r="A179">
        <v>65</v>
      </c>
      <c s="5" t="n" r="B179">
        <v>0</v>
      </c>
      <c s="5" t="n" r="C179">
        <v>0</v>
      </c>
    </row>
    <row spans="1:5" r="180">
      <c s="4" t="s" r="A180">
        <v>34</v>
      </c>
      <c s="5" t="n" r="B180">
        <v>0</v>
      </c>
      <c s="5" t="n" r="C180">
        <v>0</v>
      </c>
    </row>
    <row spans="1:5" r="181">
      <c s="4" t="s" r="A181">
        <v>66</v>
      </c>
      <c s="5" t="n" r="B181">
        <v>0</v>
      </c>
      <c s="5" t="n" r="C181">
        <v>0</v>
      </c>
    </row>
    <row spans="1:5" r="182">
      <c s="4" t="s" r="A182">
        <v>67</v>
      </c>
      <c s="5" t="n" r="B182">
        <v>45062</v>
      </c>
      <c s="5" t="n" r="C182">
        <v>72676</v>
      </c>
    </row>
    <row spans="1:5" r="183">
      <c s="3" t="s" r="A183">
        <v>68</v>
      </c>
    </row>
    <row spans="1:5" r="184">
      <c s="4" t="s" r="A184">
        <v>69</v>
      </c>
      <c s="5" t="n" r="B184">
        <v>0</v>
      </c>
      <c s="5" t="n" r="C184">
        <v>0</v>
      </c>
    </row>
    <row spans="1:5" r="185">
      <c s="4" t="s" r="A185">
        <v>70</v>
      </c>
      <c s="5" t="n" r="B185">
        <v>0</v>
      </c>
      <c s="5" t="n" r="C185">
        <v>0</v>
      </c>
    </row>
    <row spans="1:5" r="186">
      <c s="4" t="s" r="A186">
        <v>71</v>
      </c>
      <c s="5" t="n" r="B186">
        <v>0</v>
      </c>
      <c s="5" t="n" r="C186">
        <v>0</v>
      </c>
    </row>
    <row spans="1:5" r="187">
      <c s="4" t="s" r="A187">
        <v>65</v>
      </c>
      <c s="5" t="n" r="B187">
        <v>6</v>
      </c>
      <c s="5" t="n" r="C187">
        <v>0</v>
      </c>
    </row>
    <row spans="1:5" r="188">
      <c s="4" t="s" r="A188">
        <v>66</v>
      </c>
      <c s="5" t="n" r="B188">
        <v>0</v>
      </c>
      <c s="5" t="n" r="C188">
        <v>0</v>
      </c>
    </row>
    <row spans="1:5" r="189">
      <c s="4" t="s" r="A189">
        <v>72</v>
      </c>
      <c s="5" t="n" r="B189">
        <v>45068</v>
      </c>
      <c s="5" t="n" r="C189">
        <v>72676</v>
      </c>
    </row>
    <row spans="1:5" r="190">
      <c s="3" t="s" r="A190">
        <v>73</v>
      </c>
    </row>
    <row spans="1:5" r="191">
      <c s="4" t="s" r="A191">
        <v>74</v>
      </c>
      <c s="5" t="n" r="B191">
        <v>20</v>
      </c>
      <c s="5" t="n" r="C191">
        <v>68</v>
      </c>
    </row>
    <row spans="1:5" r="192">
      <c s="4" t="s" r="A192">
        <v>75</v>
      </c>
      <c s="5" t="n" r="B192">
        <v>0</v>
      </c>
      <c s="5" t="n" r="C192">
        <v>0</v>
      </c>
    </row>
    <row spans="1:5" r="193">
      <c s="4" t="s" r="A193">
        <v>76</v>
      </c>
      <c s="5" t="n" r="B193">
        <v>0</v>
      </c>
      <c s="5" t="n" r="C193">
        <v>0</v>
      </c>
    </row>
    <row spans="1:5" r="194">
      <c s="4" t="s" r="A194">
        <v>615</v>
      </c>
      <c s="5" t="n" r="B194">
        <v>38810</v>
      </c>
      <c s="5" t="n" r="C194">
        <v>66337</v>
      </c>
    </row>
    <row spans="1:5" r="195">
      <c s="4" t="s" r="A195">
        <v>77</v>
      </c>
      <c s="5" t="n" r="B195">
        <v>0</v>
      </c>
      <c s="5" t="n" r="C195">
        <v>0</v>
      </c>
    </row>
    <row spans="1:5" r="196">
      <c s="4" t="s" r="A196">
        <v>78</v>
      </c>
      <c s="5" t="n" r="B196">
        <v>0</v>
      </c>
      <c s="5" t="n" r="C196">
        <v>0</v>
      </c>
    </row>
    <row spans="1:5" r="197">
      <c s="4" t="s" r="A197">
        <v>79</v>
      </c>
      <c s="5" t="n" r="B197">
        <v>38830</v>
      </c>
      <c s="5" t="n" r="C197">
        <v>66405</v>
      </c>
    </row>
    <row spans="1:5" r="198">
      <c s="3" t="s" r="A198">
        <v>80</v>
      </c>
    </row>
    <row spans="1:5" r="199">
      <c s="4" t="s" r="A199">
        <v>81</v>
      </c>
      <c s="5" t="n" r="B199">
        <v>0</v>
      </c>
      <c s="5" t="n" r="C199">
        <v>0</v>
      </c>
    </row>
    <row spans="1:5" r="200">
      <c s="4" t="s" r="A200">
        <v>82</v>
      </c>
      <c s="5" t="n" r="B200">
        <v>0</v>
      </c>
      <c s="5" t="n" r="C200">
        <v>0</v>
      </c>
    </row>
    <row spans="1:5" r="201">
      <c s="4" t="s" r="A201">
        <v>65</v>
      </c>
      <c s="5" t="n" r="B201">
        <v>0</v>
      </c>
    </row>
    <row spans="1:5" r="202">
      <c s="4" t="s" r="A202">
        <v>83</v>
      </c>
      <c s="5" t="n" r="B202">
        <v>0</v>
      </c>
      <c s="5" t="n" r="C202">
        <v>0</v>
      </c>
    </row>
    <row spans="1:5" r="203">
      <c s="4" t="s" r="A203">
        <v>78</v>
      </c>
      <c s="5" t="n" r="B203">
        <v>0</v>
      </c>
      <c s="5" t="n" r="C203">
        <v>0</v>
      </c>
    </row>
    <row spans="1:5" r="204">
      <c s="4" t="s" r="A204">
        <v>84</v>
      </c>
      <c s="7" t="n" r="B204">
        <v>38830</v>
      </c>
      <c s="7" t="n" r="C204">
        <v>66405</v>
      </c>
    </row>
    <row spans="1:5" r="205">
      <c s="4" t="s" r="A205">
        <v>85</v>
      </c>
    </row>
    <row spans="1:5" r="206">
      <c s="4" t="s" r="A206">
        <v>92</v>
      </c>
      <c s="7" t="n" r="B206">
        <v>6238</v>
      </c>
      <c s="7" t="n" r="C206">
        <v>6271</v>
      </c>
    </row>
    <row spans="1:5" r="207">
      <c s="4" t="s" r="A207">
        <v>93</v>
      </c>
      <c s="7" t="n" r="B207">
        <v>45068</v>
      </c>
      <c s="7" t="n" r="C207">
        <v>726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0</v>
      </c>
      <c s="2" t="s" r="B1">
        <v>1</v>
      </c>
    </row>
    <row spans="1:2" r="2">
      <c s="2" t="s" r="B2">
        <v>2</v>
      </c>
    </row>
    <row spans="1:2" r="3">
      <c s="3" t="s" r="A3">
        <v>140</v>
      </c>
    </row>
    <row spans="1:2" r="4">
      <c s="4" t="s" r="A4">
        <v>140</v>
      </c>
      <c s="4" t="s" r="B4">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16</v>
      </c>
      <c s="2" t="s" r="B1">
        <v>1</v>
      </c>
    </row>
    <row spans="1:3" r="2">
      <c s="2" t="s" r="B2">
        <v>2</v>
      </c>
      <c s="2" t="s" r="C2">
        <v>26</v>
      </c>
    </row>
    <row spans="1:3" r="3">
      <c s="3" t="s" r="A3">
        <v>617</v>
      </c>
    </row>
    <row spans="1:3" r="4">
      <c s="4" t="s" r="A4">
        <v>115</v>
      </c>
      <c s="7" t="n" r="B4">
        <v>14887</v>
      </c>
      <c s="7" t="n" r="C4">
        <v>35381</v>
      </c>
    </row>
    <row spans="1:3" r="5">
      <c s="3" t="s" r="A5">
        <v>116</v>
      </c>
    </row>
    <row spans="1:3" r="6">
      <c s="4" t="s" r="A6">
        <v>117</v>
      </c>
      <c s="5" t="n" r="B6">
        <v>-14782</v>
      </c>
      <c s="5" t="n" r="C6">
        <v>-7146</v>
      </c>
    </row>
    <row spans="1:3" r="7">
      <c s="4" t="s" r="A7">
        <v>118</v>
      </c>
      <c s="5" t="n" r="B7">
        <v>0</v>
      </c>
      <c s="5" t="n" r="C7">
        <v>-8159</v>
      </c>
    </row>
    <row spans="1:3" r="8">
      <c s="4" t="s" r="A8">
        <v>119</v>
      </c>
      <c s="5" t="n" r="B8">
        <v>0</v>
      </c>
      <c s="5" t="n" r="C8">
        <v>88845</v>
      </c>
    </row>
    <row spans="1:3" r="9">
      <c s="4" t="s" r="A9">
        <v>120</v>
      </c>
      <c s="5" t="n" r="B9">
        <v>-1500</v>
      </c>
      <c s="5" t="n" r="C9">
        <v>-1500</v>
      </c>
    </row>
    <row spans="1:3" r="10">
      <c s="4" t="s" r="A10">
        <v>121</v>
      </c>
      <c s="5" t="n" r="B10">
        <v>-6500</v>
      </c>
      <c s="5" t="n" r="C10">
        <v>0</v>
      </c>
    </row>
    <row spans="1:3" r="11">
      <c s="4" t="s" r="A11">
        <v>110</v>
      </c>
      <c s="5" t="n" r="B11">
        <v>-184</v>
      </c>
      <c s="5" t="n" r="C11">
        <v>222</v>
      </c>
    </row>
    <row spans="1:3" r="12">
      <c s="4" t="s" r="A12">
        <v>122</v>
      </c>
      <c s="5" t="n" r="B12">
        <v>-22966</v>
      </c>
      <c s="5" t="n" r="C12">
        <v>72262</v>
      </c>
    </row>
    <row spans="1:3" r="13">
      <c s="3" t="s" r="A13">
        <v>123</v>
      </c>
    </row>
    <row spans="1:3" r="14">
      <c s="4" t="s" r="A14">
        <v>124</v>
      </c>
      <c s="5" t="n" r="B14">
        <v>-63970</v>
      </c>
      <c s="5" t="n" r="C14">
        <v>0</v>
      </c>
    </row>
    <row spans="1:3" r="15">
      <c s="4" t="s" r="A15">
        <v>125</v>
      </c>
      <c s="5" t="n" r="B15">
        <v>0</v>
      </c>
      <c s="5" t="n" r="C15">
        <v>200000</v>
      </c>
    </row>
    <row spans="1:3" r="16">
      <c s="4" t="s" r="A16">
        <v>126</v>
      </c>
      <c s="5" t="n" r="B16">
        <v>0</v>
      </c>
      <c s="5" t="n" r="C16">
        <v>-300000</v>
      </c>
    </row>
    <row spans="1:3" r="17">
      <c s="4" t="s" r="A17">
        <v>127</v>
      </c>
      <c s="5" t="n" r="B17">
        <v>-341</v>
      </c>
      <c s="5" t="n" r="C17">
        <v>-13598</v>
      </c>
    </row>
    <row spans="1:3" r="18">
      <c s="4" t="s" r="A18">
        <v>110</v>
      </c>
      <c s="5" t="n" r="B18">
        <v>-817</v>
      </c>
      <c s="5" t="n" r="C18">
        <v>-194</v>
      </c>
    </row>
    <row spans="1:3" r="19">
      <c s="4" t="s" r="A19">
        <v>128</v>
      </c>
      <c s="5" t="n" r="B19">
        <v>-65128</v>
      </c>
      <c s="5" t="n" r="C19">
        <v>-113792</v>
      </c>
    </row>
    <row spans="1:3" r="20">
      <c s="4" t="s" r="A20">
        <v>129</v>
      </c>
      <c s="5" t="n" r="B20">
        <v>-73207</v>
      </c>
      <c s="5" t="n" r="C20">
        <v>-6149</v>
      </c>
    </row>
    <row spans="1:3" r="21">
      <c s="4" t="s" r="A21">
        <v>130</v>
      </c>
      <c s="5" t="n" r="B21">
        <v>168745</v>
      </c>
      <c s="5" t="n" r="C21">
        <v>231633</v>
      </c>
    </row>
    <row spans="1:3" r="22">
      <c s="4" t="s" r="A22">
        <v>131</v>
      </c>
      <c s="5" t="n" r="B22">
        <v>95538</v>
      </c>
      <c s="5" t="n" r="C22">
        <v>225484</v>
      </c>
    </row>
    <row spans="1:3" r="23">
      <c s="4" t="s" r="A23">
        <v>609</v>
      </c>
    </row>
    <row spans="1:3" r="24">
      <c s="3" t="s" r="A24">
        <v>617</v>
      </c>
    </row>
    <row spans="1:3" r="25">
      <c s="4" t="s" r="A25">
        <v>115</v>
      </c>
      <c s="5" t="n" r="B25">
        <v>0</v>
      </c>
      <c s="5" t="n" r="C25">
        <v>0</v>
      </c>
    </row>
    <row spans="1:3" r="26">
      <c s="3" t="s" r="A26">
        <v>116</v>
      </c>
    </row>
    <row spans="1:3" r="27">
      <c s="4" t="s" r="A27">
        <v>117</v>
      </c>
      <c s="5" t="n" r="B27">
        <v>0</v>
      </c>
      <c s="5" t="n" r="C27">
        <v>0</v>
      </c>
    </row>
    <row spans="1:3" r="28">
      <c s="4" t="s" r="A28">
        <v>118</v>
      </c>
      <c s="5" t="n" r="B28">
        <v>0</v>
      </c>
      <c s="5" t="n" r="C28">
        <v>0</v>
      </c>
    </row>
    <row spans="1:3" r="29">
      <c s="4" t="s" r="A29">
        <v>119</v>
      </c>
      <c s="5" t="n" r="B29">
        <v>0</v>
      </c>
      <c s="5" t="n" r="C29">
        <v>0</v>
      </c>
    </row>
    <row spans="1:3" r="30">
      <c s="4" t="s" r="A30">
        <v>120</v>
      </c>
      <c s="5" t="n" r="B30">
        <v>0</v>
      </c>
      <c s="5" t="n" r="C30">
        <v>0</v>
      </c>
    </row>
    <row spans="1:3" r="31">
      <c s="4" t="s" r="A31">
        <v>121</v>
      </c>
      <c s="5" t="n" r="B31">
        <v>0</v>
      </c>
      <c s="5" t="n" r="C31">
        <v>0</v>
      </c>
    </row>
    <row spans="1:3" r="32">
      <c s="4" t="s" r="A32">
        <v>618</v>
      </c>
      <c s="5" t="n" r="C32">
        <v>1000</v>
      </c>
    </row>
    <row spans="1:3" r="33">
      <c s="4" t="s" r="A33">
        <v>110</v>
      </c>
      <c s="5" t="n" r="B33">
        <v>0</v>
      </c>
      <c s="5" t="n" r="C33">
        <v>0</v>
      </c>
    </row>
    <row spans="1:3" r="34">
      <c s="4" t="s" r="A34">
        <v>122</v>
      </c>
      <c s="5" t="n" r="B34">
        <v>0</v>
      </c>
      <c s="5" t="n" r="C34">
        <v>1000</v>
      </c>
    </row>
    <row spans="1:3" r="35">
      <c s="3" t="s" r="A35">
        <v>123</v>
      </c>
    </row>
    <row spans="1:3" r="36">
      <c s="4" t="s" r="A36">
        <v>125</v>
      </c>
      <c s="5" t="n" r="B36">
        <v>0</v>
      </c>
      <c s="5" t="n" r="C36">
        <v>0</v>
      </c>
    </row>
    <row spans="1:3" r="37">
      <c s="4" t="s" r="A37">
        <v>126</v>
      </c>
      <c s="5" t="n" r="B37">
        <v>0</v>
      </c>
      <c s="5" t="n" r="C37">
        <v>0</v>
      </c>
    </row>
    <row spans="1:3" r="38">
      <c s="4" t="s" r="A38">
        <v>127</v>
      </c>
      <c s="5" t="n" r="B38">
        <v>0</v>
      </c>
      <c s="5" t="n" r="C38">
        <v>0</v>
      </c>
    </row>
    <row spans="1:3" r="39">
      <c s="4" t="s" r="A39">
        <v>619</v>
      </c>
      <c s="5" t="n" r="C39">
        <v>-1000</v>
      </c>
    </row>
    <row spans="1:3" r="40">
      <c s="4" t="s" r="A40">
        <v>110</v>
      </c>
      <c s="5" t="n" r="B40">
        <v>0</v>
      </c>
      <c s="5" t="n" r="C40">
        <v>0</v>
      </c>
    </row>
    <row spans="1:3" r="41">
      <c s="4" t="s" r="A41">
        <v>128</v>
      </c>
      <c s="5" t="n" r="B41">
        <v>0</v>
      </c>
      <c s="5" t="n" r="C41">
        <v>-1000</v>
      </c>
    </row>
    <row spans="1:3" r="42">
      <c s="4" t="s" r="A42">
        <v>129</v>
      </c>
      <c s="5" t="n" r="B42">
        <v>0</v>
      </c>
      <c s="5" t="n" r="C42">
        <v>0</v>
      </c>
    </row>
    <row spans="1:3" r="43">
      <c s="4" t="s" r="A43">
        <v>130</v>
      </c>
      <c s="5" t="n" r="B43">
        <v>0</v>
      </c>
      <c s="5" t="n" r="C43">
        <v>0</v>
      </c>
    </row>
    <row spans="1:3" r="44">
      <c s="4" t="s" r="A44">
        <v>131</v>
      </c>
      <c s="5" t="n" r="B44">
        <v>0</v>
      </c>
      <c s="5" t="n" r="C44">
        <v>0</v>
      </c>
    </row>
    <row spans="1:3" r="45">
      <c s="4" t="s" r="A45">
        <v>611</v>
      </c>
    </row>
    <row spans="1:3" r="46">
      <c s="3" t="s" r="A46">
        <v>617</v>
      </c>
    </row>
    <row spans="1:3" r="47">
      <c s="4" t="s" r="A47">
        <v>115</v>
      </c>
      <c s="5" t="n" r="B47">
        <v>0</v>
      </c>
      <c s="5" t="n" r="C47">
        <v>-594</v>
      </c>
    </row>
    <row spans="1:3" r="48">
      <c s="3" t="s" r="A48">
        <v>116</v>
      </c>
    </row>
    <row spans="1:3" r="49">
      <c s="4" t="s" r="A49">
        <v>117</v>
      </c>
      <c s="5" t="n" r="B49">
        <v>0</v>
      </c>
      <c s="5" t="n" r="C49">
        <v>0</v>
      </c>
    </row>
    <row spans="1:3" r="50">
      <c s="4" t="s" r="A50">
        <v>118</v>
      </c>
      <c s="5" t="n" r="B50">
        <v>0</v>
      </c>
      <c s="5" t="n" r="C50">
        <v>0</v>
      </c>
    </row>
    <row spans="1:3" r="51">
      <c s="4" t="s" r="A51">
        <v>119</v>
      </c>
      <c s="5" t="n" r="B51">
        <v>0</v>
      </c>
      <c s="5" t="n" r="C51">
        <v>0</v>
      </c>
    </row>
    <row spans="1:3" r="52">
      <c s="4" t="s" r="A52">
        <v>120</v>
      </c>
      <c s="5" t="n" r="B52">
        <v>0</v>
      </c>
      <c s="5" t="n" r="C52">
        <v>0</v>
      </c>
    </row>
    <row spans="1:3" r="53">
      <c s="4" t="s" r="A53">
        <v>121</v>
      </c>
      <c s="5" t="n" r="B53">
        <v>0</v>
      </c>
      <c s="5" t="n" r="C53">
        <v>0</v>
      </c>
    </row>
    <row spans="1:3" r="54">
      <c s="4" t="s" r="A54">
        <v>618</v>
      </c>
      <c s="5" t="n" r="C54">
        <v>0</v>
      </c>
    </row>
    <row spans="1:3" r="55">
      <c s="4" t="s" r="A55">
        <v>110</v>
      </c>
      <c s="5" t="n" r="B55">
        <v>0</v>
      </c>
      <c s="5" t="n" r="C55">
        <v>0</v>
      </c>
    </row>
    <row spans="1:3" r="56">
      <c s="4" t="s" r="A56">
        <v>122</v>
      </c>
      <c s="5" t="n" r="B56">
        <v>0</v>
      </c>
      <c s="5" t="n" r="C56">
        <v>0</v>
      </c>
    </row>
    <row spans="1:3" r="57">
      <c s="3" t="s" r="A57">
        <v>123</v>
      </c>
    </row>
    <row spans="1:3" r="58">
      <c s="4" t="s" r="A58">
        <v>124</v>
      </c>
      <c s="5" t="n" r="B58">
        <v>0</v>
      </c>
    </row>
    <row spans="1:3" r="59">
      <c s="4" t="s" r="A59">
        <v>125</v>
      </c>
      <c s="5" t="n" r="B59">
        <v>0</v>
      </c>
      <c s="5" t="n" r="C59">
        <v>0</v>
      </c>
    </row>
    <row spans="1:3" r="60">
      <c s="4" t="s" r="A60">
        <v>126</v>
      </c>
      <c s="5" t="n" r="B60">
        <v>0</v>
      </c>
      <c s="5" t="n" r="C60">
        <v>0</v>
      </c>
    </row>
    <row spans="1:3" r="61">
      <c s="4" t="s" r="A61">
        <v>127</v>
      </c>
      <c s="5" t="n" r="B61">
        <v>0</v>
      </c>
      <c s="5" t="n" r="C61">
        <v>0</v>
      </c>
    </row>
    <row spans="1:3" r="62">
      <c s="4" t="s" r="A62">
        <v>619</v>
      </c>
      <c s="5" t="n" r="C62">
        <v>0</v>
      </c>
    </row>
    <row spans="1:3" r="63">
      <c s="4" t="s" r="A63">
        <v>110</v>
      </c>
      <c s="5" t="n" r="B63">
        <v>0</v>
      </c>
      <c s="5" t="n" r="C63">
        <v>594</v>
      </c>
    </row>
    <row spans="1:3" r="64">
      <c s="4" t="s" r="A64">
        <v>128</v>
      </c>
      <c s="5" t="n" r="B64">
        <v>0</v>
      </c>
      <c s="5" t="n" r="C64">
        <v>594</v>
      </c>
    </row>
    <row spans="1:3" r="65">
      <c s="4" t="s" r="A65">
        <v>129</v>
      </c>
      <c s="5" t="n" r="B65">
        <v>0</v>
      </c>
      <c s="5" t="n" r="C65">
        <v>0</v>
      </c>
    </row>
    <row spans="1:3" r="66">
      <c s="4" t="s" r="A66">
        <v>130</v>
      </c>
      <c s="5" t="n" r="B66">
        <v>0</v>
      </c>
      <c s="5" t="n" r="C66">
        <v>0</v>
      </c>
    </row>
    <row spans="1:3" r="67">
      <c s="4" t="s" r="A67">
        <v>131</v>
      </c>
      <c s="5" t="n" r="B67">
        <v>0</v>
      </c>
      <c s="5" t="n" r="C67">
        <v>0</v>
      </c>
    </row>
    <row spans="1:3" r="68">
      <c s="4" t="s" r="A68">
        <v>612</v>
      </c>
    </row>
    <row spans="1:3" r="69">
      <c s="3" t="s" r="A69">
        <v>617</v>
      </c>
    </row>
    <row spans="1:3" r="70">
      <c s="4" t="s" r="A70">
        <v>115</v>
      </c>
      <c s="5" t="n" r="B70">
        <v>-71307</v>
      </c>
      <c s="5" t="n" r="C70">
        <v>29347</v>
      </c>
    </row>
    <row spans="1:3" r="71">
      <c s="3" t="s" r="A71">
        <v>116</v>
      </c>
    </row>
    <row spans="1:3" r="72">
      <c s="4" t="s" r="A72">
        <v>117</v>
      </c>
      <c s="5" t="n" r="B72">
        <v>-2123</v>
      </c>
      <c s="5" t="n" r="C72">
        <v>-1165</v>
      </c>
    </row>
    <row spans="1:3" r="73">
      <c s="4" t="s" r="A73">
        <v>118</v>
      </c>
      <c s="5" t="n" r="B73">
        <v>0</v>
      </c>
      <c s="5" t="n" r="C73">
        <v>-8159</v>
      </c>
    </row>
    <row spans="1:3" r="74">
      <c s="4" t="s" r="A74">
        <v>119</v>
      </c>
      <c s="5" t="n" r="B74">
        <v>0</v>
      </c>
      <c s="5" t="n" r="C74">
        <v>88845</v>
      </c>
    </row>
    <row spans="1:3" r="75">
      <c s="4" t="s" r="A75">
        <v>120</v>
      </c>
      <c s="5" t="n" r="B75">
        <v>0</v>
      </c>
      <c s="5" t="n" r="C75">
        <v>0</v>
      </c>
    </row>
    <row spans="1:3" r="76">
      <c s="4" t="s" r="A76">
        <v>121</v>
      </c>
      <c s="5" t="n" r="B76">
        <v>0</v>
      </c>
      <c s="5" t="n" r="C76">
        <v>0</v>
      </c>
    </row>
    <row spans="1:3" r="77">
      <c s="4" t="s" r="A77">
        <v>618</v>
      </c>
      <c s="5" t="n" r="C77">
        <v>0</v>
      </c>
    </row>
    <row spans="1:3" r="78">
      <c s="4" t="s" r="A78">
        <v>110</v>
      </c>
      <c s="5" t="n" r="B78">
        <v>0</v>
      </c>
      <c s="5" t="n" r="C78">
        <v>0</v>
      </c>
    </row>
    <row spans="1:3" r="79">
      <c s="4" t="s" r="A79">
        <v>122</v>
      </c>
      <c s="5" t="n" r="B79">
        <v>-2123</v>
      </c>
      <c s="5" t="n" r="C79">
        <v>79521</v>
      </c>
    </row>
    <row spans="1:3" r="80">
      <c s="3" t="s" r="A80">
        <v>123</v>
      </c>
    </row>
    <row spans="1:3" r="81">
      <c s="4" t="s" r="A81">
        <v>124</v>
      </c>
      <c s="5" t="n" r="B81">
        <v>0</v>
      </c>
    </row>
    <row spans="1:3" r="82">
      <c s="4" t="s" r="A82">
        <v>125</v>
      </c>
      <c s="5" t="n" r="B82">
        <v>0</v>
      </c>
      <c s="5" t="n" r="C82">
        <v>200000</v>
      </c>
    </row>
    <row spans="1:3" r="83">
      <c s="4" t="s" r="A83">
        <v>126</v>
      </c>
      <c s="5" t="n" r="B83">
        <v>0</v>
      </c>
      <c s="5" t="n" r="C83">
        <v>-300000</v>
      </c>
    </row>
    <row spans="1:3" r="84">
      <c s="4" t="s" r="A84">
        <v>127</v>
      </c>
      <c s="5" t="n" r="B84">
        <v>-2</v>
      </c>
      <c s="5" t="n" r="C84">
        <v>-13598</v>
      </c>
    </row>
    <row spans="1:3" r="85">
      <c s="4" t="s" r="A85">
        <v>619</v>
      </c>
      <c s="5" t="n" r="C85">
        <v>0</v>
      </c>
    </row>
    <row spans="1:3" r="86">
      <c s="4" t="s" r="A86">
        <v>110</v>
      </c>
      <c s="5" t="n" r="B86">
        <v>0</v>
      </c>
      <c s="5" t="n" r="C86">
        <v>0</v>
      </c>
    </row>
    <row spans="1:3" r="87">
      <c s="4" t="s" r="A87">
        <v>128</v>
      </c>
      <c s="5" t="n" r="B87">
        <v>-2</v>
      </c>
      <c s="5" t="n" r="C87">
        <v>-113598</v>
      </c>
    </row>
    <row spans="1:3" r="88">
      <c s="4" t="s" r="A88">
        <v>129</v>
      </c>
      <c s="5" t="n" r="B88">
        <v>-73432</v>
      </c>
      <c s="5" t="n" r="C88">
        <v>-4730</v>
      </c>
    </row>
    <row spans="1:3" r="89">
      <c s="4" t="s" r="A89">
        <v>130</v>
      </c>
      <c s="5" t="n" r="B89">
        <v>167532</v>
      </c>
      <c s="5" t="n" r="C89">
        <v>226993</v>
      </c>
    </row>
    <row spans="1:3" r="90">
      <c s="4" t="s" r="A90">
        <v>131</v>
      </c>
      <c s="5" t="n" r="B90">
        <v>94100</v>
      </c>
      <c s="5" t="n" r="C90">
        <v>222263</v>
      </c>
    </row>
    <row spans="1:3" r="91">
      <c s="4" t="s" r="A91">
        <v>604</v>
      </c>
    </row>
    <row spans="1:3" r="92">
      <c s="3" t="s" r="A92">
        <v>617</v>
      </c>
    </row>
    <row spans="1:3" r="93">
      <c s="4" t="s" r="A93">
        <v>115</v>
      </c>
      <c s="5" t="n" r="B93">
        <v>86194</v>
      </c>
      <c s="5" t="n" r="C93">
        <v>10432</v>
      </c>
    </row>
    <row spans="1:3" r="94">
      <c s="3" t="s" r="A94">
        <v>116</v>
      </c>
    </row>
    <row spans="1:3" r="95">
      <c s="4" t="s" r="A95">
        <v>117</v>
      </c>
      <c s="5" t="n" r="B95">
        <v>-12659</v>
      </c>
      <c s="5" t="n" r="C95">
        <v>-5981</v>
      </c>
    </row>
    <row spans="1:3" r="96">
      <c s="4" t="s" r="A96">
        <v>118</v>
      </c>
      <c s="5" t="n" r="B96">
        <v>0</v>
      </c>
      <c s="5" t="n" r="C96">
        <v>0</v>
      </c>
    </row>
    <row spans="1:3" r="97">
      <c s="4" t="s" r="A97">
        <v>119</v>
      </c>
      <c s="5" t="n" r="B97">
        <v>0</v>
      </c>
      <c s="5" t="n" r="C97">
        <v>0</v>
      </c>
    </row>
    <row spans="1:3" r="98">
      <c s="4" t="s" r="A98">
        <v>120</v>
      </c>
      <c s="5" t="n" r="B98">
        <v>-1500</v>
      </c>
      <c s="5" t="n" r="C98">
        <v>-1500</v>
      </c>
    </row>
    <row spans="1:3" r="99">
      <c s="4" t="s" r="A99">
        <v>121</v>
      </c>
      <c s="5" t="n" r="B99">
        <v>-6500</v>
      </c>
      <c s="5" t="n" r="C99">
        <v>0</v>
      </c>
    </row>
    <row spans="1:3" r="100">
      <c s="4" t="s" r="A100">
        <v>618</v>
      </c>
      <c s="5" t="n" r="C100">
        <v>-1000</v>
      </c>
    </row>
    <row spans="1:3" r="101">
      <c s="4" t="s" r="A101">
        <v>110</v>
      </c>
      <c s="5" t="n" r="B101">
        <v>-184</v>
      </c>
      <c s="5" t="n" r="C101">
        <v>222</v>
      </c>
    </row>
    <row spans="1:3" r="102">
      <c s="4" t="s" r="A102">
        <v>122</v>
      </c>
      <c s="5" t="n" r="B102">
        <v>-20843</v>
      </c>
      <c s="5" t="n" r="C102">
        <v>-8259</v>
      </c>
    </row>
    <row spans="1:3" r="103">
      <c s="3" t="s" r="A103">
        <v>123</v>
      </c>
    </row>
    <row spans="1:3" r="104">
      <c s="4" t="s" r="A104">
        <v>124</v>
      </c>
      <c s="5" t="n" r="B104">
        <v>-63970</v>
      </c>
    </row>
    <row spans="1:3" r="105">
      <c s="4" t="s" r="A105">
        <v>125</v>
      </c>
      <c s="5" t="n" r="B105">
        <v>0</v>
      </c>
      <c s="5" t="n" r="C105">
        <v>0</v>
      </c>
    </row>
    <row spans="1:3" r="106">
      <c s="4" t="s" r="A106">
        <v>126</v>
      </c>
      <c s="5" t="n" r="B106">
        <v>0</v>
      </c>
      <c s="5" t="n" r="C106">
        <v>0</v>
      </c>
    </row>
    <row spans="1:3" r="107">
      <c s="4" t="s" r="A107">
        <v>127</v>
      </c>
      <c s="5" t="n" r="B107">
        <v>-339</v>
      </c>
      <c s="5" t="n" r="C107">
        <v>0</v>
      </c>
    </row>
    <row spans="1:3" r="108">
      <c s="4" t="s" r="A108">
        <v>619</v>
      </c>
      <c s="5" t="n" r="C108">
        <v>0</v>
      </c>
    </row>
    <row spans="1:3" r="109">
      <c s="4" t="s" r="A109">
        <v>110</v>
      </c>
      <c s="5" t="n" r="B109">
        <v>-817</v>
      </c>
      <c s="5" t="n" r="C109">
        <v>-788</v>
      </c>
    </row>
    <row spans="1:3" r="110">
      <c s="4" t="s" r="A110">
        <v>128</v>
      </c>
      <c s="5" t="n" r="B110">
        <v>-65126</v>
      </c>
      <c s="5" t="n" r="C110">
        <v>-788</v>
      </c>
    </row>
    <row spans="1:3" r="111">
      <c s="4" t="s" r="A111">
        <v>129</v>
      </c>
      <c s="5" t="n" r="B111">
        <v>225</v>
      </c>
      <c s="5" t="n" r="C111">
        <v>1385</v>
      </c>
    </row>
    <row spans="1:3" r="112">
      <c s="4" t="s" r="A112">
        <v>130</v>
      </c>
      <c s="5" t="n" r="B112">
        <v>1213</v>
      </c>
      <c s="5" t="n" r="C112">
        <v>496</v>
      </c>
    </row>
    <row spans="1:3" r="113">
      <c s="4" t="s" r="A113">
        <v>131</v>
      </c>
      <c s="5" t="n" r="B113">
        <v>1438</v>
      </c>
      <c s="5" t="n" r="C113">
        <v>1881</v>
      </c>
    </row>
    <row spans="1:3" r="114">
      <c s="4" t="s" r="A114">
        <v>613</v>
      </c>
    </row>
    <row spans="1:3" r="115">
      <c s="3" t="s" r="A115">
        <v>617</v>
      </c>
    </row>
    <row spans="1:3" r="116">
      <c s="4" t="s" r="A116">
        <v>115</v>
      </c>
      <c s="5" t="n" r="B116">
        <v>0</v>
      </c>
      <c s="5" t="n" r="C116">
        <v>-3804</v>
      </c>
    </row>
    <row spans="1:3" r="117">
      <c s="3" t="s" r="A117">
        <v>116</v>
      </c>
    </row>
    <row spans="1:3" r="118">
      <c s="4" t="s" r="A118">
        <v>117</v>
      </c>
      <c s="5" t="n" r="B118">
        <v>0</v>
      </c>
      <c s="5" t="n" r="C118">
        <v>0</v>
      </c>
    </row>
    <row spans="1:3" r="119">
      <c s="4" t="s" r="A119">
        <v>118</v>
      </c>
      <c s="5" t="n" r="B119">
        <v>0</v>
      </c>
      <c s="5" t="n" r="C119">
        <v>0</v>
      </c>
    </row>
    <row spans="1:3" r="120">
      <c s="4" t="s" r="A120">
        <v>119</v>
      </c>
      <c s="5" t="n" r="B120">
        <v>0</v>
      </c>
      <c s="5" t="n" r="C120">
        <v>0</v>
      </c>
    </row>
    <row spans="1:3" r="121">
      <c s="4" t="s" r="A121">
        <v>120</v>
      </c>
      <c s="5" t="n" r="B121">
        <v>0</v>
      </c>
      <c s="5" t="n" r="C121">
        <v>0</v>
      </c>
    </row>
    <row spans="1:3" r="122">
      <c s="4" t="s" r="A122">
        <v>121</v>
      </c>
      <c s="5" t="n" r="B122">
        <v>0</v>
      </c>
      <c s="5" t="n" r="C122">
        <v>0</v>
      </c>
    </row>
    <row spans="1:3" r="123">
      <c s="4" t="s" r="A123">
        <v>618</v>
      </c>
      <c s="5" t="n" r="C123">
        <v>0</v>
      </c>
    </row>
    <row spans="1:3" r="124">
      <c s="4" t="s" r="A124">
        <v>110</v>
      </c>
      <c s="5" t="n" r="B124">
        <v>0</v>
      </c>
      <c s="5" t="n" r="C124">
        <v>0</v>
      </c>
    </row>
    <row spans="1:3" r="125">
      <c s="4" t="s" r="A125">
        <v>122</v>
      </c>
      <c s="5" t="n" r="B125">
        <v>0</v>
      </c>
      <c s="5" t="n" r="C125">
        <v>0</v>
      </c>
    </row>
    <row spans="1:3" r="126">
      <c s="3" t="s" r="A126">
        <v>123</v>
      </c>
    </row>
    <row spans="1:3" r="127">
      <c s="4" t="s" r="A127">
        <v>124</v>
      </c>
      <c s="5" t="n" r="B127">
        <v>0</v>
      </c>
    </row>
    <row spans="1:3" r="128">
      <c s="4" t="s" r="A128">
        <v>125</v>
      </c>
      <c s="5" t="n" r="B128">
        <v>0</v>
      </c>
      <c s="5" t="n" r="C128">
        <v>0</v>
      </c>
    </row>
    <row spans="1:3" r="129">
      <c s="4" t="s" r="A129">
        <v>126</v>
      </c>
      <c s="5" t="n" r="B129">
        <v>0</v>
      </c>
      <c s="5" t="n" r="C129">
        <v>0</v>
      </c>
    </row>
    <row spans="1:3" r="130">
      <c s="4" t="s" r="A130">
        <v>127</v>
      </c>
      <c s="5" t="n" r="B130">
        <v>0</v>
      </c>
      <c s="5" t="n" r="C130">
        <v>0</v>
      </c>
    </row>
    <row spans="1:3" r="131">
      <c s="4" t="s" r="A131">
        <v>619</v>
      </c>
      <c s="5" t="n" r="C131">
        <v>1000</v>
      </c>
    </row>
    <row spans="1:3" r="132">
      <c s="4" t="s" r="A132">
        <v>110</v>
      </c>
      <c s="5" t="n" r="B132">
        <v>0</v>
      </c>
      <c s="5" t="n" r="C132">
        <v>0</v>
      </c>
    </row>
    <row spans="1:3" r="133">
      <c s="4" t="s" r="A133">
        <v>128</v>
      </c>
      <c s="5" t="n" r="B133">
        <v>0</v>
      </c>
      <c s="5" t="n" r="C133">
        <v>1000</v>
      </c>
    </row>
    <row spans="1:3" r="134">
      <c s="4" t="s" r="A134">
        <v>129</v>
      </c>
      <c s="5" t="n" r="B134">
        <v>0</v>
      </c>
      <c s="5" t="n" r="C134">
        <v>-2804</v>
      </c>
    </row>
    <row spans="1:3" r="135">
      <c s="4" t="s" r="A135">
        <v>130</v>
      </c>
      <c s="5" t="n" r="B135">
        <v>0</v>
      </c>
      <c s="5" t="n" r="C135">
        <v>4144</v>
      </c>
    </row>
    <row spans="1:3" r="136">
      <c s="4" t="s" r="A136">
        <v>131</v>
      </c>
      <c s="7" t="n" r="B136">
        <v>0</v>
      </c>
      <c s="7" t="n" r="C136">
        <v>13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71</v>
      </c>
      <c s="2" t="s" r="B1">
        <v>1</v>
      </c>
    </row>
    <row spans="1:2" r="2">
      <c s="2" t="s" r="B2">
        <v>2</v>
      </c>
    </row>
    <row spans="1:2" r="3">
      <c s="3" t="s" r="A3">
        <v>142</v>
      </c>
    </row>
    <row spans="1:2" r="4">
      <c s="4" t="s" r="A4">
        <v>143</v>
      </c>
      <c s="4" t="s" r="B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5</v>
      </c>
      <c s="2" t="s" r="B1">
        <v>1</v>
      </c>
    </row>
    <row spans="1:2" r="2">
      <c s="2" t="s" r="B2">
        <v>2</v>
      </c>
    </row>
    <row spans="1:2" r="3">
      <c s="3" t="s" r="A3">
        <v>145</v>
      </c>
    </row>
    <row spans="1:2" r="4">
      <c s="4" t="s" r="A4">
        <v>145</v>
      </c>
      <c s="4" t="s"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STATEMEN</vt:lpstr>
      <vt:lpstr>CONDENSED CONSOLIDATED BALANCE </vt:lpstr>
      <vt:lpstr>CONDENSED CONSOLIDATED BALANCE4</vt:lpstr>
      <vt:lpstr>CONDENSED CONSOLIDATED STATEME5</vt:lpstr>
      <vt:lpstr>Organization and Business</vt:lpstr>
      <vt:lpstr>Accounting Policies and Standar</vt:lpstr>
      <vt:lpstr>Goodwill</vt:lpstr>
      <vt:lpstr>Sale of Decker Mine Interest</vt:lpstr>
      <vt:lpstr>Inventories</vt:lpstr>
      <vt:lpstr>Fair Value of Financial Instrum</vt:lpstr>
      <vt:lpstr>Derivative Financial Instrument</vt:lpstr>
      <vt:lpstr>Senior Notes</vt:lpstr>
      <vt:lpstr>Federal Coal Lease Obligations</vt:lpstr>
      <vt:lpstr>Asset Retirement Obligations</vt:lpstr>
      <vt:lpstr>Other Obligations</vt:lpstr>
      <vt:lpstr>Interest Expense</vt:lpstr>
      <vt:lpstr>Commitments and Contingencies</vt:lpstr>
      <vt:lpstr>Postretirement Medical Plan</vt:lpstr>
      <vt:lpstr>Income Taxes</vt:lpstr>
      <vt:lpstr>Accumulated Other Comprehensive</vt:lpstr>
      <vt:lpstr>Earnings Per Share</vt:lpstr>
      <vt:lpstr>Segment Information</vt:lpstr>
      <vt:lpstr>Equity-Based Compensation</vt:lpstr>
      <vt:lpstr>Supplemental Guarantor_Non-Guar</vt:lpstr>
      <vt:lpstr>Sale of Decker Mine Interest (T</vt:lpstr>
      <vt:lpstr>Inventories (Tables)</vt:lpstr>
      <vt:lpstr>Fair Value of Financial Instr28</vt:lpstr>
      <vt:lpstr>Derivatives Financial Instrumen</vt:lpstr>
      <vt:lpstr>Senior Notes (Tables)</vt:lpstr>
      <vt:lpstr>Federal Coal Lease Obligations </vt:lpstr>
      <vt:lpstr>Asset Retirement Obligations (T</vt:lpstr>
      <vt:lpstr>Other Obligations (Tables)</vt:lpstr>
      <vt:lpstr>Interest Expense (Tables)</vt:lpstr>
      <vt:lpstr>Commitments and Contingencies (</vt:lpstr>
      <vt:lpstr>Postretirement Medical Plan (Ta</vt:lpstr>
      <vt:lpstr>Income Taxes (Tables)</vt:lpstr>
      <vt:lpstr>Accumulated Other Comprehensi38</vt:lpstr>
      <vt:lpstr>Earnings (Loss) Per Share (Tabl</vt:lpstr>
      <vt:lpstr>Segment Information (Tables)</vt:lpstr>
      <vt:lpstr>Equity-Based Compensation (Tabl</vt:lpstr>
      <vt:lpstr>Supplemental Guarantor_Non-Gu42</vt:lpstr>
      <vt:lpstr>Organization and Business (Deta</vt:lpstr>
      <vt:lpstr>Organization and Business (De44</vt:lpstr>
      <vt:lpstr>Goodwill (Details)</vt:lpstr>
      <vt:lpstr>Sale of Decker Mine Interest (D</vt:lpstr>
      <vt:lpstr>Inventories (Details)</vt:lpstr>
      <vt:lpstr>Fair Value of Financial Instr48</vt:lpstr>
      <vt:lpstr>Derivative Financial Instrume49</vt:lpstr>
      <vt:lpstr>Senior Notes (Details)</vt:lpstr>
      <vt:lpstr>Federal Coal Lease Obligation51</vt:lpstr>
      <vt:lpstr>Asset Retirement Obligations (D</vt:lpstr>
      <vt:lpstr>Asset Retirement Obligations (C</vt:lpstr>
      <vt:lpstr>Other Obligations (Details)</vt:lpstr>
      <vt:lpstr>Other Obligations (Details 2)</vt:lpstr>
      <vt:lpstr>Interest Expense (Details)</vt:lpstr>
      <vt:lpstr>Interest Expense (Details Calc)</vt:lpstr>
      <vt:lpstr>Commitments and Contingencies58</vt:lpstr>
      <vt:lpstr>Commitments and Contingencies59</vt:lpstr>
      <vt:lpstr>Postretirement Medical Plan (De</vt:lpstr>
      <vt:lpstr>Income Taxes (Details)</vt:lpstr>
      <vt:lpstr>Accumulated Other Comprehensi62</vt:lpstr>
      <vt:lpstr>Accumulated Other Comprehensi63</vt:lpstr>
      <vt:lpstr>Earnings Per Share (Details)</vt:lpstr>
      <vt:lpstr>Segment Information (Details)</vt:lpstr>
      <vt:lpstr>Equity-Based Compensation (Deta</vt:lpstr>
      <vt:lpstr>Supplemental Guarantor_Non-Gu67</vt:lpstr>
      <vt:lpstr>Supplemental Guarantor_Non-Gu68</vt:lpstr>
      <vt:lpstr>Supplemental Guarantor_Non-Gu69</vt:lpstr>
      <vt:lpstr>Supplemental Guarantor_Non-Gu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6:03:58Z</dcterms:created>
  <dcterms:modified xmlns:dcterms="http://purl.org/dc/terms/" xmlns:xsi="http://www.w3.org/2001/XMLSchema-instance" xsi:type="dcterms:W3CDTF">2015-07-30T06:03:58Z</dcterms:modified>
  <dc:title xmlns:dc="http://purl.org/dc/elements/1.1/">Untitled</dc:title>
  <dc:description xmlns:dc="http://purl.org/dc/elements/1.1/"/>
  <dc:subject xmlns:dc="http://purl.org/dc/elements/1.1/"/>
  <cp:keywords/>
  <cp:category/>
</cp:coreProperties>
</file>